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strictions on Cash" sheetId="9" state="visible" r:id="rId9"/>
    <sheet xmlns:r="http://schemas.openxmlformats.org/officeDocument/2006/relationships" name="Business Combination" sheetId="10" state="visible" r:id="rId10"/>
    <sheet xmlns:r="http://schemas.openxmlformats.org/officeDocument/2006/relationships" name="Investment in Life Insurance Po" sheetId="11" state="visible" r:id="rId11"/>
    <sheet xmlns:r="http://schemas.openxmlformats.org/officeDocument/2006/relationships" name="Loans Receivable" sheetId="12" state="visible" r:id="rId12"/>
    <sheet xmlns:r="http://schemas.openxmlformats.org/officeDocument/2006/relationships" name="Fair Value Definition and Hiera" sheetId="13" state="visible" r:id="rId13"/>
    <sheet xmlns:r="http://schemas.openxmlformats.org/officeDocument/2006/relationships" name="Equity Method Investments" sheetId="14" state="visible" r:id="rId14"/>
    <sheet xmlns:r="http://schemas.openxmlformats.org/officeDocument/2006/relationships" name="Variable Interest Entit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Loss per Common Share" sheetId="20" state="visible" r:id="rId20"/>
    <sheet xmlns:r="http://schemas.openxmlformats.org/officeDocument/2006/relationships" name="Segment Reporting"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Guarantee and Collateral Provis" sheetId="24" state="visible" r:id="rId24"/>
    <sheet xmlns:r="http://schemas.openxmlformats.org/officeDocument/2006/relationships" name="Concentration" sheetId="25" state="visible" r:id="rId25"/>
    <sheet xmlns:r="http://schemas.openxmlformats.org/officeDocument/2006/relationships" name="Subsequent Events and Other Mat"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Investment in Life Insurance _2" sheetId="29" state="visible" r:id="rId29"/>
    <sheet xmlns:r="http://schemas.openxmlformats.org/officeDocument/2006/relationships" name="Loans Receivable (Tables)" sheetId="30" state="visible" r:id="rId30"/>
    <sheet xmlns:r="http://schemas.openxmlformats.org/officeDocument/2006/relationships" name="Fair Value Definition and Hie_2" sheetId="31" state="visible" r:id="rId31"/>
    <sheet xmlns:r="http://schemas.openxmlformats.org/officeDocument/2006/relationships" name="Equity Method Investments (Tabl" sheetId="32" state="visible" r:id="rId32"/>
    <sheet xmlns:r="http://schemas.openxmlformats.org/officeDocument/2006/relationships" name="Variable Interest Entities (Tab" sheetId="33" state="visible" r:id="rId33"/>
    <sheet xmlns:r="http://schemas.openxmlformats.org/officeDocument/2006/relationships" name="Stockholders' Equity (Tables)" sheetId="34" state="visible" r:id="rId34"/>
    <sheet xmlns:r="http://schemas.openxmlformats.org/officeDocument/2006/relationships" name="Equity-Based Compensation (Tabl" sheetId="35" state="visible" r:id="rId35"/>
    <sheet xmlns:r="http://schemas.openxmlformats.org/officeDocument/2006/relationships" name="Loss per Common Share (Tables)" sheetId="36" state="visible" r:id="rId36"/>
    <sheet xmlns:r="http://schemas.openxmlformats.org/officeDocument/2006/relationships" name="Segment Reporting (Tables)" sheetId="37" state="visible" r:id="rId37"/>
    <sheet xmlns:r="http://schemas.openxmlformats.org/officeDocument/2006/relationships" name="Leases (Tables)" sheetId="38" state="visible" r:id="rId38"/>
    <sheet xmlns:r="http://schemas.openxmlformats.org/officeDocument/2006/relationships" name="Guarantee and Collateral Prov_2" sheetId="39" state="visible" r:id="rId39"/>
    <sheet xmlns:r="http://schemas.openxmlformats.org/officeDocument/2006/relationships" name="Concentration (Tables)" sheetId="40" state="visible" r:id="rId40"/>
    <sheet xmlns:r="http://schemas.openxmlformats.org/officeDocument/2006/relationships" name="Nature of Business (Details)" sheetId="41" state="visible" r:id="rId41"/>
    <sheet xmlns:r="http://schemas.openxmlformats.org/officeDocument/2006/relationships" name="Restrictions on Cash (Details)" sheetId="42" state="visible" r:id="rId42"/>
    <sheet xmlns:r="http://schemas.openxmlformats.org/officeDocument/2006/relationships" name="Business Combination (Details)" sheetId="43" state="visible" r:id="rId43"/>
    <sheet xmlns:r="http://schemas.openxmlformats.org/officeDocument/2006/relationships" name="Business Combination (Details 1" sheetId="44" state="visible" r:id="rId44"/>
    <sheet xmlns:r="http://schemas.openxmlformats.org/officeDocument/2006/relationships" name="Business Combination (Details T" sheetId="45" state="visible" r:id="rId45"/>
    <sheet xmlns:r="http://schemas.openxmlformats.org/officeDocument/2006/relationships" name="Investment in Life Insurance _3" sheetId="46" state="visible" r:id="rId46"/>
    <sheet xmlns:r="http://schemas.openxmlformats.org/officeDocument/2006/relationships" name="Investment in Life Insurance _4" sheetId="47" state="visible" r:id="rId47"/>
    <sheet xmlns:r="http://schemas.openxmlformats.org/officeDocument/2006/relationships" name="Investment in Life Insurance _5" sheetId="48" state="visible" r:id="rId48"/>
    <sheet xmlns:r="http://schemas.openxmlformats.org/officeDocument/2006/relationships" name="Investment in Life Insurance _6" sheetId="49" state="visible" r:id="rId49"/>
    <sheet xmlns:r="http://schemas.openxmlformats.org/officeDocument/2006/relationships" name="Investment in Life Insurance _7" sheetId="50" state="visible" r:id="rId50"/>
    <sheet xmlns:r="http://schemas.openxmlformats.org/officeDocument/2006/relationships" name="Loans Receivable (Details)" sheetId="51" state="visible" r:id="rId51"/>
    <sheet xmlns:r="http://schemas.openxmlformats.org/officeDocument/2006/relationships" name="Loans Receivable (Details 1)" sheetId="52" state="visible" r:id="rId52"/>
    <sheet xmlns:r="http://schemas.openxmlformats.org/officeDocument/2006/relationships" name="Loans Receivable (Details 2)" sheetId="53" state="visible" r:id="rId53"/>
    <sheet xmlns:r="http://schemas.openxmlformats.org/officeDocument/2006/relationships" name="Loans Receivable (Details 3)" sheetId="54" state="visible" r:id="rId54"/>
    <sheet xmlns:r="http://schemas.openxmlformats.org/officeDocument/2006/relationships" name="Loans Receivable (Details 4)" sheetId="55" state="visible" r:id="rId55"/>
    <sheet xmlns:r="http://schemas.openxmlformats.org/officeDocument/2006/relationships" name="Loans Receivable (Details Textu" sheetId="56" state="visible" r:id="rId56"/>
    <sheet xmlns:r="http://schemas.openxmlformats.org/officeDocument/2006/relationships" name="Fair Value Definition and Hie_3" sheetId="57" state="visible" r:id="rId57"/>
    <sheet xmlns:r="http://schemas.openxmlformats.org/officeDocument/2006/relationships" name="Fair Value Definition and Hie_4" sheetId="58" state="visible" r:id="rId58"/>
    <sheet xmlns:r="http://schemas.openxmlformats.org/officeDocument/2006/relationships" name="Fair Value Definition and Hie_5" sheetId="59" state="visible" r:id="rId59"/>
    <sheet xmlns:r="http://schemas.openxmlformats.org/officeDocument/2006/relationships" name="Fair Value Definition and Hie_6" sheetId="60" state="visible" r:id="rId60"/>
    <sheet xmlns:r="http://schemas.openxmlformats.org/officeDocument/2006/relationships" name="Fair Value Definition and Hie_7" sheetId="61" state="visible" r:id="rId61"/>
    <sheet xmlns:r="http://schemas.openxmlformats.org/officeDocument/2006/relationships" name="Fair Value Definition and Hie_8" sheetId="62" state="visible" r:id="rId62"/>
    <sheet xmlns:r="http://schemas.openxmlformats.org/officeDocument/2006/relationships" name="Equity Method Investments (Deta" sheetId="63" state="visible" r:id="rId63"/>
    <sheet xmlns:r="http://schemas.openxmlformats.org/officeDocument/2006/relationships" name="Equity Method Investments (De_2" sheetId="64" state="visible" r:id="rId64"/>
    <sheet xmlns:r="http://schemas.openxmlformats.org/officeDocument/2006/relationships" name="Equity Method Investments (De_3" sheetId="65" state="visible" r:id="rId65"/>
    <sheet xmlns:r="http://schemas.openxmlformats.org/officeDocument/2006/relationships" name="Variable Interest Entities (Det" sheetId="66" state="visible" r:id="rId66"/>
    <sheet xmlns:r="http://schemas.openxmlformats.org/officeDocument/2006/relationships" name="Debt (Details)" sheetId="67" state="visible" r:id="rId67"/>
    <sheet xmlns:r="http://schemas.openxmlformats.org/officeDocument/2006/relationships" name="Stockholders' Equity (Details)" sheetId="68" state="visible" r:id="rId68"/>
    <sheet xmlns:r="http://schemas.openxmlformats.org/officeDocument/2006/relationships" name="Stockholders' Equity (Details T" sheetId="69" state="visible" r:id="rId69"/>
    <sheet xmlns:r="http://schemas.openxmlformats.org/officeDocument/2006/relationships" name="Equity-Based Compensation (Deta" sheetId="70" state="visible" r:id="rId70"/>
    <sheet xmlns:r="http://schemas.openxmlformats.org/officeDocument/2006/relationships" name="Equity-Based Compensation (De_2" sheetId="71" state="visible" r:id="rId71"/>
    <sheet xmlns:r="http://schemas.openxmlformats.org/officeDocument/2006/relationships" name="Equity-Based Compensation (De_3" sheetId="72" state="visible" r:id="rId72"/>
    <sheet xmlns:r="http://schemas.openxmlformats.org/officeDocument/2006/relationships" name="Equity-Based Compensation (De_4" sheetId="73" state="visible" r:id="rId73"/>
    <sheet xmlns:r="http://schemas.openxmlformats.org/officeDocument/2006/relationships" name="Income Taxes (Details)" sheetId="74" state="visible" r:id="rId74"/>
    <sheet xmlns:r="http://schemas.openxmlformats.org/officeDocument/2006/relationships" name="Loss per Common Share (Details)" sheetId="75" state="visible" r:id="rId75"/>
    <sheet xmlns:r="http://schemas.openxmlformats.org/officeDocument/2006/relationships" name="Loss per Common Share (Details " sheetId="76" state="visible" r:id="rId76"/>
    <sheet xmlns:r="http://schemas.openxmlformats.org/officeDocument/2006/relationships" name="Segment Reporting (Details)" sheetId="77" state="visible" r:id="rId77"/>
    <sheet xmlns:r="http://schemas.openxmlformats.org/officeDocument/2006/relationships" name="Segment Reporting (Details 1)" sheetId="78" state="visible" r:id="rId78"/>
    <sheet xmlns:r="http://schemas.openxmlformats.org/officeDocument/2006/relationships" name="Segment Reporting (Details 2)" sheetId="79" state="visible" r:id="rId79"/>
    <sheet xmlns:r="http://schemas.openxmlformats.org/officeDocument/2006/relationships" name="Segment Reporting (Details 3)" sheetId="80" state="visible" r:id="rId80"/>
    <sheet xmlns:r="http://schemas.openxmlformats.org/officeDocument/2006/relationships" name="Segment Reporting (Details Text" sheetId="81" state="visible" r:id="rId81"/>
    <sheet xmlns:r="http://schemas.openxmlformats.org/officeDocument/2006/relationships" name="Leases (Details)" sheetId="82" state="visible" r:id="rId82"/>
    <sheet xmlns:r="http://schemas.openxmlformats.org/officeDocument/2006/relationships" name="Leases (Details 1)" sheetId="83" state="visible" r:id="rId83"/>
    <sheet xmlns:r="http://schemas.openxmlformats.org/officeDocument/2006/relationships" name="Leases (Details Textual)" sheetId="84" state="visible" r:id="rId84"/>
    <sheet xmlns:r="http://schemas.openxmlformats.org/officeDocument/2006/relationships" name="Commitments and Contingencies (" sheetId="85" state="visible" r:id="rId85"/>
    <sheet xmlns:r="http://schemas.openxmlformats.org/officeDocument/2006/relationships" name="Guarantee and Collateral Prov_3" sheetId="86" state="visible" r:id="rId86"/>
    <sheet xmlns:r="http://schemas.openxmlformats.org/officeDocument/2006/relationships" name="Guarantee and Collateral Prov_4" sheetId="87" state="visible" r:id="rId87"/>
    <sheet xmlns:r="http://schemas.openxmlformats.org/officeDocument/2006/relationships" name="Guarantee and Collateral Prov_5" sheetId="88" state="visible" r:id="rId88"/>
    <sheet xmlns:r="http://schemas.openxmlformats.org/officeDocument/2006/relationships" name="Concentration (Details)" sheetId="89" state="visible" r:id="rId89"/>
    <sheet xmlns:r="http://schemas.openxmlformats.org/officeDocument/2006/relationships" name="Concentration (Details 1)" sheetId="90" state="visible" r:id="rId90"/>
    <sheet xmlns:r="http://schemas.openxmlformats.org/officeDocument/2006/relationships" name="Concentration (Details Textual)" sheetId="91" state="visible" r:id="rId91"/>
    <sheet xmlns:r="http://schemas.openxmlformats.org/officeDocument/2006/relationships" name="Subsequent Events and Other M_2" sheetId="92" state="visible" r:id="rId92"/>
  </sheets>
  <definedNames/>
  <calcPr calcId="124519" fullCalcOnLoad="1"/>
</workbook>
</file>

<file path=xl/sharedStrings.xml><?xml version="1.0" encoding="utf-8"?>
<sst xmlns="http://schemas.openxmlformats.org/spreadsheetml/2006/main" uniqueCount="953">
  <si>
    <t>Document and Entity Information - shares</t>
  </si>
  <si>
    <t>3 Months Ended</t>
  </si>
  <si>
    <t>Mar. 31, 2020</t>
  </si>
  <si>
    <t>May 11, 2020</t>
  </si>
  <si>
    <t>Document and Entity Information [Abstract]</t>
  </si>
  <si>
    <t>Entity Registrant Name</t>
  </si>
  <si>
    <t>GWG Holdings, Inc.</t>
  </si>
  <si>
    <t>Entity Central Index Key</t>
  </si>
  <si>
    <t>0001522690</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File Number</t>
  </si>
  <si>
    <t>001-36615</t>
  </si>
  <si>
    <t>Entity Interactive Data Current</t>
  </si>
  <si>
    <t>Entity Incorporation State Country Code</t>
  </si>
  <si>
    <t>DE</t>
  </si>
  <si>
    <t>Entity Common Stock Shares Outstanding</t>
  </si>
  <si>
    <t>Condensed Consolidated Balance Sheets - USD ($) $ in Thousands</t>
  </si>
  <si>
    <t>Dec. 31, 2019</t>
  </si>
  <si>
    <t>ASSETS</t>
  </si>
  <si>
    <t>Cash and cash equivalents</t>
  </si>
  <si>
    <t>Restricted cash</t>
  </si>
  <si>
    <t>Investment in life insurance policies, at fair value</t>
  </si>
  <si>
    <t>Life insurance policy benefits receivable, net</t>
  </si>
  <si>
    <t>Loans receivable, net of unearned income</t>
  </si>
  <si>
    <t>Allowance for loan losses</t>
  </si>
  <si>
    <t xml:space="preserve"> </t>
  </si>
  <si>
    <t>Loans receivable, net</t>
  </si>
  <si>
    <t>Fees receivable</t>
  </si>
  <si>
    <t>Financing receivables from affiliates</t>
  </si>
  <si>
    <t>Other assets</t>
  </si>
  <si>
    <t>Goodwill</t>
  </si>
  <si>
    <t>TOTAL ASSETS</t>
  </si>
  <si>
    <t>LIABILITIES</t>
  </si>
  <si>
    <t>Senior credit facility with LNV Corporation</t>
  </si>
  <si>
    <t>L Bonds</t>
  </si>
  <si>
    <t>Seller Trust L Bonds</t>
  </si>
  <si>
    <t>Other borrowings</t>
  </si>
  <si>
    <t>Interest and dividends payable</t>
  </si>
  <si>
    <t>Deferred revenue</t>
  </si>
  <si>
    <t>Accounts payable and accrued expenses</t>
  </si>
  <si>
    <t>Deferred tax liability, net</t>
  </si>
  <si>
    <t>TOTAL LIABILITIES</t>
  </si>
  <si>
    <t>Redeemable noncontrolling interests</t>
  </si>
  <si>
    <t>STOCKHOLDERS' EQUITY</t>
  </si>
  <si>
    <t>REDEEMABLE PREFERRED STOCK (par value $0.001; shares authorized 100,000; shares outstanding 69,756 and 84,636; liquidation preference of $70,163 and $85,130 as of March 31, 2020 and December 31, 2019, respectively)</t>
  </si>
  <si>
    <t>SERIES 2 REDEEMABLE PREFERRED STOCK (par value $0.001; shares authorized 150,000; shares outstanding 146,812 and 147,164; liquidation preference of $147,668 and $148,023 as of March 31, 2020 and December 31, 2019, respectively)</t>
  </si>
  <si>
    <t>COMMON STOCK (par value $0.001; shares authorized 210,000,000; shares issued and outstanding 30,535,249 and 30,533,793 as of March 31, 2020 and December 31, 2019, respectively)</t>
  </si>
  <si>
    <t>Common stock in treasury, at cost (2,500,000 shares as of both March 31, 2020 and December 31, 2019)</t>
  </si>
  <si>
    <t>Additional paid-in capital</t>
  </si>
  <si>
    <t>Accumulated deficit</t>
  </si>
  <si>
    <t>TOTAL GWG HOLDINGS STOCKHOLDERS' EQUITY</t>
  </si>
  <si>
    <t>Noncontrolling interests</t>
  </si>
  <si>
    <t>TOTAL STOCKHOLDERS' EQUITY</t>
  </si>
  <si>
    <t>TOTAL LIABILITIES &amp; STOCKHOLDERS' EQUITY</t>
  </si>
  <si>
    <t>Condensed Consolidated Balance Sheets (Parenthetical) - USD ($) $ in Thousands</t>
  </si>
  <si>
    <t>Common stock, par value</t>
  </si>
  <si>
    <t>Common stock, shares authorized</t>
  </si>
  <si>
    <t>Common stock, shares issued</t>
  </si>
  <si>
    <t>Common stock, shares outstanding</t>
  </si>
  <si>
    <t>Common stock, treasury shares</t>
  </si>
  <si>
    <t>Redeemable Preferred Stock</t>
  </si>
  <si>
    <t>Redeemable preferred stock, par value</t>
  </si>
  <si>
    <t>Redeemable preferred stock, shares authorized</t>
  </si>
  <si>
    <t>Redeemable preferred stock, shares outstanding</t>
  </si>
  <si>
    <t>Redeemable preferred stock, liquidation preference</t>
  </si>
  <si>
    <t>Series 2 Redeemable Preferred Stock</t>
  </si>
  <si>
    <t>Condensed Consolidated Statements of Operations (Unaudited) - USD ($) $ in Thousands</t>
  </si>
  <si>
    <t>Mar. 31, 2019</t>
  </si>
  <si>
    <t>REVENUE</t>
  </si>
  <si>
    <t>Gain on life insurance policies, net</t>
  </si>
  <si>
    <t>Interest and other income</t>
  </si>
  <si>
    <t>TOTAL REVENUE</t>
  </si>
  <si>
    <t>EXPENSES</t>
  </si>
  <si>
    <t>Interest expense</t>
  </si>
  <si>
    <t>Employee compensation and benefits</t>
  </si>
  <si>
    <t>Legal and professional fees</t>
  </si>
  <si>
    <t>Provision for loan losses</t>
  </si>
  <si>
    <t>Other expenses</t>
  </si>
  <si>
    <t>TOTAL EXPENSES</t>
  </si>
  <si>
    <t>LOSS BEFORE INCOME TAXES</t>
  </si>
  <si>
    <t>INCOME TAX BENEFIT</t>
  </si>
  <si>
    <t>NET LOSS BEFORE LOSS FROM EQUITY METHOD INVESTMENT</t>
  </si>
  <si>
    <t>Loss from equity method investment</t>
  </si>
  <si>
    <t>NET LOSS</t>
  </si>
  <si>
    <t>Net loss attributable to noncontrolling interests</t>
  </si>
  <si>
    <t>Less: Preferred stock dividends</t>
  </si>
  <si>
    <t>NET LOSS ATTRIBUTABLE TO COMMON SHAREHOLDERS</t>
  </si>
  <si>
    <t>NET LOSS PER COMMON SHARE</t>
  </si>
  <si>
    <t>Basic</t>
  </si>
  <si>
    <t>Diluted</t>
  </si>
  <si>
    <t>WEIGHTED AVERAGE COMMON SHARES OUTSTANDING</t>
  </si>
  <si>
    <t>Condensed Consolidated Statements of Cash Flows (Unaudited) - USD ($) $ in Thousands</t>
  </si>
  <si>
    <t>CASH FLOWS FROM OPERATING ACTIVITIES</t>
  </si>
  <si>
    <t>Net loss</t>
  </si>
  <si>
    <t>Adjustments to reconcile net loss to net cash flows from operating activities:</t>
  </si>
  <si>
    <t>Change in fair value of life insurance policies</t>
  </si>
  <si>
    <t>Amortization of deferred financing and issuance costs</t>
  </si>
  <si>
    <t>Amortization of upfront fees</t>
  </si>
  <si>
    <t>Amortization of debt premiums</t>
  </si>
  <si>
    <t>Amortization and depreciation on long-lived assets</t>
  </si>
  <si>
    <t>Accretion of discount on financing receivable from affiliate</t>
  </si>
  <si>
    <t>Non-cash interest income</t>
  </si>
  <si>
    <t>Non-cash interest expense</t>
  </si>
  <si>
    <t>Deferred income tax</t>
  </si>
  <si>
    <t>Equity-based compensation</t>
  </si>
  <si>
    <t>(Increase) decrease in operating assets:</t>
  </si>
  <si>
    <t>Life insurance policy benefits receivable</t>
  </si>
  <si>
    <t>Accrued interest on financing receivable</t>
  </si>
  <si>
    <t>Decrease in operating liabilities:</t>
  </si>
  <si>
    <t>Accounts payable and other accrued expenses</t>
  </si>
  <si>
    <t>NET CASH FLOWS USED IN OPERATING ACTIVITIES</t>
  </si>
  <si>
    <t>CASH FLOWS FROM INVESTING ACTIVITIES</t>
  </si>
  <si>
    <t>Investment in life insurance policies</t>
  </si>
  <si>
    <t>Carrying value of matured life insurance policies</t>
  </si>
  <si>
    <t>Purchases of fixed assets</t>
  </si>
  <si>
    <t>Equity method investments</t>
  </si>
  <si>
    <t>Net change in loans receivable</t>
  </si>
  <si>
    <t>NET CASH FLOWS PROVIDED BY (USED IN) INVESTING ACTIVITIES</t>
  </si>
  <si>
    <t>CASH FLOWS FROM FINANCING ACTIVITIES</t>
  </si>
  <si>
    <t>Borrowings on senior debt</t>
  </si>
  <si>
    <t>Repayments of senior debt</t>
  </si>
  <si>
    <t>Proceeds from issuance of L Bonds</t>
  </si>
  <si>
    <t>Payments for issuance and redemption of L Bonds</t>
  </si>
  <si>
    <t>Issuance (repurchase) of common stock</t>
  </si>
  <si>
    <t>Payments for redemption of preferred stock</t>
  </si>
  <si>
    <t>Preferred stock dividends</t>
  </si>
  <si>
    <t>NET CASH FLOWS PROVIDED BY FINANCING ACTIVITIES</t>
  </si>
  <si>
    <t>NET INCREASE IN CASH, CASH EQUIVALENTS AND RESTRICTED CASH</t>
  </si>
  <si>
    <t>CASH, CASH EQUIVALENTS AND RESTRICTED CASH</t>
  </si>
  <si>
    <t>BEGINNING OF PERIOD</t>
  </si>
  <si>
    <t>END OF PERIOD</t>
  </si>
  <si>
    <t>SUPPLEMENTAL DISCLOSURES OF CASH FLOW INFORMATION</t>
  </si>
  <si>
    <t>Interest paid</t>
  </si>
  <si>
    <t>Premiums paid, including prepaid</t>
  </si>
  <si>
    <t>L Bonds:</t>
  </si>
  <si>
    <t>Conversion of accrued interest and commissions payable to principal</t>
  </si>
  <si>
    <t>Investment in life insurance policies included in accounts payable</t>
  </si>
  <si>
    <t>Business combination measurement period adjustment:</t>
  </si>
  <si>
    <t>Reduction in loans receivable (see Note 4)</t>
  </si>
  <si>
    <t>Condensed Consolidated Statements of Changes in Stockholders' Equity (Unaudited) - USD ($) $ in Thousands</t>
  </si>
  <si>
    <t>Preferred Stock</t>
  </si>
  <si>
    <t>Common Stock</t>
  </si>
  <si>
    <t>Additional Paid-in Capital</t>
  </si>
  <si>
    <t>Accumulated Deficit</t>
  </si>
  <si>
    <t>Treasury Stock</t>
  </si>
  <si>
    <t>Total GWG Holdings Stockholders' Equity</t>
  </si>
  <si>
    <t>Noncontrolling Interests</t>
  </si>
  <si>
    <t>Total</t>
  </si>
  <si>
    <t>Beginning balance at Dec. 31, 2018</t>
  </si>
  <si>
    <t>Beginning balance, shares at Dec. 31, 2018</t>
  </si>
  <si>
    <t>Issuance of common stock</t>
  </si>
  <si>
    <t>Issuance of common stock, shares</t>
  </si>
  <si>
    <t>Repurchase of common stock</t>
  </si>
  <si>
    <t>Repurchase of common stock, shares</t>
  </si>
  <si>
    <t>Redemption of redeemable preferred stock</t>
  </si>
  <si>
    <t>Redemption of redeemable preferred stock, shares</t>
  </si>
  <si>
    <t>Ending balance at Mar. 31, 2019</t>
  </si>
  <si>
    <t>Ending balance, shares at Mar. 31, 2019</t>
  </si>
  <si>
    <t>Beginning balance at Dec. 31, 2019</t>
  </si>
  <si>
    <t>Beginning balance, shares at Dec. 31, 2019</t>
  </si>
  <si>
    <t>Ending balance at Mar. 31, 2020</t>
  </si>
  <si>
    <t>Ending balance, shares at Mar. 31, 2020</t>
  </si>
  <si>
    <t>Nature of Business</t>
  </si>
  <si>
    <t>Organization, Consolidation and Presentation of Financial Statements [Abstract]</t>
  </si>
  <si>
    <t>(1) Nature of Business Organizational Structure GWG Holdings, Inc. ("GWG Holdings")
conducts its life insurance secondary market business through a wholly-owned subsidiary, GWG Life, LLC ("GWG Life"),
and GWG Life's wholly-owned subsidiaries, GWG Life Trust and GWG DLP Funding IV, LLC ("DLP IV"). GWG Holdings' indirect interests
in loans collateralized by cash flows from other alternative assets are held by The Beneficient Company Group, L.P. ("Ben
LP," including all of the subsidiaries it may have from time to time — "Beneficient") and its general partner,
Beneficient Management, L.L.C. ("Beneficient Management"). Prior to December 31, 2019, GWG Holdings' investment
in Beneficient was accounted for as an equity method investment. On December 31, 2019, as more fully described below, Beneficient
became a consolidated subsidiary of GWG Holdings. Ben LP is the general partner to Beneficient
Company Holdings, L.P. ("BCH") and owns 100% of the Class A Subclass A-1 and A-2 Units of BCH. BCH is the holding company
that directly or indirectly receives all active and passive income of Beneficient and allocates that income among the units issued
by BCH. As of March 31, 2020, BCH has issued general partnership Class A Units (Subclass A-1 and A-2), Class S Ordinary Units,
Class S Preferred Units, FLP Units (Subclass 1 and Subclass 2), Preferred Series A Subclass 1 Unit Accounts, and Preferred Series
A Subclass 2 Units. BCH issued to Ben LP Preferred Series A Subclass 2 Units as part of the transaction with GWG Holdings discussed
below. Preferred Series A Subclass 2 Units hold the same rights and privileges as the Preferred Series A Subclass 1 Unit Accounts. GWG Holdings also has a controlling financial interest in FOXO
BioScience LLC ("FOXO", formerly InsurTech Holdings, LLC), which, through its wholly-owned subsidiaries Life Epigenetics
Inc. ("Life Epigenetics") and youSurance General Agency, LLC ("youSurance"), seeks to commercialize epigenetic
technology for the longevity industry and offer life insurance directly to customers utilizing epigenetic technology. All of the aforementioned legal entities
are organized in Delaware, other than GWG Life Trust, which is governed by the laws of the state of Utah. Unless the context otherwise
requires or we specifically so indicate, all references in this report to "we," "us," "our,"
"our Company," "GWG," or the "Company" refer to these entities collectively. Our headquarters
are located in Dallas, Texas. Nature of Business GWG Holdings, through its wholly-owned
subsidiary GWG Life, purchased life insurance policies in the secondary market and has built a large, actuarially diverse
portfolio of life insurance policies backed by highly rated life insurance companies. These policies were purchased between
April 2006 and November 2019 and were funded primarily through sales of L Bonds, as discussed in Note 10. Beginning in 2018,
GWG Holdings made a strategic decision to reorient its business and increase capital allocated toward providing liquidity
products to a broader range of alternative assets through investments in Beneficient. We believe that the investments in
Beneficient will transform GWG Holdings from a niche provider of liquidity to owners of life insurance to a full-scale
provider of trust and liquidity products and trust services to a broad range of alternative assets. As a result of such strategic decision,
GWG Holdings' business today is focused on raising capital from securities offerings and using the proceeds from such offerings
to grow GWG Holdings' alternative asset exposure through investments in Beneficient in the form of equity investments and/or
loans to Beneficient or related entities. GWG Holdings believes funding Beneficient's operations will generally produce higher
risk-adjusted returns than those we can generally achieve from life insurance policies acquired in the secondary market. Furthermore, although we believe that our portfolio of life
insurance policies is a meaningful component of a diversified alternative asset portfolio, we do not anticipate purchasing additional
life insurance policies in the secondary market, and we will continue to explore strategic alternatives for our life insurance
portfolio aimed at maximizing its value, including a possible sale, refinancing or recapitalization of the portfolio. Beneficient is a financial services firm
based in Dallas, Texas that provides liquidity solutions for mid-to-high net worth ("MHNW") individuals and small-to-mid-
("STM") sized institutions, which previously had few options to obtain early liquidity for their alternative assets
holdings. On September 25, 2018, Beneficient's capital companies applied for trust charters from the Texas Department of
Banking to merge into to-be organized limited trust associations. Beneficient submitted revised charter applications on March 6,
2020. As of May 15, 2020, the trust charters had not been issued to Beneficient. As such, Beneficient has closed a limited number
of transactions to date, but intends to significantly expand its operations if and when the trust charters are issued. Beneficient was formed in 2003 but began
its current operations in September 2017. Beneficient operates primarily through its subsidiaries, which provide Beneficient's
products and services. These subsidiaries include: (i) Beneficient Capital Company, L.L.C. ("BCC"), through which Beneficient
offers loans and liquidity products; (ii) Beneficient Administrative and Clearing Company, L.L.C. ("BACC"), through which Beneficient
provides services for fund and trust administration and plans to provide custody services; (iii) Pen Indemnity Insurance Company,
LTD ("Pen"), through which Beneficient plans to offer insurance services; and (iv) Ben Markets Management Holdings, L.P., formerly
called ACE Portal, L.L.C. ("Ben Markets"), through which Beneficient plans to provide an online portal for direct access to Beneficient's
financial services and products. Beneficient's primary operations
pertain to its liquidity products whereby Beneficient extends loans collateralized by cash flows from illiquid alternative assets
and provides services to the trustees who administer the collateral. Beneficient's core business products are its Exchange
Trust, LiquidTrust and the InterChange Trust (introduced in 2020). Beneficient's clients select one of these products and
place their alternative assets into the custody trust that is a constituent member of a trust structure called the "ExAlt
Plan TM TM TM TM In 2018 and 2019, GWG Holdings and GWG
Life consummated a series of transactions (as more fully described below) with Beneficient that has resulted in a significant reorientation
of the Company's business and capital allocation strategy in addition to changes in the Company's Board of Directors
and executive management team. The Exchange Transaction On August 10, 2018 (the "Initial
Transfer Date"), the first of two closings was completed (the "Initial Transfer") as contemplated by a Master
Exchange Agreement between GWG Holdings, GWG Life, Ben LP and certain other parties (the "Seller Trusts"), which governs
the strategic exchange of assets among the parties (the "Exchange Transaction"). On the Initial Transfer Date:
● GWG Holdings issued to the Seller Trusts Seller Trust L Bonds due 2023 (the "Seller Trust
L Bonds") in an aggregate principal amount of $403.2 million, as more fully described below;
● Beneficient purchased 5,000,000 shares of GWG Holdings' Series B Convertible Preferred Stock,
par value $0.001 per share and having a stated value of $10 per share ("Series B"), for cash consideration of $50.0
million, which shares were subsequently transferred to the Seller Trusts;
● in consideration for GWG Holdings and GWG Life entering into the Master Exchange Agreement and
consummating the transactions contemplated thereby, Ben LP, as borrower, entered into a commercial loan agreement (the "Commercial
Loan Agreement") with GWG Life, as lender, providing for a loan in a principal amount of $200.0 million (the "Commercial
Loan");
● Ben LP delivered to GWG Life a promissory note (the "Exchangeable Note") in the principal
amount of $162.9 million; and
● the Seller Trusts delivered to GWG Holdings 4,032,349 common units of Ben LP ("Common Units")
at an assumed value of $10 per unit. On December 28, 2018, the final closing of
the above transaction occurred, and the following actions took place (the "Final Closing" and the date upon which the
Final Closing occurred, the "Final Closing Date"):
● in accordance with the Master Exchange Agreement, and based on the net asset value of alternative
asset financings as of the Final Closing Date, effective as of the Initial Transfer Date, (i) the principal amount of the Commercial
Loan was reduced to $182.0 million, (ii) the principal amount of the Exchangeable Note was reduced to $148.2 million, and (iii)
the principal amount of the Seller Trust L Bonds was reduced to $366.9 million;
● the Seller Trusts refunded to GWG Holdings $0.8 million in interest paid on the Seller Trust L
Bonds related to the Seller Trust L Bonds that were issued as of the Initial Transfer Date but cancelled, effective as of the Initial
Transfer Date, on the Final Closing Date;
● the accrued interest on the Commercial Loan and the Exchangeable Note was added to the principal
amount of the Commercial Loan, as a result of which the principal amount of the Commercial Loan as of the Final Closing Date was
$192.5 million;
● the Seller Trusts transferred to GWG Holdings an aggregate of 21,650,087 Common Units and GWG Holdings
received 14,822,843 Common Units in exchange for the Exchangeable Note, upon completion of which GWG Holdings owned (including
the 4,032,349 Common Units received by GWG Holdings on the Initial Transfer Date) 40,505,279 common units of Ben LP;
● Ben LP issued to GWG Holdings an option (the "Option Agreement") to acquire the number
of Common Units, interests or other property that would be received by a holder of Preferred Series A Subclass 1 Unit Accounts
of BCH; and
● GWG Holdings issued to the Seller Trusts 27,013,516 shares of GWG Holdings common stock (including
5,000,000 shares issued upon conversion of the Series B). Description of the Assets Exchanged Seller Trust L Bonds On August 10, 2018, in connection with
the Initial Transfer, GWG Holdings, GWG Life and Bank of Utah, as trustee, entered into a Supplemental Indenture (the "Supplemental
Indenture") to the Amended and Restated Indenture dated as of October 23, 2017 (the "Amended and Restated Indenture").
GWG Holdings entered into the Supplemental Indenture to add and modify certain provisions of the Amended and Restated Indenture
necessary to provide for the issuance of the Seller Trust L Bonds. The maturity date of the Seller Trust L Bonds is August 9, 2023.
The Seller Trust L Bonds bear interest at 7.5% per year. Interest is payable monthly in cash. After the second anniversary of the Final
Closing Date, the holders of the Seller Trust L Bonds will have the right to cause GWG Holdings to repurchase, in whole but not
in part, the Seller Trust L Bonds held by such holder. The repurchase may be paid, at GWG Holdings' option, in the form of
cash, a pro rata portion of (i) the outstanding principal amount and accrued and unpaid interest under the Commercial Loan, and
(ii) Common Units, or a combination of cash and such property. The Seller Trust L Bonds are senior secured
obligations of GWG Holdings, ranking junior only to all senior debt of GWG Holdings, pari passu in right of payment and in respect
of collateral with all "L Bonds" of GWG Holdings (see Note 10), and senior in right of payment to all subordinated
indebtedness of GWG Holdings. Payments under the Seller Trust L Bonds are guaranteed by GWG Life (see Note 18). Series B Convertible Preferred Stock The Series B converted into 5,000,000 shares
of GWG Holdings common stock at a conversion price of $10 per share upon the Final Closing. Commercial Loan The $192.5 million principal amount under
the Commercial Loan is due on August 9, 2023; however, it is extendable for two five-year terms. Ben LP's obligations under
the Commercial Loan are unsecured. The principal amount of the Commercial
Loan bears interest at 5.0% per year. 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 In accordance with the Supplemental Indenture
governing the issuance of the Seller Trust L Bonds, upon a redemption event or at the maturity date of the Seller Trust L Bonds,
GWG Holdings, at its option, may use the outstanding principal amount of the Commercial Loan, and accrued and unpaid interest thereon,
as repayment consideration of the Seller Trust L Bonds. The Commercial Loan and its related interest
are eliminated upon consolidation. Exchangeable Note At the Final Closing date, the principal
amount of the Exchangeable Note was exchanged for 14,822,843 Common Units, and the accrued interest on the Exchangeable Note was
added to the principal balance of the Commercial Loan. Option Agreement In connection with the Final Closing, GWG Holdings
entered into the Option Agreement with Ben LP. The Option Agreement gives GWG Holdings the option to acquire the number of Common
Units that would be received by the holder of Preferred Series A Subclass 1 Unit Accounts of BCH, if such holder were converting
on that date. There is no exercise price and the Company may exercise the option at any time until December 27, 2028, at which
time the option will automatically settle. The carrying value of the Option Agreement eliminates upon consolidation. Common Units of Ben LP In connection with the Initial Transfer
and Final Closing, the Seller Trusts and Beneficient delivered to GWG Holdings 40,505,279 Common Units. These units represented
an approximate 89.9% interest in the Common Units as of the Final Closing Date (although, on a fully diluted basis, GWG Holdings'
ownership interest in Common Units would be reduced significantly below a majority of those issued and outstanding). These amounts
eliminate upon consolidation. Purchase and Contribution Agreement On April 15, 2019, Jon R. Sabes, the former
Chief Executive Officer and a former director of GWG Holdings, and Steven F. Sabes, the former Executive Vice President and a former
director of GWG Holdings, entered into a Purchase and Contribution Agreement (the "Purchase and Contribution Agreement")
with, among others, Ben LP. Under the Purchase and Contribution Agreement, Jon and Steven Sabes agreed to transfer all 3,952,155
of the shares of GWG Holdings' outstanding common stock held directly or indirectly by them to BCC (a subsidiary of Ben LP)
and AltiVerse Capital Markets, L.L.C. ("AltiVerse"). AltiVerse is a limited liability company owned by an entity related
to Beneficient's founders, including Brad K. Heppner (GWG Holdings' Chairman and Beneficient's Chief Executive
Officer and Chairman) and an entity related to Thomas O. Hicks (one of Beneficient's current directors and a director of
GWG Holdings). GWG Holdings was not a party to the Purchase Agreement; however, the closing of the transactions contemplated by
the Purchase and Contribution Agreement (the "Purchase and Contribution Transaction") were subject to certain conditions
that were dependent upon GWG Holdings taking, or refraining from taking, certain actions. The closing of the Purchase and Contribution
Transaction occurred on April 26, 2019. Prior to or in connection with such closing:
● GWG Holdings' bylaws were amended to increase the maximum number of directors of GWG Holdings
from nine to 13, and the actual number of directors comprising the Board of Director was increased from seven to 11. The size of
the Board has since been reduced and currently consists of nine directors.
● All seven members of GWG Holdings' Board of Directors prior to the closing resigned as directors
of GWG, and 11 individuals designated by Beneficient were appointed as directors of GWG Holdings, leaving two board seats vacant
after the closing.
● Jon R. Sabes resigned from all officer positions he held with GWG Holdings or any of its subsidiaries
prior to the closing, other than his position as Chief Executive Officer of Life Epigenetics and youSurance.
● Steven F. Sabes resigned from all officer positions he held with GWG Holdings or any of its subsidiaries
prior to the closing, except as Chief Operating Officer of Life Epigenetics.
● The resignations of Messrs. Jon and Steven Sabes included a full waiver and forfeit of (i) any
severance that may be payable by GWG Holdings or any of its subsidiaries in connection with such resignations or the Purchase and
Contribution Transaction, and (ii) all equity awards of GWG Holdings held by either of them.
● Murray T. Holland was appointed as Chief Executive Officer
of GWG Holdings.
● GWG Holdings entered into performance share unit agreements with certain of its employees pursuant
to which such employees will collectively receive up to $4.5 million in cash compensation under certain terms and conditions, including,
among others, that such employees remain employed by GWG Holdings or one of its subsidiaries (or, if no longer employed, such employment
was terminated by GWG Holdings other than for cause, as such term is defined in the performance share unit agreement) for a period
of 120 days following the closing.
● The stockholders agreement that was entered into on the Final Closing Date was terminated by mutual
consent of the parties thereto.
● BCC and AltiVerse executed and delivered a Consent and Joinder to the Amended and Restated Pledge
and Security Agreement dated October 23, 2017 by and among GWG Holdings, GWG Life, Messrs. Jon and Steven Sabes and the Bank of
Utah, which provides that the shares of GWG Holdings' common stock acquired by BCC and AltiVerse pursuant to the Purchase
and Contribution Agreement will continue to be pledged as collateral security for GWG Holdings' obligations owing in respect
of the L Bonds and Seller Trust L Bonds. Indemnification Agreements On April 26, 2019, GWG Holdings entered
into Indemnification Agreements (the "Indemnification Agreements") with each of its executive officers and the directors
appointed to the Board of Directors on such date. On May 13, 2019, GWG Holdings entered into Indemnification Agreement with the
three additional directors appointed to the Board of Directors on such date (collectively with the executive officers and directors
appointed on April 26, 2019, the "Indemnitees"). The Indemnification Agreements clarify and supplement indemnification
provisions already contained in GWG Holdings' bylaws and generally provide that GWG Holdings shall indemnify the indemnitees
to the fullest extent permitted by applicable law, subject to certain exceptions, against expenses, judgments, fines and other
amounts actually and reasonably incurred in connection with their service as a director or officer and also provide for rights
to advancement of expenses and contribution. The Investment and Exchange Agreements On December 31, 2019, GWG Holdings, Ben
LP, BCH, and Beneficient Management entered into a Preferred Series A Unit Account and Common Unit Investment Agreement (the "Investment
Agreement"). Pursuant to the Investment Agreement, GWG
Holdings transferred $79.0 million to Ben LP in return for 666,667 Common Units and a Preferred Series A Subclass 1 Unit Account
of BCH. In connection with the Investment Agreement,
GWG Holdings obtained the right to appoint a majority of the board of directors of Beneficient Management, the general partner
of Ben LP. As a result, GWG Holdings obtained control of Ben LP and began reporting the results of Ben LP and its subsidiaries
on a consolidated basis beginning on the transaction date of December 31, 2019. See Note 4 for more details on the accounting for
the consolidation. GWG Holdings' right to appoint a majority of the board of directors of Beneficient Management will terminate
in the event (i) GWG Holdings' ownership of the fully diluted equity of Ben LP (excluding equity issued upon the conversion
or exchange of Preferred Series A Unit Accounts of BCH held as of December 31, 2019 by parties other than GWG Holdings) is less
than 25%, (ii) the Continuing Directors of GWG Holdings cease to constitute a majority of the board of directors of GWG Holdings,
or (iii) certain bankruptcy events occur with respect to GWG Holdings. The term "Continuing Directors" means, as of
any date of determination, any member of the board of directors of GWG Holdings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Following the transaction, and as agreed upon
in the Investment Agreement, GWG Holdings was issued an initial capital account balance for the Preferred Series A Subclass 1 Unit
Account of $319.0 million. The other holders of the Preferred Series A Subclass 1 Unit Accounts are principally an entity related
to the founders of Ben LP and an entity related to one of the directors of both GWG Holdings and Beneficient (the "Related
Account Holders"), and the aggregate capital accounts of all holders of the Preferred Series A Subclass 1 Unit Accounts after
giving effect to the investment by GWG Holdings was $1.6 billion. GWG Holdings' Preferred Series A Subclass 1 Unit Account
is the same class of preferred security as held by the Related Account Holders. If the Related Account Holders exchange their Preferred
Series A Subclass 1 Unit Accounts for securities of GWG Holdings, the Preferred Series A Subclass 1 Unit Account of GWG Holdings
will also convert into Common Units (so neither GWG Holdings nor the founders would hold Preferred Series A Subclass 1 Unit Accounts). Also, on December 31, 2019, in a transaction
related to the Investment Agreement, GWG Holdings transferred its interest in the Preferred Series A Subclass 1 Unit Account to
its wholly-owned subsidiary, GWG Life. In addition, on December 31, 2019, GWG
Holdings, Ben LP and the holders of Common Units entered into an Exchange Agreement (the "Exchange Agreement") pursuant
to which the holders of Common Units from time to time have the right, on a quarterly basis, to exchange their Common Units for
common stock of GWG Holdings. The exchange ratio in the Exchange Agreement is based on the ratio of the capital account associated
with the Common Units to be exchanged to the market price of GWG Holdings common stock based on the volume weighted average price
of GWG Holdings common stock for the five consecutive trading days prior to the quarterly exchange date. The Exchange Agreement
is intended to facilitate the marketing of Ben LP's products to holders of alternative assets. The Exchange Transaction, the Purchase
and Contribution Transaction, and the Investment and Exchange Agreements are referred to collectively as the "Beneficient Transactions."</t>
  </si>
  <si>
    <t>Summary of Significant Accounting Policies</t>
  </si>
  <si>
    <t>(2) Summary of Significant Accounting
Policies Basis of Presentation Significant accounting policies are detailed
in Note 2 to the condensed consolidated financial statements included in the Company's 2019 Form 10-K. Summarized below
are those new or revised significant accounting policies, including those that resulted from the consolidation of Beneficient
on December 31, 2019. Use of Estimates Loans Receivable PCI loans reflect credit deterioration
since origination such that it is probable as of the date of valuation that Beneficient will be unable to collect all contractually
required payments.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Beneficient
does not report PCI loans as nonperforming due to the accretion of interest income. For non-PCI loans, the difference between
the fair value and unpaid principal balance ("UPB") of the loan as of the date of valuation is amortized or accreted
to interest income over the contractual life of the loans using the effective interest method. In the event of prepayment, the
remaining unamortized amount is recognized in interest income. Equity-Based Compensation Equity-based compensation expense is recorded
in employee compensation and benefits in the condensed consolidated statements of operations.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 Earnings (Loss) per Common Share Net earnings, less any preferred dividends
accumulated for the period (whether or not declared), is allocated to common stock. Basic earnings per common share is computed
by dividing net earnings available to common stockholders by the weighted average number of common shares and the weighted average
number of shares of exchangeable stock of a subsidiary ("exchangeable shares") outstanding during the period. Exchangeable
shares are exchangeable for shares of GWG Holdings common stock and would participate in any dividend paid by GWG Holdings. Diluted earnings per common share is computed
in a similar manner, except that first the denominator is increased to include the number of additional common shares that would
have been outstanding if potentially dilutive common shares were issued using the treasury stock method in the case of restricted
stock units, warrants and options, or the if-converted method in the case of RPS and RPS 2. Reclassification Newly Adopted Accounting Pronouncements Goodwill, (Topic 350) In August 2018, the Financial Accounting
Standards Board ("FASB") issued ASU No. 2018-13, Fair Value Measurement (Topic 820): Disclosure Framework —
Changes to the Disclosure Requirements for Fair Value Measurement Accounting Pronouncements Issued But
Not Yet Adopted Financial Instruments — Credit Losses (Topic
326): Measurement of Credit Losses on Financial Instruments ASU 2019-12, Income Taxes: Simplifying
the Accounting for Income Taxes (Topic 740), ASU 2020-04, Reference Rate Reform</t>
  </si>
  <si>
    <t>Restrictions on Cash</t>
  </si>
  <si>
    <t>Cash and Cash Equivalents [Abstract]</t>
  </si>
  <si>
    <t>(3) Restrictions on Cash Under the terms of our second amended and
restated senior credit facility with LNV Corporation (discussed in Note 10), we are required to maintain collection and payment
accounts that are used to collect policy benefits from pledged policies, pay annual policy premiums, interest and other charges
under the facility, distribute funds to pay down the facility, and distribute excess funds to the borrower (GWG DLP Funding IV,
LLC). The agents for the lender authorize the
disbursements from these accounts. At March 31, 2020 and December 31, 2019, there was a balance of $26.4 million and $20.3 million,
respectively, in these collection and payment accounts.</t>
  </si>
  <si>
    <t>Business Combination</t>
  </si>
  <si>
    <t>Business Combinations [Abstract]</t>
  </si>
  <si>
    <t>(4) Business Combination Prior to December 31, 2019, GWG Holdings
owned 41,505,279 Common Units, for a total limited partnership interest in the common units of Ben LP of approximately 90.2%. This
investment was historically accounted for using the equity method (see Note 8). On December 31, 2019, GWG Holdings entered into
the Investment Agreement and Exchange Agreement as described in Note 1. Pursuant to the Investment Agreement, GWG Holdings
transferred $79.0 million to Ben LP in return for 666,667 additional Common Units and a Preferred Series A Subclass 1 Unit Account
of BCH, which increased GWG Holdings' ownership of Common Units to approximately 95.5%. Also, on December 31, 2019, in a
transaction related to the Investment Agreement, GWG Holdings transferred its interest in the Preferred Series A Subclass 1 Unit
Account to its wholly-owned subsidiary, GWG Life. In connection with the Investment Agreement, GWG Holdings obtained the right
to appoint a majority of the board of directors of Beneficient Management, the general partner of Ben LP. As a result, GWG Holdings
obtained control of Ben LP, resulting in the consolidation of Ben LP as of December 31, 2019, in accordance with ASC 805, Business
Combinations As a result of the change-of-control, GWG
Holdings was required to remeasure its existing equity investment at fair value prior to consolidation. At December 31, 2019, GWG
Holdings' equity investment in Common Units had a carrying value of $368.6 million, prior to the additional investment noted
above. GWG Holdings estimated the fair value of its preexisting investment in Ben LP to be approximately $622.5 million, resulting
in the recognition of a gain of $253.9 million during the fourth quarter of 2019. This gain was included in gain on consolidation
of equity method investment in the Company's consolidated statement of operations for the year ended December 31, 2019. This
gain was partially offset by the remeasurement to fair value of the Commercial Loan Agreement between GWG Life and Ben LP and the
Option Agreement between GWG Holdings and Ben LP, which resulted in a net loss of $4.2 million. The net gain on consolidation of
equity method investment after remeasurement of these preexisting balances was $249.7 million. GWG Holdings' proportionate
share of the earnings or losses from Ben LP was recognized in earnings (loss) from equity method investment in the consolidated
statement of operations from August 10, 2018 until December 31, 2019 (see Note 8 for further information) and was previously recorded
on a one-quarter lag basis. In connection with the consolidation of Beneficient, the one-quarter lag was required to be discontinued. The following table summarizes the fair
value measurement of the assets acquired and liabilities assumed (in thousands):
Fair Value at Acquisition
Date Measurement
Period Adjustment (1) Adjusted Fair Value at
Acquisition Date
ASSETS
Loans receivable (1) $ 232,344 $ (14,590 ) $ 217,754
Fees receivable 29,168 — 29,168
Investment in public equity securities 24,550 — 24,550
Other assets 14,053 — 14,053
Intangible assets (2) 3,449 — 3,449
Total identifiable assets acquired 303,564 (14,590 ) 288,974
LIABILITIES
Other borrowings 153,086 — 153,086
Commercial loan agreement from parent 168,420 — 168,420
Other liabilities and deferred revenue 105,866 — 105,866
Accounts payable and accrued expenses 13,713 — 13,713
Total liabilities assumed 441,085 — 441,085
Net liabilities assumed (137,521 ) (14,590 ) (152,111 )
NONCONTROLLING INTERESTS
Common Units not owned by GWG Holdings (3) 181,383 — 181,383
Class S Ordinary Units 85,448 — 85,448
Class S Preferred Units 17 — 17
Preferred Series A Subclass 1 Unit Accounts 1,269,654 — 1,269,654
Total noncontrolling interests 1,536,502 — 1,536,502
ACQUISITION CONSIDERATION
Cash, less cash acquired 61,479 — 61,479
Fair value of preexisting investment in Common Units (4) 622,503 — 622,503
Fair value of noncontrolling interest 1,536,502 — 1,536,502
Total estimated consideration 2,220,484 — 2,220,484
Less: Net liabilities assumed (137,521 ) (14,590 ) (152,111 )
Resulting preliminary goodwill $ 2,358,005 $ 14,590 $ 2,372,595
(1) As a result of additional information obtained about the collateral value used in the valuation of the loan portfolio for certain collateral dependent loans, the Company recorded a measurement period adjustment during the first quarter of 2020, which resulted in a decrease to loans receivable of $14.6 million with a corresponding adjustment to goodwill.
(2) Includes an insurance license valued at $3.1 million and a non-compete agreement valued at $0.3 million.
(3) Calculated as 1,974,677 Common Units not owned by GWG Holdings at December 31, 2019, multiplied by the $15.00 per unit derived from the enterprise valuation of Beneficient. Also includes $151.8 million of equity-based payment awards that were granted by Beneficient prior to the change in control but were not replaced by awards of GWG Holdings upon the change in control. These awards were treated as noncontrolling interests in accordance with ASC 805, Business Combinations
(4) Calculated as 41,505,279 Common Units owned by GWG Holdings prior to the change in control multiplied by the $15.00 per unit derived from the enterprise valuation of Beneficient. Methods Used to Determine Equity Value
and to Fair Value Assets and Liabilities The following is a description of the valuation
methodologies used to estimate the fair value of equity and the fair values of major categories of assets acquired and liabilities
assumed. In many cases, determining the fair value of equity and the acquired assets and assumed liabilities required management
to estimate cash flows expected from those assets and liabilities and to discount those cash flows at appropriate rates of interest.
This determination required the utilization of significant estimates and management judgment in accounting for the 2019 change-of-control
event. Loans receivable Cash and cash equivalents and fees receivable
Investment in public equity securities Other assets Intangible assets Other borrowings and commercial loan
agreement from parent Other liabilities and deferred revenue Accounts payable and accrued expenses Noncontrolling interests Goodwill The initial accounting for the estimates
of equity values, which includes noncontrolling interests, the fair value of loans receivable, and any separately identifiable
intangibles was based on the facts and circumstances that existed as of the acquisition date. Should management obtain new information
during the measurement period, in addition to that discussed above, about facts and circumstances that existed at the acquisition
date, further adjustments to the fair values assigned to these items could occur during the measurement period of one year from
the acquisition date. Any such adjustment will result in corresponding adjustments to goodwill. The following unaudited pro forma financial
information presents the combined results of operations of GWG Holdings for the three months ended March 31, 2019, as if the acquisition
of Ben LP had occurred as of January 1, 2019 (in thousands, except per share data):
Total Revenue
Pro forma $ 43,935
As reported 25,217
Net Loss Attributable to Common Shareholders
Pro forma $ (15,459 )
As reported (18,910 )
Net Loss per Diluted Common Share
Pro forma $ (0.41 )
As reported (0.57 )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The unaudited pro forma financial information
above gives effect to the following:
● Deconsolidation
of certain Beneficient trusts included in the ExAlt Plan TM
● Reduction of Beneficient interest expense related to acquisition-date debt principal payments; and
● Elimination of intercompany transactions, including the Commercial Loan Agreement and Option Agreement</t>
  </si>
  <si>
    <t>Investment in Life Insurance Policies</t>
  </si>
  <si>
    <t>Investments, All Other Investments [Abstract]</t>
  </si>
  <si>
    <t>(5) Investment in Life Insurance Policies The Company's investments in life insurance
policies include unobservable inputs that are significant to their overall fair value. Changes in the fair value of these policies,
net of premiums paid, are recorded in gain (loss) on life insurance policies, net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
those with $1 million in face value benefits or less — which utilize either a single fully underwritten, or simplified report
based on self-reported medical interview), assumptions relating to cost-of-insurance (premium) rates and other assumptions. The
discount rate we apply incorporates current information about the discount rates observed in the life insurance secondary market
through competitive bidding observations (which have recently declined for us as a result of our decreased purchase activity) and
other means, fixed income market interest rates, the estimated credit exposure to the insurance companies that issued the life
insurance policies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As a result of management's analysis, a discount rate of 8.25% was
applied to our portfolio as of both March 31, 2020 and December 31, 2019. Portfolio Information Our portfolio of life insurance policies,
owned by our subsidiaries as of March 31, 2020, is summarized below: Life Insurance Portfolio Summary
Total life insurance portfolio face value of policy benefits (in thousands) $ 2,000,680
Average face value per policy (in thousands) $ 1,769
Average face value per insured life (in thousands) $ 1,900
Weighted average age of insured (years) 82.6
Weighted average life expectancy estimate (years) 7.2
Total number of policies 1,131
Number of unique lives 1,053
Demographics 74% Male; 26% Female
Number of smokers 47
Largest policy as % of total portfolio face value 0.7 %
Average policy as % of total portfolio face value 0.1 %
Average annual premium as % of face value 3.5 % A summary of our policies organized according
to their estimated life expectancy dates, grouped by year, as of the reporting date, is as follows:
As of March 31, 2020 As of December 31, 2019
Years Ending December 31, Number of Estimated (in thousands) Face
Value Number of Estimated Face
Value
2020 6 5,325 5,644 8 5,869 6,342
2021 41 49,578 61,040 55 62,061 79,879
2022 91 91,241 137,197 90 89,074 138,723
2023 123 120,539 212,493 128 123,352 222,369
2024 116 116,681 230,260 109 103,111 217,053
2025 112 77,648 179,796 113 74,223 171,961
Thereafter 642 341,169 1,174,250 648 338,349 1,184,646
Totals 1,131 $ 802,181 $ 2,000,680 1,151 $ 796,039 $ 2,020,973 We recognized life insurance benefits of
$25.5 and $30.5 million during the three months ended March 31, 2020 and 2019, respectively, related to policies with a carrying
value of $6.0 and $8.7 million, respectively, and as a result recorded realized gains of $19.5 and $21.8 million, respectively. A reconciliation of gain (loss) on life insurance policies is
as follows (in thousands):
Three Months Ended
2020 2019
Change in estimated probabilistic cash flows (1) $ 17,851 $ 17,131
Unrealized gain on acquisitions (2) — 4,459
Premiums and other annual fees (17,199 ) (15,832 )
Face value of matured policies 25,502 30,459
Fair value of matured policies (11,709 ) (14,721 )
Gain on life insurance policies, net $ 14,445 $ 21,496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There were no policy acquisitions during the three months ended March 31, 2020. Estimated premium payments and servicing fees required to maintain
our current portfolio of life insurance policies in force for the next five years, assuming no mortalities, are as follows (in
thousands):
Years Ending December 31, Premiums Servicing Total
Nine months ending December 31, 2020 $ 49,708 $ 1,222 $ 50,930
2021 83,813 1,630 85,443
2022 96,636 1,630 98,266
2023 108,749 1,630 110,379
2024 118,269 1,630 119,899
2025 131,528 1,630 133,158
$ 588,703 $ 9,372 $ 598,075 Management anticipates funding the majority
of the premium payments and servicing fees estimated above from cash flows realized from life insurance policy benefits, and to
the extent necessary, with additional borrowing capacity created as the premiums and servicing costs of pledged life insurance
policies become due, under the second amended and restated senior credit facility with LNV Corporation and the net proceeds from
our offering of L Bonds as described in Note 10. Management anticipates funding premiums and servicing costs of non-pledged life
insurance policies with cash flows realized from life insurance policy benefits from our portfolio of life insurance policies and
net proceeds from our offering of L Bonds. The proceeds of these capital sources may also be used for: additional allocations to
Beneficient; the purchase, policy premiums and servicing costs of additional life insurance policies; working capital; and financing
expenditures including paying principal, interest and dividends.</t>
  </si>
  <si>
    <t>Loans Receivable</t>
  </si>
  <si>
    <t>Receivables [Abstract]</t>
  </si>
  <si>
    <t>(6) Loans Receivable Beneficient Loans Receivable Loans receivable held by the Company as
of March 31, 2020 and December 31, 2019, were originated primarily through the initial capitalization transactions of
Beneficient in 2017 and 2018. These loans are collateralized by the portfolio of alternative assets held in the custody of certain
trusts of the ExAlt Plan TM Components of the carrying value of loans
receivable were as follows for the periods presented below (in thousands):
As of As of
Loans receivable, net of unearned income $ 219,296 $ 232,344
Allowance for loan losses (700 ) —
Loans receivable, net $ 218,596 $ 232,344 As described in Note 4, on December 31,
2019, a change-of-control event occurred that resulted in the application of push-down accounting, and all of Beneficient's
assets and liabilities were recorded at fair value. Certain of the purchased loans were determined to be PCI loans under ASC 310-30,
Loans and Debt Securities Acquired with Deteriorated Credit Quality, Nonrefundable Fees and Other Costs The following table reflects the fair value
of non-PCI and PCI loans as of the date of the change-of control (in thousands):
Fair value of non-PCI loans $ 86,436
Fair value of PCI loans $ 145,908 The fair value of PCI loans above does
not include the downward measurement period adjustment to PCI loans of $14.6 million discussed in Note 4. The following table reflects the outstanding
principal balance and carrying amounts of the non-PCI loans (in thousands):
March 31, 2020 December 31, 2019
Carrying Value Unpaid Balance Carrying Value Unpaid Balance
Loans receivable $ 89,135 $ 131,925 $ 86,436 $ 129,304 The following table reflects the outstanding
principal balance and carrying amounts of the PCI loans (in thousands):
March 31, 2020 December 31, 2019
Carrying Value Unpaid Balance Carrying Value Unpaid Balance
Loans receivable $ 129,461 $ 298,127 $ 145,908 $ 296,627 Total contractually required payments receivable
on PCI loans over the remaining contract period as of December 31, 2019 was $772.2 million. Cash flows expected to be collected
at the acquisition date totalled $235.6 million. The difference between total cash flows expected to be collected and the fair
value of the loans represents accretable yield. The following table presents a rollforward
of the accretable yield for the three months ended March 31, 2020 (in thousands):
Balance, beginning of period $ 89,647
Accretion (7,537 )
Decrease in accretable yield (a) (581 )
Balance, end of period $ 81,529
(a) Includes changes in the accretable yield due to both transfers
from the nonaccretable difference and the impact of changes in the expected timing of cash flows. As of March 31, 2020, the allowance for
loan losses related to PCI loans was $0.7 million. The loan loss provision expense related to PCI loans during the three months
ended March 31, 2020 was $0.7 million. The changes in the allowance for loan
losses for the three months ended March 31, 2020 are as follows (in thousands):
Beginning balance $ —
Provision 700
Charge-offs and other, net —
Ending balance $ 700 As a result of the push-down accounting described
in Note 4, the loans were recorded at fair value and there was no carryover allowance for loan losses recorded as of December 31,
2019. Beneficient recognizes charge-offs in the
period in which they arise for its collateral-dependent loans. Therefore, impaired collateral-dependent loans are written down
to their estimated net realizable value, based on disposition value. Promissory Note-LiquidTrusts On May 31, 2019, GWG Life entered into
a Promissory Note (the "Promissory Note"), made by Jeffrey S. Hinkle and Dr. John A. Stahl, not in their individual
capacity but solely as trustees of The LT-1 LiquidTrust, The LT-2 LiquidTrust, The LT-5 LiquidTrust, The LT-7 LiquidTrust, The
LT-8 LiquidTrust and The LT-9 LiquidTrust (collectively, the "LiquidTrust Borrowers") in the principal amount of $65.0
million. Pursuant to the terms of the Promissory Note, GWG Life funded a term loan to the LiquidTrust Borrowers in an aggregate
principal amount of $65.0 million (the "Loan"), which Loan was funded in two installments as described below. The Loan
was made pursuant to GWG Holdings' strategy to further diversify into alternative assets (beyond life insurance) and ancillary
businesses and was intended to better position Beneficient's balance sheet, working capital and liquidity profile to satisfy
anticipated Texas Department of Banking regulatory requirements. The LiquidTrust Borrowers are common law
trusts established as part of alternative asset financings extended by a subsidiary of Ben LP, of which the GWG Holdings owns approximately
95% of the issued and outstanding Common Units (although, on a fully diluted basis, GWG Holdings' ownership interest in Common
Units would be reduced significantly below a majority of those issued and outstanding). Although each Borrower is allocated a portion
of the Loan equal to approximately 16.7% of the aggregate outstanding principal of the Loan, the Loan constitutes the joint and
several obligations of the LiquidTrust Borrowers. An initial advance in the principal amount
of $50.0 million was funded on June 3, 2019 and, subsequent to satisfaction of certain customary conditions, the second advance
in the principal amount of $15.0 million was funded on November 22, 2019. The Loan bears interest at 7.0% per annum, with interest
payable at maturity, and matures on June 30, 2023. The loan is reported in financing receivables from affiliates in the consolidated
balance sheets and included accrued interest receivable of $3.3 million and $2.2 million as of March 31, 2020 and December 31,
2019, respectively. Subject to the Intercreditor Agreements (as defined below), the Loan can be prepaid at the LiquidTrust Borrowers'
election without premium or penalty. The Loan is unsecured and is subject to
certain covenants (including a restriction on the incurrence of any indebtedness senior to the Loan other than existing senior
loan obligations to HCLP Nominees, L.L.C. ("HCLP"), as Senior Lender) and events of default. HCLP is indirectly associated
with one of Beneficient's founders, who is also Chairman of the Board of Directors of GWG Holdings. Intercreditor Agreements In connection with the Promissory Note,
GWG Life also entered into two intercreditor and subordination agreements: (1) an Intercreditor Agreement between GWG Life and
HCLP and (2) an Intercreditor Agreement between GWG Life and Beneficient Holdings, Inc. ("BHI") (the "Intercreditor
Agreements"). Under the Intercreditor Agreements, GWG Life agrees to subordinate the Loan to the secured obligations of Beneficient
and its affiliates outstanding to the Senior Lender (the "Senior Loan Obligations"), agrees to not take any liens to
secure the Loan (and to subordinate such liens, if any, to the liens of the Senior Lender), and agrees not to take enforcement
actions under the Promissory Note until such Senior Loan Obligations are paid in full. The Intercreditor Agreements establish various
other inter-lender and subordination terms, including, without limitation, with respect to permitted actions by each party, permitted
payments, waivers, voting arrangements in bankruptcy, application of certain proceeds and limitations on amendments of the respective
loan obligations of the parties. The Senior Lender has agreed not to extend the maturity of its loan obligations beyond June 30,
2023 or increase the outstanding principal of the loans made by the Senior Lender without the written consent of GWG Life. GWG
Life has agreed not to transfer, assign, pledge, grant a security interest in or otherwise dispose of (including, without limitation,
pursuant to a foreclosure) the Promissory Note except with the written consent of the Senior Lender (such consent not to be unreasonably
withheld) or to the Company or direct or indirect wholly-owned subsidiaries thereof.</t>
  </si>
  <si>
    <t>Fair Value Definition and Hierarchy</t>
  </si>
  <si>
    <t>Fair Value Disclosures [Abstract]</t>
  </si>
  <si>
    <t>(7) Fair Value Definition and Hierarchy ASC 820, Fair Value Measurements
and Disclosures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third-party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a non-distressed transaction in which neither seller nor buyer is compelled to engage in the transaction). A sale of the portfolio
or a portion of the portfolio in an other than orderly transaction would likely occur at less than the fair value of the respective
life insurance policies. The fair value hierarchy prioritizes the
inputs into three levels based on the observability of inputs as follows:
Level 1 — Valuations based on quoted prices in active markets for identical assets or liabilities that the Company has the ability to access as of the measurement date. Valuations are based on quoted prices that are readily and regularly available in an active market.
Level 2 — Valuations based quoted prices for similar instruments in active markets; quoted prices for identical or similar instruments in in markets that are not active; and model-derived valuations whose inputs are observable or whose significant value drivers are observable market data.
Level 3 — Valuations based on inputs that are unobservable, are derived from other valuation methodologies, including option pricing models, discounted cash flow models and similar techniques, and are not based on market exchange, dealer, or broker traded transactions. Level 3 valuations incorporate certain assumptions and projections in determining the fair value assigned to such instruments. A financial instrument's categorization
within the valuation hierarchy is based upon the lowest level of input that is significant to the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Financial instruments measured at fair
value on a recurring basis The Company's financial assets and
liabilities carried at fair value on a recurring basis, including the level in the fair value hierarchy, on March 31, 2020
and December 31, 2019 are presented below (in thousands).
As of March 31, 2020
Level 1 Level 2 Level 3 Total
Assets:
Investments in life insurance policies $ — $ — $ 802,181 $ 802,181
As of December 31, 2019
Level 1 Level 2 Level 3 Total
Assets:
Investments in life insurance policies $ — $ — $ 796,039 $ 796,039 The following is a description of the valuation
methodologies used for financial instruments measured at fair value on a recurring basis: Investments in life insurance policies The estimated fair value of our portfolio
of life insurance policies is determined on a quarterly basis by management taking into consideration a number of factors, including
changes in discount rate assumptions, estimated premium payments and life expectancy estimate assumptions, as well as any changes
in economic and other relevant conditions. The discount rate incorporates current information about discount rates observed in
the life insurance secondary market through competitive bidding observations (which have declined recently as a result of our decreased
purchase activity) and other means, fixed income market interest rates, the estimated credit exposure to the insurance company
that issued the life insurance policy and management's estimate of the operational risk yield premium a purchaser would require
to receive the future cash flows derived from our portfolio as a whole. Management has significant discretion regarding the combination
of these and other factors when determining the discount rate. Under our Longest Life Expectancy portfolio
valuation methodology, we: i) utilize life expectancy reports from third-party life expectancy providers for the pricing of all
life insurance policies; ii) apply a stable valuation methodology driven by the experience of our life insurance portfolio, which
is re-evaluated if experience deviates by a specified margin; and iii) use relevant market observations that can be validated and
mapped to the discount rate used to value the life insurance portfolio. These inputs are then used to estimate
the discounted cash flows from the portfolio using the ClariNet LS probabilistic and stochastic portfolio pricing model from ClearLife
Limited, which estimates the expected cash flows using various mortality probabilities and scenarios. The valuation process includes
a review by senior management as of each quarterly valuation date. We also engage ClearLife Limited to prepare a net present value
calculation of our life insurance portfolio using the inputs we provide on a quarterly basis. The following table reconciles the beginning
and ending fair value of our Level 3 investments in our portfolio of life insurance policies (in thousands):
Three Months Ended
2020 2019
Beginning balance $ 796,039 $ 747,922
Total gain in earnings (1) 12,177 15,571
Purchases — 27,393
Settlements (2) (6,035 ) (8,701 )
Transfers into Level 3 — —
Transfers out of Level 3 — —
Ending balance $ 802,181 $ 782,185
(1) Net change in fair value
(2) Policy maturities at initial cost basis The
net activity in the table above is reported in gain on life insurance policies, net, in the condensed consolidated statements of
operations. There were no net unrealized gains/losses for Level 3 assets included in other comprehensive income as of March 31,
2020 and 2019. There have been no transfers between levels
for any assets or liabilities recorded at fair value on a recurring basis or any changes in the valuation techniques used for measuring
the fair value as of March 31, 2020 and December 31, 2019. The following table provides quantitative information about
the significant unobservable inputs used in the fair value measurement of the Company's Level 3 fair value assets:
As of As of
Weighted-average age of insured, years* 82.6 82.4
Age of insured range, years 63-101 62-101
Weighted-average life expectancy, months* 86.6 86.2
Life expectancy range, months 0-240 0-240
Average face amount per policy (in thousands) $ 1,769 $ 1,756
Discount rate 8.25 % 8.25 %
(*) Weighted-average
by face amount of policy benefits Life expectancy estimates and market discount
rates for a portfolio of life insurance policies are inherently uncertain and the effect of changes in estimates may be significant.
For example, if the life expectancy estimates were increased or decreased by four and eight months on each outstanding policy,
and the discount rates were increased or decreased by 1% and 2%, with all other variables held constant, the fair value of our
investment in life insurance policies would increase or decrease as summarized below (in thousands):
Change in Life Expectancy Estimates
minus minus plus plus
March 31, 2020 $ 112,668 $ 57,263 $ (55,449 ) $ (110,453 )
December 31, 2019 $ 113,812 $ 57,753 $ (55,905 ) $ (111,340 )
Change in Discount Rate
minus 2% minus 1% plus 1% plus 2%
March 31, 2020 $ 89,558 $ 42,637 $ (38,865 ) $ (74,399 )
December 31, 2019 $ 91,890 $ 43,713 $ (39,790 ) $ (76,118 ) Financial instruments measured at fair value on a non-recurring
basis There were no assets or liabilities measured at fair value on a
non-recurring basis as of March 31, 2020. As of December 31, 2019, Beneficient's assets and liabilities were recorded
at fair value in the consolidated balance sheet due to the application of purchase accounting in accordance with ASC 805 as described
in Note 4 . Carrying amounts and estimated fair values The Company is required to disclose the estimated
fair value of financial instruments, whether or not recognized in the consolidated balance sheets, for which it is practicable
to estimate those values. These fair value estimates are determined based on relevant market information and information about
the financial instruments. Fair value estimates are intended to represent the price at which an asset could be sold or the price
at which a liability could be settled. However, given there is no active market or observable market transactions for many of the
Company's financial instruments, estimates of fair values are subjective in nature, involve uncertainties and matters of
significant judgment and therefore cannot be determined with precision. Changes in assumptions could significantly affect the estimated
values. Nonfinancial instruments are excluded from disclosure requirements. The carrying amounts and estimated fair values
of the Company's financial instruments not recorded at fair value, were as noted in the tables below (in thousands).
As of March 31, 2020
Level in Fair Carrying Estimated
Financial assets:
Cash, cash equivalents and restricted cash 1 $ 142,878 $ 142,878
Life insurance policy benefits receivable, net 1 15,330 15,330
Fees receivable 1 30,453 30,453
Loans receivable, net of allowance for loan losses 3 218,596 206,531
Financing receivables from affiliates 2 68,290 61,042
Financial liabilities:
Senior credit facility 2 $ 188,793 $ 198,661
L Bonds and Seller Trust L bonds 2 1,376,673 1,492,433
Other borrowings 2 152,597 152,597
As of December 31, 2019
Level in Fair Carrying Estimated
Financial assets:
Cash, cash equivalents and restricted cash 1 $ 99,331 $ 99,331
Life insurance policy benefits receivable, net 1 23,031 23,031
Fees receivable 1 29,168 29,168
Loans receivable, net of allowance for loan losses 3 232,344 232,344
Financing receivables from affiliates 2 67,153 59,608
Financial liabilities:
Senior credit facility with LNV Corporation 2 $ 174,390 $ 184,587
L Bonds and Seller Trust L Bonds 2 1,293,530 1,390,288
Other borrowings 2 153,086 153,086 The following methods and assumptions were
used in estimating the fair values of each of the assets and liabilities in the tables above: Cash, Cash Equivalents and Restricted Cash The carrying amounts reported in the consolidated
balance sheets for cash, cash equivalents and restricted cash approximate their fair values. Life Insurance Policy Benefits Receivable The carrying value of life insurance policy benefits receivable
approximate fair value due to their short-term maturities and low credit risk. Fees Receivable The carrying value of fees receivable generally approximates
fair value. Loans Receivable, Net of Allowance for
Loan Losses The loan portfolio was valued using current
accounting guidance that defines fair value as the price that would be received to sell an asset or transfer a liability in an
orderly transaction between market participants at the measurement date. Level 3 inputs were utilized to value the loan portfolio
and included the use of present value techniques employing cash flow estimates and incorporated assumptions that marketplace participants
would use in estimating fair values, specifically market interest rate and general credit fair value assumptions. In instances
where reliable market information was not available, management used assumptions in an effort to determine reasonable fair value. As discussed in Note 4, Beneficient's
assets and liabilities, including loans receivable, were recorded at fair value as a result of the change-of-control event on December
31, 2019. Accordingly, there was no carryover related allowance for loan losses. Financing Receivables from Affiliates The fair value of the Promissory Note receivable
from the LiquidTrusts (see Note 6) was measured utilizing an implied yield of 10.0% based on a market yield analysis for similar
instruments with similar credit profiles. Senior Credit Facility with LNV Corporation The carrying value of the LNV Credit Facility
reflects interest charged at 12-month LIBOR plus an applicable margin, net of unamortized deferred financing costs. The margin
represents our credit risk, and the strength of the portfolio of life insurance policies collateralizing the debt. The overall
rate reflects the current interest rate market, and the outstanding principal balance of the facility approximates its fair value. L Bonds and Seller Trust L Bonds The measurement of the fair values of L
Bonds and Seller Trust L Bonds, largely containing the same terms, were determined using weighted-average market interest rates
of 6.21% and 6.34% as of March 31, 2020 and December 31, 2019, respectively. Other Borrowings The measurement of the fair values of these
debt instruments is based on market prices that generally are observable for similar liabilities at commonly quoted intervals and
are considered a Level 2 fair value measurement. The carrying value approximates fair value as of March 31, 2020. As discussed in Note 4, Beneficient's
assets and liabilities, including these other borrowings, were recorded at fair value as a result of the change-of-control event
on December 31, 2019. Other Fair Value Considerations GWG MCA Capital, Inc. ("GWG MCA")
participated in the merchant cash advance industry by directly advancing sums to merchants and lending money, on a secured basis,
to companies that advance sums to merchants. Each quarter, we review the carrying value of these cash advances, determine if an
impairment exists and establish or adjust an allowance for loan loss as necessary. At both March 31, 2020 and December 31, 2019,
we fully reserved for the entire $2.2 million of GWG MCA's outstanding loans based on the low likelihood of collectibility
on these loans. GWG MCA no longer participates in the merchant cash advance industry. Certain assets are subject to periodic
impairment testing by comparing the respective carrying value of the asset to its estimated fair value. In the event we determine
these assets to be impaired, we would recognize an impairment loss equal to the amount by which the carrying value of the impaired
asset exceeds its estimated fair value. These periodic impairment tests utilize company-specific assumptions involving significant
unobservable inputs, or Level 3, in the fair value hierarchy.</t>
  </si>
  <si>
    <t>Equity Method Investments</t>
  </si>
  <si>
    <t>Equity Method Investments and Joint Ventures [Abstract]</t>
  </si>
  <si>
    <t>(8) Equity Method Investments FOXO BioScience LLC (formerly, InsurTech Holdings, LLC) On November 11, 2019, GWG contributed the
common stock and membership interests of its wholly-owned subsidiaries, Life Epigenetics and youSurance, ("Insurtech Subsidiaries")
to a legal entity, FOXO, in exchange for a membership interest in FOXO. Although GWG Holdings currently owns 100% of FOXO's
equity, we do not have a controlling financial interest in FOXO because the managing member has substantive participating rights.
Therefore, we account for our ownership interest in FOXO as an equity method investment. The transaction resulted in a loss of control
of the Insurtech Subsidiaries and, as a result, we deconsolidated the subsidiaries and recorded an equity method investment balance
during the fourth quarter of 2019. The loss of control required us to measure the equity investment at fair value. We determined
the fair value of our investment in FOXO approximated the carrying value of $3.4 million, which was primarily comprised of cash
and fixed assets contributed to the entity during the fourth quarter of 2019. We recognized a loss on equity method investment
of $1.6 million during the fourth quarter of 2019, resulting in an ending balance of $1.8 million as of December 31, 2019. We made
additional cash contributions of $5.4 million and recognized a loss on equity method investment of $1.5 million during the three
months ended March 31, 2020, resulting in an ending balance of $5.6 million as of March 31, 2020. In accordance with the operating agreement
of FOXO, GWG Holdings is committed to contribute an additional $12.5 million to the entity through October 2021. Our investment
in the membership interest of FOXO is presented in other assets in our consolidated balance sheets. Our proportionate share of
earnings or losses from our investee is recognized in earnings (loss) from equity method investments in our consolidated statements
of operations. The Beneficient Company Group, L.P. During 2018, we acquired 40.5 million Common
Units for a total limited partnership interest in the common units of Ben LP of approximately 89.9% as of December 31, 2018. On
June 12, 2019, we acquired an additional 1,000,000 Common Units from a third party for a cash investment of $10.0 million. On December
31, 2019, we acquired an additional 666,667 newly-issued Common Units for a cash investment of $10.0 million. The Common Units
are not publicly traded on a stock exchange. Prior to December 31, 2019, our investment
in Common Units was presented in equity method investment on our consolidated balance sheets. Our proportionate share of earnings
or losses from our investee was recognized in earnings (loss) from equity method investments in our consolidated statements of
operations. We recorded our share of the income or loss of Beneficient through September 30, 2019, on a one-quarter lag. On December 31, 2019, we obtained control of
Beneficient and consolidated Beneficient as of that date in accordance with ASC 805, Business Combinations Financial information pertaining to Beneficient
is summarized in the table below (in thousands):
October 1 to
Total revenues $ 25,306
Net loss (41,644 )
Net loss attributable to Ben LP common unitholders (13,192 )
GWG portion of net earnings (loss) (1) (1,927 )
(1) Our
portion of Beneficient's net earnings (loss) for the period noted. This amount was recognized during the three months ended
March 31, 2019, in accordance with our one-quarter lag election. We eliminated the effects of any intercompany
transactions in the summarized information presented above. Our historical ownership percentage of our investment in Common Units
is as follows:
Date Percentage of outstanding Common Units Reason
August 10, 2018 13.9% Purchase of units
December 28, 2018 89.9% Purchase of units
March 31, 2019 88.1% Change in investee outstanding units
June 12, 2019 90.2% Purchase of units
December 31, 2019 95.5% Purchase of units There was no change in GWG Holdings'
percentage ownership in Beneficient during the three months ended March 31, 2020.</t>
  </si>
  <si>
    <t>Variable Interest Entities</t>
  </si>
  <si>
    <t>Variable Interest Entity [Abstract]</t>
  </si>
  <si>
    <t xml:space="preserve">(9) Variable Interest Entities In accordance with ASC 810, Consolidation Prior to December 31, 2019, we determined
that Beneficient was a VIE, but that we were not the primary beneficiary of the VIE. GWG Holdings did not have the power to direct
any activities of Beneficient, or any of its related parties, that most significantly impacted Beneficient's economic performance.
GWG Holdings had no board representation at Ben LP or at its general partner. The general partner was exclusively assigned all
management powers over the business and affairs of Beneficient, and the limited partners did not have the ability to remove the
general partner. Therefore, GWG Holdings did not consolidate the results of Beneficient in our condensed consolidated financial
statements until the change-of-control occurred on December 31, 2019. Prior to the change-of-control, GWG Holdings' exposure
to risk of loss in Beneficient was generally limited to its investment in Common Units, its financing receivable from Beneficient
and its equity security investment in the Option Agreement to purchase additional common units of Ben LP. Effective December 31,
2019, GWG Holdings obtained the ability to appoint a majority of the board of directors of the general partner of Ben LP. As a
result, GWG Holdings became the primary beneficiary of Ben LP on December 31, 2019, and consolidated Beneficient on that date. We determined that the LiquidTrust Borrowers
are VIEs, but that we are not the primary beneficiary of these VIEs. We do not have the power to direct any activities of the
LiquidTrust Borrowers that most significantly impact the Borrower's economic performance. The Company's exposure to
risk of loss in the LiquidTrust Borrowers is limited to its financing receivable from the LiquidTrust Borrowers. The Company also determined that certain
other trusts included within the ExAlt TM We determined that FOXO is a VIE, but that
we are not the primary beneficiary of the VIE. We do not have the power to direct any activities of FOXO that most significantly
impact its economic performance. The Company's exposure to risk of loss in FOXO is limited to its equity method investment
in the membership interests of FOXO and its remaining unfunded capital commitments. The following table shows the classification,
carrying value and maximum exposure to loss with respect to the Company's unconsolidated VIEs (in thousands):
March 31, 2020 December 31, 2019
Carrying Maximum Carrying Maximum
Loans receivable $ 218,596 $ 322,748 $ 232,344 $ 335,255
Financing receivables from affiliates 68,290 68,290 67,153 67,153
Equity method investment 5,648 18,148 1,761 19,661
Accounts payable and accrued expenses (2,538 ) — (2,515 ) —
Total $ 289,996 $ 409,186 $ 298,743 $ 422,069 </t>
  </si>
  <si>
    <t>Debt</t>
  </si>
  <si>
    <t>Debt Disclosure [Abstract]</t>
  </si>
  <si>
    <t>(10) Debt Senior Credit Facility with LNV Corporation On November 1, 2019, DLP IV entered into
a second amended and restated senior credit facility with LNV Corporation, as lender, and CLMG Corp., as the administrative agent
on behalf of the lenders under the agreement (the "LNV Credit Facility"), which replaced the amended and restated senior
credit facility dated September 27, 2017 that previously governed DLP IV's senior credit facility. The LNV Credit Facility
makes available a total of up to $300.0 million in credit to DLP IV with a maturity date of September 27, 2029. Subject to available
borrowing base capacity, additional advances are available under the LNV Credit Facility at the LIBOR rate described below. Such
advances are available to pay the premiums and servicing costs of pledged life insurance policies as such amounts become due. Interest
will accrue on amounts borrowed under the LNV Credit Facility at an annual interest rate, determined as of each date of borrowing
or quarterly if there is no borrowing, equal to (a) 12-month LIBOR, plus (b) 7.50% per annum. The effective rate at March 31, 2020
was 9.50%. Interest payments are made on a quarterly basis. Under the LNV Credit Facility, DLP IV has
granted the administrative agent, for the benefit of the lenders under the agreement, a security interest in all of DLP IV's
assets. In conjunction with entering into the
LNV Credit Facility, DLP IV pledged life insurance policies having an aggregate face value of approximately $298.3 million as
additional collateral and received an advance of approximately $37.1 million (inclusive of certain fees and expenses incurred
in connection with the negotiation and entry into the LNV Credit Facility). The LNV Credit Facility has certain financial and
nonfinancial covenants, and we were in compliance with these covenants at March 31, 2020 and as of the date of this
filing. As of March 31, 2020, approximately 77.1%
of the total face value of our life insurance policies portfolio is pledged to LNV Corporation. The principal amount outstanding
under this facility was $198.7 million and $184.6 million at March 31, 2020 and December 31, 2019, respectively. Obligations under
the LNV Credit Facility are secured by a security interest in DLP IV's assets, for the benefit of the lenders, through an
arrangement under which Wells Fargo Bank, N.A. serves as securities intermediary. The life insurance policies owned by DLP IV do
not serve as direct collateral for the obligations of GWG Holdings under the L Bonds and Seller Trust L Bonds. The difference between
the amount outstanding and the carrying amount on our consolidated balance sheets is due to netting of unamortized debt issuance
costs. L Bonds We began publicly offering and selling
L Bonds in January 2012 under the name "Renewable Secured Debentures". These debt securities were re-named "L
Bonds" in January 2015. L Bonds were publicly offered and sold on a continuous basis under a registration statement permitting
us to sell up to $1.0 billion in principal amount of L Bonds through January 2018. On December 1, 2017, a registration statement
relating to an additional public offering was declared effective permitting us to sell up to an additional $1.0 billion in principal
amount of L Bonds on a continuous basis until December 2020. This offering contains the same terms and features as the previous
offering. As of May 11, 2020, we had remaining capacity of approximately $70.0 million under our current registered L Bond offering. On March 30, 2020, we filed a registration
statement to offer up to $2.0 billion in principal amount of L Bonds on a continuous basis until the third anniversary of the effective
date of the registration statement. These bonds contain the same terms and features as our previous offerings. We are party to an indenture governing
the L Bonds dated October 19, 2011, as amended ("Indenture"), under which GWG Holdings is obligor, GWG Life is guarantor,
and Bank of Utah serves as indenture trustee. Effective December 31, 2019, we entered into Amendment No. 2 to the indenture which
primarily modified the calculation of the debt coverage ratio to allow the Company greater flexibility to finance and to anticipate
the potential impacts of GWG Holdings' expanding relationship with Beneficient. We were in compliance with the covenants of
the indenture at March 31, 2020, and as of the date of this filing, and no events of default (as defined in the Indenture) existed
as of such dates. We publicly offer and sell L Bonds under
a registration statement declared effective by the SEC and have issued Seller Trust L Bonds under a Supplemental Indenture, as
described below. We temporarily suspended the offering of our L Bonds on May 1, 2019 as a result of our delay in filing certain
periodic reports with the SEC. We recommenced our L Bond offering on August 8, 2019. The collateral and guarantee provisions
of the L Bonds and Seller Trust L Bonds are described in Note 18. The bonds have renewal features under which
we may elect to permit their renewal, subject to the right of bondholders to elect to receive payment at maturity. Interest is
payable monthly or annually depending on the election of the investor. At March 31, 2020 and December 31, 2019,
the weighted-average interest rate of our L Bonds was 7.18% and 7.15%, respectively. The principal amount of L Bonds outstanding
was $1.0 billion and $948.1 million at March 31, 2020 and December 31, 2019, respectively. The difference between the amount of
outstanding L Bonds and the carrying amount on our consolidated balance sheets is due to netting of unamortized deferred issuance
costs, cash receipts for new issuances and payments of redemptions in process. Amortization of deferred issuance costs was $3.9
million and $2.8 million for the three months ended March 31, 2020 and 2019, respectively. Future expected amortization of deferred
financing costs as of March 31, 2020 is $41.2 million in total over the next seven years. Seller Trust L Bonds On August 10, 2018, in connection with
the Initial Transfer of the Exchange Transaction described in Note 1, GWG Holdings issued Seller Trust L Bonds in the amount of
$366.9 million to the Seller Trusts. The maturity date of the Seller Trust L Bonds is August 9, 2023. The Seller Trust L Bonds
bear interest at 7.50% per year. Interest is payable monthly in cash. After December 28, 2020, the holders of
the Seller Trust L Bonds will have the right to cause GWG Holdings to repurchase, in whole but not in part, the Seller Trust L
Bonds held by such holder. The repurchase may be paid, at the option of GWG Holdings, in the form of cash, and/or a pro rata portion
of (i) the outstanding principal amount and accrued and unpaid interest under the commercial loan between GWG Life and Ben LP entered
into on August 10, 2018 and (ii) Common Units, or a combination of cash and such property. The principal amount of Seller Trust L
Bonds outstanding was $366.9 million at both March 31, 2020 and December 31, 2019. Other Borrowings Beneficient had borrowings with an aggregate
carrying value of $152.6 million and $153.1 million as of March 31, 2020 and December 31, 2019, respectively. This aggregate outstanding
balance includes a senior credit agreement and a subordinate credit agreement with respective balances, including accrued interest,
of $77.5 million and $72.2 million at both March 31, 2020 and December 31, 2019. These amounts exclude an aggregate unamortized
premium of $0.4 million and $0.9 million as of March 31, 2020 and December 31, 2019, respectively. Both loans accrue interest
at a rate of 1-month LIBOR plus 3.95%, compounded daily, with interest due by the 15 th Beneficient has additional borrowings maturing
in 2023 and 2024 with an aggregate carrying value of $2.5 million as of both March 31, 2020 and December 31, 2019.</t>
  </si>
  <si>
    <t>Stockholders' Equity</t>
  </si>
  <si>
    <t>Equity [Abstract]</t>
  </si>
  <si>
    <t>(11) Stockholders' Equity Common Stock In September 2014, GWG Holdings consummated an initial public
offering of its common stock resulting in the sale of 800,000 shares of common stock at $12.50 per share, and net proceeds of approximately
$8.6 million after the payment of underwriting commissions, discounts and expense reimbursements. In connection with this offering,
the common stock of GWG Holdings was listed on the Nasdaq Capital Market under the ticker symbol "GWGH." The 2018 transactions between GWG Holdings, GWG Life, Beneficient
and the Seller Trusts described in Note 1 ultimately resulted in the issuance of 27,013,516 shares of GWG Holdings common stock
to the Seller Trust in exchange for Common Units. The shares were offered and sold in reliance upon the exemption from registration
provided by Section 4(a)(2) under the Securities Act of 1933, as amended. Also, the Purchase and Contribution Agreement described
in Note 1 ultimately resulted in the sale of 2,500,000 shares of GWG Holdings common stock to BCC, and the contribution of 1,452,155
shares of GWG Holdings common stock to AltiVerse. Pursuant to the Exchange Agreement described
in Note 1, on December 31, 2019, holders of Ben LP common units have the right to exchange their common units for common stock
of GWG Holdings. The exchange ratio in the Exchange Agreement is based on the ratio of the capital account associated with the
common units to be exchanged to the market price of the common stock of GWG Holdings based on the volume weighted average price
of GWG Holdings' common stock for the five consecutive trading days prior to the quarterly exchange date. No Ben LP common
units have been exchanged for common stock of GWG Holdings through March 31, 2020. On November 15, 2018, the Board of Directors
of GWG Holdings approved a stock repurchase program pursuant to which the Company was permitted, from time to time, to purchase
shares of its common stock for an aggregate purchase price not to exceed $1.5 million. Stock repurchases were able to be executed
through various means, including, without limitation, open market transactions, privately negotiated transactions or otherwise.
The stock repurchase program did not obligate the Company to purchase any shares, and expired on April 30, 2019. The following table includes information
about the stock repurchase program for the three months ended March 31, 2019 (dollar amounts in thousands, except per share data):
2019 Monthly Period Number of Average Price Total Number Maximum
January 2019 42,488 $ 8.47 52,523 $ 1,072
February 2019 202 8.88 52,725 1,070
(1) No
stock was repurchased after February 2019, and the stock repurchase program expired on April 30, 2019. Redeemable Preferred Stock On November 30, 2015, our public offering
of up to 100,000 shares of RPS at $1,000 per share was declared effective. Holders of RPS are entitled to cumulative dividends
at the rate of 7% per annum, paid monthly. Dividends on the RPS are recorded as a reduction to additional paid-in capital, if any,
then to the outstanding balance of the preferred stock if additional paid-in capital has been exhausted. Under certain circumstances
described in the Certificate of Designation for the RPS, additional shares of RPS may be issued in lieu of cash dividends. The RPS ranks senior to our common stock
and pari passu with our RPS 2 (see further details in the section below) and entitles its holders to a liquidation preference equal
to the stated value per share (i.e., $1,000) plus accrued but unpaid dividends. Holders of RPS ma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from us and still held by such purchaser. Holders of RPS may request that we redeem
their RPS at a price equal to their stated value plus accrued but unpaid dividends, less an applicable redemption fee, if any,
as specified in the Certificate of Designation. Nevertheless, the Certificate of Designation for RPS permits us in our sol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In March 2017, we closed the RPS offering
to additional investors having sold 99,127 shares of RPS for an aggregate gross consideration of $99.1 million and incurred approximately
$7.0 million of related selling costs. At the time of its issuance, we determined
that the RPS contained two embedded features: (1) optional redemption by the holder, and (2) optional conversion by the holder.
We determined that each of the embedded features met the definition of a derivative; however, based on our assessment under ASC
470, Debt Derivatives and Hedging Series 2 Redeemable Preferred Stock On February 14, 2017, our public offering
of up to 150,000 shares of RPS 2 at $1,000 per share was declared effective. The terms of the RPS 2 are largely consistent
with those of the RPS, other than the conversion and redemption features discussed below.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originally purchased from us and still held
by such purchaser. We may, at our option, call and redeem shares of RPS 2 at a price equal to their liquidation preference (subject
to a minimum redemption price, in the event of redemptions occurring less than one year after issuance, of 107% of the stated value
of the shares being redeemed). In April 2018, we closed the RPS 2 offering
to additional investors having sold 149,979 shares of RPS 2 for an aggregate gross consideration of $150.0 million and incurred
approximately $10.3 million of related selling costs. The RPS 2 was determined to have the same
two embedded features discussed in the RPS section above (optional redemption and optional conversion by the holder). We do not
believe bifurcation of either the holder's redemption or conversion feature is appropriate. Preferred Series A Subclass 1 (Redeemable
noncontrolling interest) BCH, a consolidated subsidiary of Ben LP,
has non-unitized equity outstanding. The Preferred Series A Subclass 1 Unit accounts are non-participating and convertible on a
dollar basis. The 4th Amended and Restated Limited Partnership Agreement ("LPA") of BCH governs the terms of BCH's
equity securities. Beginning June 1, 2018, the Preferred
Series A Subclass 1 Unitholders agreed to temporarily reduce the preferred return rate. On March 31, 2019, Preferred Series A
Subclass 1 Unit Account holders signed an agreement to forbear the right to receive an annualized preferred return in excess of
a rate determined materially consistent with the methodology below until, initially, the earlier of December 31, 2019 or three
months following the issuance of the limited trust association charters by the Texas Department of Banking. The charters from
the Texas Department of Banking were not issued as of December 31, 2019. In 2020, this forbearance agreement was extended through
March 31, 2020. The income allocation methodology under this forbearance agreement was as follows:
● First, Ben, as the sole holder of Class A Units issued by BCH is allocated income from BCH to cover the expenses incurred solely by Ben;
● Second, the remaining income at BCH is allocated 50% to the aggregate of Class A Units and Class S Ordinary Units and 50% to Preferred Series A Subclass 1 Unit Accounts, until the Common Units issued by Ben receive a 1% annualized return on the Common Unit account balance;
● Third, after the 1% annualized return to the Common Unit issued by Ben is achieved, additional income is allocated to the Preferred Series A until the Preferred Series A is allocated the amount required under the LPA, (as amended); and
●
Finally, any remaining income is allocated under the
terms of the current LPA (pro-rata between the Class A Units and Class S Ordinary Units). If and when the forbearance agreement expires,
account holders will be entitled to a compounded quarterly preferred return. The preferred return to be paid to Preferred Series
A Unitholders is limited by a quarterly preferred return rate cap that is based on the annualized revenues of BCH. Annualized revenues
are defined as four times the sum of total quarterly interest, fee and dividend income plus total noninterest revenues. This quarterly
rate cap is defined as follows:
●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and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 The definition of Initial Public Offering
includes an event, transaction or agreement pursuant to which the Common Units are convertible or exchangeable into equity securities
listed on a national securities exchange or quotation in an automated quotation system. No amounts have been paid to the Preferred
Series A Subclass 1 Unit Account holders related to the preferred return from inception through March 31, 2020. In connection with
the issuance of Preferred Series A Subclass 2 Units as part of the Option Agreement, the preferred return of Preferred Series A
Subclass 1 Unit Account holders is reduced by the preferred return allocated to the Preferred Series A Subclass 2 Units during
the period the Option Agreement remains outstanding. 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BCH's net asset value ("NAV") plus cash on hand,
and (ii) at the time of incurrence of any new long-term indebtedness, the aggregate balance of BCH's (including controlled
subsidiaries) debt plus such new long-term debt does not exceed 40% of the sum of the NAV of the collateral underlying the loan
portfolio of BCH and its subsidiaries plus cash on hand at Ben LP, BCH and its subsidiaries. The Preferred Series A Subclass 1 Unit
Accounts are recorded in the consolidated balance sheet in the redeemable noncontrolling interest line item. Class S Ordinary Units As of both March 31, 2020 and December
31, 2019, BCH had issued and outstanding 5.8 million Class S Ordinary Units. The Class S Ordinary Units participate on an as-converted
basis pro-rata in the share of the profits or losses of BCH and subsidiaries following all other allocations made by BCH and its
subsidiaries. As limited partner interests, these units have limited voting rights and do not entitle participation in the management
of BCH's business and affairs. The Class S Ordinary Units are exchangeable for Common Units on a one-for-one basis,
subject to customary conversion rate adjustments for splits, distributions and reclassifications, as well as compliance with any
applicable vesting and transfer restrictions. Each conversion also results in the issuance to Ben LP of a Class A Unit of BCH for
each common unit issued. The Class S Ordinary Units are recorded
in the consolidated balance sheet in the noncontrolling interests line item. Class S Preferred Units The limited partnership agreement of BCH
allows it to issue Class S Preferred Units. 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BCH'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 No amounts have been paid to the Class
S Preferred Unit holders related to the preferred return from inception through March 31, 2020. The Class S Preferred Units are
recorded in the consolidated balance sheet in the noncontrolling interests line item.</t>
  </si>
  <si>
    <t>Equity-Based Compensation</t>
  </si>
  <si>
    <t>Share-based Payment Arrangement [Abstract]</t>
  </si>
  <si>
    <t xml:space="preserve">(12) Equity-Based Compensation As of March 31,
2020, the Company has outstanding equity-based awards under the 2013 Stock Incentive Plan, the Beneficient Management Partners,
L.P. ("BMP") Equity Incentive Plan, and the Ben Equity Incentive Plan, as more fully described in the sections below. 2013 Stock
Incentive Plan GWG Holdings adopted
the 2013 Stock Incentive Plan in March 2013, as amended on June 1, 2015, May 5, 2017 and May 8, 2018.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Option awards generally expire 10 years from the date of grant. As of March
31, 2020, the Company has granted stock options, stock appreciation rights ("SAR"), and restricted stock units ("RSU")
under this plan. During the three
months ended March 31, 2020, a total of 20,751 stock options held by employees vested. Additionally, as a result of stock option
exercises, 1,456 shares of common stock were issued to employees, net of shares forfeited to satisfy tax withholding obligations. Upon the exercise
of SARs, the Company is obligated to make cash payment equal to the positive difference between the market value of the Company's
common stock on the date of exercise less the market value of the common stock on the date of grant. The liability for the SARs
as of March 31, 2020 and December 31, 2019 was $0.8 million and $0.6 million, respectively, and was recorded within accounts payable
and accrued expenses in the condensed consolidated balance sheets. During the three
months ended March 31, 2020, none of the RSUs held by employees have vested. BMP Equity
Incentive Plan The Board of
Directors of Beneficient Management, Ben LP's general partner, adopted the BMP Equity Incentive Plan in 2019. Under the
BMP Equity Incentive Plan, certain directors and employees of Ben are eligible to receive equity units in BMP, an entity
affiliated with the board of directors of Beneficient Management, in return for their services to Ben. The BMP equity units
eligible to be awarded to employees are comprised of BMP's Class A Units and/or BMP's Class B Units
(collectively, the "BMP Equity Units"). The BMP Equity Units awarded in 2019 and during the three months ended
March 31, 2020, included some awards that were fully vested upon grant date, and some awards that are subject to
service-based vesting over a four-year period from the date of hire. As BMP's
equity is not publicly traded, the fair value of the BMP Equity Units is determined on each grant date using a probability-weighted
discounted cash flow analysis. This fair value measurement is based on significant inputs not observable in the market and thus
represents a Level 3 measurement within the fair value hierarchy. The resultant probability-weighted cash flows are then discounted
using a rate that reflects the uncertainty surrounding the expected outcomes, which the Company believes is appropriate and representative
of a market participant assumption. Ben Equity
Incentive Plan The Board of Directors
of Beneficient Management adopted the Ben Equity Incentive Plan in September 2018. Under the Ben Equity Incentive Plan, Ben is
permitted to grant equity awards, in the form of restricted equity units ("REUs") representing ownership interests
in Common Units. Settled awards under the Ben Equity Incentive Plan dilute Ben's Common Unitholders. The total number of
Common Units that may be issued under the Ben Equity Incentive Plan is equivalent to 15% of the number of fully diluted Common
Units outstanding, subject to annual adjustment. All REUs are
subject to two performance conditions which were met during 2019. Additionally, if a change-of-control event occurs prior to July
1, 2021, then all units, vested and unvested, will settle within 60 days. Any transaction where GWG Holdings obtains the right
to appoint a majority of the members of Beneficient Management's Board of Directors is expressly excluded from the definition
of change-of-control for the REUs. Awards will generally be subject to service-based vesting over a multi-year period from the
recipient's date of hire, though some awards fully vest upon grant date. While providing services to Ben, if applicable,
certain of these awards are subject to minimum retained ownership rules requiring the award recipient to continuously hold Common
Unit equivalents equal to at least 15% of their cumulatively granted awards that have the minimum retained ownership requirement. As Ben LP's
equity is not publicly traded, the fair value of the REUs is estimated on the grant date using recent equity transactions involving
third parties, which provides the Company with observable fair value information sufficient for estimating the grant date fair
value. The following table
summarizes the award activity, in number of units, for each plan during the three months ended March 31, 2020:
Balance at December 31, Granted the period Vested Exercised the period Forfeited the period Balance at
Vested
Stock Options 673,341 — 20,751 (19,304 ) (55,917 ) 618,871
SAR 200,745 — — (1,284 ) (2,051 ) 197,410
RSU — — — — — —
BMP Equity Units 7,980,037 3,451,017 — — — 11,431,054
REU 2,164,742 2,281,681 7,500 — — 4,453,923
Unvested
Stock Options 232,040 — (20,751 ) — (44,858 ) 166,431
SAR 174,880 — — — (25,317 ) 149,563
RSU 244,083 — — — — 244,083
BMP Equity Units 180,000 2,649,200 — — (70,000 ) 2,759,200
REU 246,500 1,902,472 (7,500 ) — (77,500 ) 2,063,972
Total
Stock Options 905,381 — — (19,304 ) (100,775 ) 785,302
SAR 375,625 — — (1,284 ) (27,368 ) 346,973
RSU 244,083 — — — — 244,083
BMP Equity Units 8,160,037 6,100,217 — — (70,000 ) 14,190,254
REU 2,411,242 4,184,153 — — (77,500 ) 6,517,895 The holders of
certain of the units issued under the BMP Equity Incentive Plan and the Ben Equity Incentive Plan, upon vesting, have the right
to convert the units to shares of GWG Holdings common stock per the Exchange Agreement discussed in Note 1. As such, units vested
and issued under Beneficient's equity incentive plans may result in dilution of the common stock of GWG Holdings. The following table
presents the components of equity-based compensation expense recognized in the consolidated statement of operations (in thousands):
Three Months Ended
2020 2019
Stock options $ 48 $ 262
Stock appreciation rights 206 413
Restricted stock units 260 159
BMP equity units 38,024 —
REU 30,910 —
Total equity-based compensation $ 69,448 $ 834 Unrecognized equity-based
compensation expense totaled approximately $45.2 million as of March 31, 2020. We currently expect to recognize equity-based
compensation expense of $13.0 million during the remainder of 2020, and the remainder thereafter based on scheduled
vesting of awards outstanding as of March 31, 2020. The following table presents the equity-based compensation expense expected
to be recognized over the next five years based on scheduled vesting of awards outstanding as of March 31, 2020 (in thousands):
Stock Options SAR RSU REU BMP Equity Units Total
Nine months ending 2020 $ 202 $ 81 $ 226 $ 6,169 $ 6,301 $ 12,979
2021 142 132 — 8,027 8,363 16,664
2022 20 81 — 5,306 5,705 11,112
2023 — 6 — 2,148 1,904 4,058
2024 — — — 262 139 401
Total $ 364 $ 300 $ 226 $ 21,912 $ 22,412 $ 45,214 </t>
  </si>
  <si>
    <t>Income Taxes</t>
  </si>
  <si>
    <t>Income Tax Disclosure [Abstract]</t>
  </si>
  <si>
    <t>(13) Income Taxes The Company applies an estimated annual
effective rate to interim period pre-tax income to calculate the income tax provision for the quarter in accordance with the principal
method prescribed by the accounting guidance established for computing income taxes in interim periods. Income tax benefit was $14.5 million for
the three months ended March 31, 2020, compared to $0.0 million for the three months ended March 31, 2019. The Company's
effective tax rate was 16.03% and 0% for the same periods. Our tax benefit for the year primarily reflects the effect of a change
in state taxing jurisdictions, the reduction of a naked credit (described below) and current tax expense. In late 2019, the Company moved its headquarters
from Minnesota to Texas. This move resulted in a change in the state deferred tax rate from 9.8% to 0%. The tax effects of this
move has been recorded as a discrete item during the period. The Company currently records a valuation
allowance against its deferred tax assets to the extent there are indefinite lived intangibles related to investments, business
interest expense and net operating losses. Due to the uncertain timing of the reversal of these temporary differences, they cannot
be considered as a source of future taxable income for purposes of determining a valuation allowance; therefore the deferred tax
liability cannot offset deferred tax assets. This is often referred to as a "naked credit." Due to a prior deemed ownership
change, net operating loss carryforwards are subject to Section 382 of the Internal Revenue Code. We continue to monitor and evaluate the
rationale for recording a full valuation allowance for the net amount of the deferred tax assets which are in excess of the indefinite-lived
deferred tax assets and liabilities. We intend to continue maintaining a full valuation allowance on these net deferred tax assets
until there is sufficient evidence to support the reversal of all or some portion of these allowances. Release of the valuation
allowance would result in the recognition of certain deferred tax assets and a decrease to income tax expense for the period the
release is recorded. However, the exact timing and amount of the valuation allowance release are subject to change on the basis
of the level of profitability that we are able to actually achieve. On March 27, 2020, Congress passed and
the President signed into law the Coronavirus Aid, Relief, and Economic Security Act (the "CARES Act"), which included
significant changes to U.S. Federal income tax law. However, the only change that is expected to affect the Company is the modification
to Section 163(j), which increased the allowable business interest deduction from 30% of adjusted taxable income to 50% of adjusted
taxable income.</t>
  </si>
  <si>
    <t>Loss per Common Share</t>
  </si>
  <si>
    <t>Earnings Per Share [Abstract]</t>
  </si>
  <si>
    <t>(14) Loss per Common Share The computations of basic and diluted income
(loss) attributable to common shareholders per share for the three months ended March 31, 2020 and 2019 are as follows (in thousands,
except share data and per share data):
Three Months Ended
2020 2019
Numerator:
Net loss attributable to common shareholders $ (49,384 ) $ (18,910 )
Denominator:
Basic – weighted average common shares outstanding 30,534,977 32,984,741
Effect of dilutive securities — —
Diluted – weighted average common shares outstanding 30,534,977 32,984,741
Basic loss per common share $ (1.62 ) $ (0.57 )
Diluted loss per common share $ (1.62 ) $ (0.57 ) For the three months ended March 31, 2020
and 2019, RPS, RPS 2, restricted stock units, and stock options for a potential 2,543,665 and 2,814,635 shares, respectively,
were not included in the calculation of diluted earnings per share because we recorded a net loss during these periods and the
effects were anti-dilutive. Potentially dilutive instruments issued by Ben LP that are ultimately exchangeable into GWG common
stock were also excluded from the calculation of diluted earnings per share for the three months ended March 31, 2020 because
we recorded a net loss during this period and the effects were anti-dilutive.</t>
  </si>
  <si>
    <t>Segment Reporting</t>
  </si>
  <si>
    <t>Segment Reporting [Abstract]</t>
  </si>
  <si>
    <t>(15) Segment Reporting The Company has two reportable segments consisting
of Secondary Life Insurance and Beneficient. Corporate &amp; Other includes certain activities not allocated to specific business
segments. These activities include holding company financing and investing activities, and management and administrative services
to support the overall operations of the Company and from November 1, 2019, include our equity method investment in FOXO. The Secondary Life Insurance segment seeks
to earn non-correlated yield from our portfolio of life insurance policies. Our Beneficient segment consists of the assets and
operations of Ben LP and its subsidiaries. Beneficient became a consolidated subsidiary of GWG Holdings as of December 31, 2019,
as described in Note 4. Ben LP provides a variety of trust services, liquidity products and loans for alternative assets and illiquid
investment funds, and other financial services to mid-to-high net worth individuals. Prior to December 31, 2019, we accounted for
our investment in the common units of Beneficient under the equity method. These segments are differentiated by the
products and services they offer as well as by the information used by the Company's chief operating decision maker to determine
allocation of resources and assess performance. Earnings before taxes ("EBT")
is the measure of profitability used by management to assess performance of its segments and allocate resources. Segment EBT represents
net income (loss) excluding income taxes and includes earnings (loss) from equity method investments and gain on consolidation
of equity method investment.
Three Months Ended
Revenue: 2020 2019
Secondary Life Insurance $ 15,148 $ 22,183
Beneficient 18,409 2,870
Corporate &amp; Other — 164
Total $ 33,557 $ 25,217
Three Months Ended
Interest Expense: 2020 2019
Secondary Life Insurance $ 22,693 $ 20,096
Beneficient 13,178 6,879
Corporate &amp; Other — —
Total $ 35,871 $ 26,975
Three Months Ended
Interest Income: 2020 2019
Secondary Life Insurance $ 615 $ 631
Beneficient 13,374 2,825
Corporate &amp; Other — 4
Total $ 13,989 $ 3,460
Three Months Ended
Segment EBT: 2020 2019
Secondary Life Insurance $ (14,721 ) $ (1,623 )
Beneficient (70,149 ) (5,936 )
Corporate &amp; Other (7,153 ) (7,055 )
Total (92,023 ) (14,614 )
Income tax benefit 14,507 —
Net loss $ (77,516 ) $ (14,614 )
Total Assets: March 31, December 31,
Secondary Life Insurance $ 952,447 $ 904,363
Beneficient 2,719,387 2,721,546
Corporate &amp; Other 12,395 9,297
Total $ 3,684,229 $ 3,635,206 The total assets of the Beneficient segment
at March 31, 2020 and December 31, 2019, includes goodwill of $2.4 billion and $2.4 billion, respectively, which represents all
of the goodwill on our consolidated balance sheet as of the end of each reporting period.</t>
  </si>
  <si>
    <t>Leases</t>
  </si>
  <si>
    <t>Leases [Abstract]</t>
  </si>
  <si>
    <t xml:space="preserve">(16) Leases The Company leases certain real estate for
its office premises under operating lease agreements which expire in 2021 and 2025. Under these leases, we are obligated to pay
base rent plus common area maintenance and a share of building operating costs. The lease agreements contain extension options
that we have not included in our liability calculations. We lease various other facilities on a short-term basis. The lease assets and liabilities are as follows (in thousands):
March 31,
Leases Classification 2020
Operating lease right-of-use assets Other assets $ 1,714
Operating lease liabilities Other accrued expenses $ 2,320 Total lease costs recognized for the three
months ended March 31, 2020 and 2019 were $0.3 million and $0.1 million, respectively. These amounts included operating lease costs
of $0.2 million and $50 thousand, variable lease costs of $53 thousand and $55 thousand, and short term lease costs of $49 thousand
and $26 thousand for the three months ended March 31, 2020 and 2019, respectively. The weighted average remaining lease term at
March 31, 2020 was 4.1 years and the weighted average discount rate was 6.6%. For the three months ended March 31, 2020 and 2019,
cash paid for amounts included in the measurement of operating lease liabilities and included in operating cash flows totaled $0.3
million and $0.1 million, respectively. Maturities of operating lease liabilities as of March 31, 2020
are as follows (in thousands):
2020 $ 751
2021 715
2022 302
2023 311
2024 320
Thereafter 273
Total lease payments 2,672
Less: imputed interest (352 )
Present
value of lease liabilities $ 2,320 </t>
  </si>
  <si>
    <t>Commitments and Contingencies</t>
  </si>
  <si>
    <t>Commitments and Contingencies Disclosure [Abstract]</t>
  </si>
  <si>
    <t xml:space="preserve">(17) Commitments and Contingencies Litigation — Commitments </t>
  </si>
  <si>
    <t>Guarantee and Collateral Provisions of L Bonds and Seller Trust L Bonds</t>
  </si>
  <si>
    <t>Guarantee of L Bonds [Abstract]</t>
  </si>
  <si>
    <t xml:space="preserve">(18)
Guarantee and Collateral Provisions of L Bonds and Seller Trust L Bonds Our
L Bonds are offered and sold under a registration statement declared effective by the SEC, as described in Note 10, and we have
issued Seller Trust L Bonds under a Supplemental Indenture, as described in Note 10. The L Bonds and Seller Trust L Bonds are
secured by substantially all the assets of GWG Holdings, a pledge of all our common stock held by BCC and AltiVerse (which together
represent approximately 12% of our outstanding common stock), and by a guarantee and corresponding grant of a security interest
in substantially all the assets of GWG Life (1) (2)
​ (1) The Seller Trust
L Bonds are senior secured obligations of GWG, ranking junior to all senior debt of GWG and pari passu in right of payment
and in respect of collateral with all L Bonds of GWG (see Note 10). Payments under the Seller Trust L Bonds are guaranteed
by GWG Life. The assets exchanged in the in connection with the Beneficent transaction are available as collateral for all
holders of the L Bonds and Seller Trust L Bonds. Specifically, the Common Units of Ben LP are held by GWG Holdings and the
Commercial Loan is held by GWG Life.
​ (2) The terms of our
LNV Credit Facility require that we maintain a significant excess of pledged collateral value over the amount outstanding
on the LNV Credit Facility at any given time. Any excess after satisfying all amounts owing under our LNV Credit Facility
is available as collateral for the L Bonds (including the Seller Trust L Bonds). The
following represents consolidating financial information as of March 31, 2020 and December 31, 2019, with respect to the financial
position, and for the three months ended March 31, 2020 and 2019, with respect to results of operations and cash flows of GWG
Holdings and its subsidiaries. The parent column presents the financial information of GWG Holdings, the primary obligor for the
L Bonds and Seller Trust L Bonds. The guarantor subsidiary column presents the financial information of GWG Life, the guarantor
subsidiary of the L Bonds and Seller Trust L Bonds, presenting its investment in DLP IV and GWG Life Trust under the equity method.
The non-guarantor subsidiaries column presents the financial information of all non-guarantor subsidiaries, including DLP IV,
GWG Life Trust and Beneficient. Condensed
Consolidating Balance Sheets (in thousands)
March
31, 2020 Parent Guarantor
Non- Eliminations Consolidated
ASSETS
Cash
and cash equivalents $ 101,529 $ 1,753 $ 13,150 $ — $ 116,432
Restricted
cash — 512 25,934 — 26,446
Investment
in life insurance policies, at fair value — 344 801,837 — 802,181
Life
insurance policy benefits receivable, net — 200 15,130 — 15,330
Loans
receivable, net of unearned income — — 219,296 — 219,296
Allowance
for loan losses — — (700 ) — (700 )
Loans
receivable, net — — 218,596 — 218,596
Fees
receivable — — 30,453 — 30,453
Financing
receivable from affiliate — 239,564 — (171,274 ) 68,290
Investment
in GWG stock — — 25,400 (25,400 ) —
Other
assets 67,792 320,460 23,471 (377,817 ) 33,906
Goodwill — — 2,372,595 — 2,372,595
Investment
in subsidiaries 1,569,254 653,926 — (2,223,180 ) —
TOTAL
ASSETS $ 1,738,575 $ 1,216,759 $ 3,526,566 $ (2,797,671 ) $ 3,684,229
LIABILITIES
&amp; STOCKHOLDERS' EQUITY
LIABILITIES
Senior
credit facility with LNV Corporation $ — $ — $ 188,793 $ — $ 188,793
L
Bonds 1,009,781 — — — 1,009,781
Seller
Trust L Bonds 366,892 — — — 366,892
Other
borrowings — — 152,597 — 152,597
Intercompany
debt – Commercial loan — — 171,329 (171,329 ) —
Interest
and dividends payable 12,162 — 10,241 — 22,403
Deferred
revenue — — 39,651 — 39,651
Accounts
payable and accrued expenses 8,532 2,071 69,238 (58,702 ) 21,139
Deferred
tax liability, net 40,206 — — — 40,206
TOTAL
LIABILITIES 1,437,573 2,071 631,849 (230,031 ) 1,841,462
Redeemable
noncontrolling interests — — 1,553,554 (311,913 ) 1,241,641
STOCKHOLDERS'
EQUITY
Member
capital — 1,214,688 655,073 (1,869,761 ) —
Common
units — — 603,417 (603,417 ) —
Redeemable
preferred stock and Series 2 redeemable preferred stock 186,658 — — — 186,658
Common
stock 33 — — — 33
Common
stock in treasury — — — (24,550 ) (24,550 )
Additional
paid-in-capital 229,207 — — — 229,207
Accumulated
deficit (114,896 ) — — (7,037 ) (121,933 )
Noncontrolling
interests — — 82,673 249,038 331,711
TOTAL
STOCKHOLDERS' EQUITY 301,002 1,214,688 1,341,163 (2,255,727 ) 601,126
TOTAL
LIABILITIES AND EQUITY $ 1,738,575 $ 1,216,759 $ 3,526,566 $ (2,797,671 ) $ 3,684,229
December
31, 2019 Parent Guarantor Non- Eliminations Consolidated
ASSETS
Cash
and cash equivalents $ 57,721 $ 2,644 $ 18,708 $ — $ 79,073
Restricted
cash — — 20,258 — 20,258
Investment
in life insurance policies, at fair value — 340 795,699 — 796,039
Life
insurance policy benefits receivable, net — 200 22,831 — 23,031
Investment
in GWG stock — — 24,550 (24,550 ) —
Loans
receivable, net of unearned income — — 232,344 — 232,344
Allowance
for loan losses — — — — —
Loans
receivable, net — — 232,344 — 232,344
Fees
receivable — — 29,168 — 29,168
Financing
receivable from affiliates — 235,573 — (168,420 ) 67,153
Other
assets 446,618 320,490 22,163 (759,136 ) 30,135
Goodwill — — 2,358,005 — 2,358,005
Investment
in subsidiaries 1,221,227 664,723 — (1,885,950 ) —
TOTAL
ASSETS $ 1,725,566 $ 1,223,970 $ 3,523,726 $ (2,838,056 ) $ 3,635,206
LIABILITIES
&amp; STOCKHOLDERS' EQUITY
LIABILITIES
Senior
credit facility with LNV Corporation $ — $ — $ 174,390 $ — $ 174,390
L
Bonds 926,638 — — — 926,638
Seller
Trust L Bonds 366,892 — — — 366,892
Other
borrowings — — 153,086 — 153,086
Intercompany
debt – commercial loan — — 168,420 (168,420 ) —
Interest
and dividends payable 12,491 — 4,025 — 16,516
Deferred
revenue — — 41,444 — 41,444
Account
payable and accrued expenses 3,093 3,891 78,455 (57,603 ) 27,836
Deferred
tax liability 57,923 — — — 57,923
TOTAL
LIABILITIES 1,367,037 3,891 619,820 (226,023 ) 1,764,725
Redeemable
noncontrolling interests — — 1,588,604 (318,950 ) 1,269,654
STOCKHOLDERS'
EQUITY
Member
capital — 1,220,079 665,871 (1,885,950 ) —
Common
units — — 563,966 (563,966 ) —
Redeemable
preferred stock and Series 2 redeemable preferred stock 201,891 — — — 201,891
Common
stock 33 — — — 33
Treasury
stock — — — (24,550 ) (24,550 )
Additional
paid-in capital 233,106 — — — 233,106
Accumulated
deficit (76,501 ) — — — (76,501 )
Noncontrolling
interests — — 85,465 181,383 266,848
TOTAL
STOCKHOLDERS' EQUITY 358,529 1,220,079 1,315,302 (2,293,083 ) 600,827
TOTAL
LIABILITIES AND STOCKHOLDERS' EQUITY $ 1,725,566 $ 1,223,970 $ 3,523,726 $ (2,838,056 ) $ 3,635,206 Condensed
Consolidating Statements of Operations (in thousands)
For
the three months ended March 31, 2020 Parent Guarantor
Non- Eliminations Consolidated
REVENUE
Gain
on life insurance policies, net $ — $ 3 $ 14,442 $ — $ 14,445
Interest
and other income 365 5,237 18,447 (4,937 ) 19,112
TOTAL
REVENUE 365 5,240 32,889 (4,937 ) 33,557
EXPENSES
Interest
expense 28,737 — 11,221 (4,087 ) 35,871
Employee
compensation and benefits 7,391 100 70,213 — 77,704
Legal
and professional fees 1,947 134 4,082 — 6,163
Provision
for loan losses — — 700 — 700
Other
expenses 2,461 423 728 — 3,612
TOTAL
EXPENSES 40,536 657 86,944 (4,087 ) 124,050
INCOME
(LOSS) BEFORE EQUITY IN INCOME (LOSS) OF SUBSIDIARIES (40,171 ) 4,583 (54,055 ) (850 ) (90,493 )
EQUITY
IN INCOME (LOSS) OF SUBSIDIARIES (11,128 ) 9,561 — 1,567 —
INCOME
(LOSS) BEFORE INCOME TAXES (51,299 ) 14,144 (54,055 ) 717 (90,493 )
INCOME
TAX BENEFIT (14,434 ) — (73 ) — (14,507 )
NET
INCOME (LOSS) BEFORE EARNINGS (LOSS) FROM EQUITY METHOD INVESTMENT (36,865 ) 14,144 (53,982 ) 717 (75,896 )
Loss
from equity method investment (1,530 ) — — — (1,530 )
NET
INCOME (LOSS) (38,395 ) 14,144 (53,982 ) 717 (77,516 )
Net
loss attributable to noncontrolling interests — — 37,842 (5,758 ) 32,084
Less:
Preferred stock dividends 3,952 — — — 3,952
NET
INCOME (LOSS) ATTRIBUTABLE TO COMMON SHAREHOLDERS $ (42,347 ) $ 14,144 $ (16,140 ) $ (5,041 ) $ (49,384 )
For
the three months ended March 31, 2019 Parent Guarantor
Non- Eliminations Consolidated
REVENUE
Gain
(loss) on life insurance policies, net $ — $ 2,067 $ 19,429 $ — $ 21,496
Interest
and other income 614 2,833 274 — 3,721
TOTAL
REVENUE 614 4,900 19,703 — 25,217
EXPENSES
Interest
expense 22,607 — 4,368 — 26,975
Employee
compensation and benefits 3,224 1,855 75 — 5,154
Legal
and professional fees 1,280 580 1,087 — 2,947
Other
expenses 1,692 473 663 — 2,828
TOTAL
EXPENSES 28,803 2,908 6,193 — 37,904
INCOME
(LOSS) BEFORE EQUITY IN INCOME OF SUBSIDIARIES (28,189 ) 1,992 13,510 — (12,687 )
EQUITY
IN INCOME OF SUBSIDIARIES 15,502 14,885 — (30,387 ) —
INCOME
(LOSS) BEFORE INCOME TAXES (12,687 ) 16,877 13,510 (30,387 ) (12,687 )
INCOME
TAX EXPENSE (BENEFIT) — — — — —
NET
INCOME (LOSS) BEFORE LOSS FROM EQUITY METHOD INVESTMENT (12,687 ) 16,877 13,510 (30,387 ) (12,687 )
Loss
from equity method investment (1,927 ) — — — (1,927 )
NET
INCOME (LOSS) (14,614 ) 16,877 13,510 (30,387 ) (14,614 )
Preferred
stock dividends 4,296 — — — 4,296
NET
INCOME (LOSS) ATTRIBUTABLE TO COMMON SHAREHOLDERS $ (18,910 ) $ 16,877 $ 13,510 $ (30,387 ) $ (18,910 ) Condensed
Consolidating Statements of Cash Flows (in thousands)
For
the three months ended March 31, 2020 Parent Guarantor
Non- Eliminations Consolidated
CASH FLOWS FROM OPERATING ACTIVITIES
Net
income (loss) $ (38,395 ) $ 14,144 $ (53,982 ) $ 717 $ (77,516 )
Adjustments
to reconcile net income (loss) to net cash flows from operating activities:
Equity of subsidiaries 11,128 (9,561 ) — (1,567 ) —
Change
in fair value of life insurance policies — (4 ) (12,173 ) — (12,177 )
Amortization
of deferred financing and issuance costs 3,882 — 329 — 4,211
Amortization
of upfront fees — — (1,793 ) — (1,793 )
Amortization
of debt premiums — — (473 ) — (473 )
Amortization
and depreciation on long-lived assets 31 1 140 — 172
Accretion
of discount on financing receivable from affiliate — (1,620 ) 1,620 — —
Non-cash
interest income — (1,138 ) (12,236 ) — (13,374 )
Non-cash
interest expense — — 676 — 676
Loss
from equity method investment 1,530 — — — 1,530
Provision
for loan losses — — 700 — 700
Deferred
income tax (17,717 ) — — — (17,717 )
Equity-based
compensation 4,303 — 65,145 — 69,448
(Increase)
decrease in operating assets:
Life
insurance policy benefits receivable — — 7,701 — 7,701
Fees
receivable — — (1,285 ) — (1,285 )
Accrued
interest on financing receivable — (1,234 ) 1,234 — —
Other
assets 270 29 (1,880 ) 1,949 368
Increase
(decrease) in operating liabilities:
Accounts
payable and other accrued expenses 5,372 (1,821 ) (3,555 ) (1,099 ) (1,103 )
NET
CASH FLOWS USED IN OPERATING ACTIVITIES (29,596 ) (1,204 ) (9,832 ) — (40,632 )
CASH
FLOWS FROM INVESTING ACTIVITIES
Carrying
value of matured life insurance policies — — 6,035 — 6,035
Purchases
of fixed assets (60 ) — (421 ) — (481 )
Equity
method investments (5,417 ) — — — (5,417 )
Net
change of loans receivable — — 10,614 — 10,614
Payment
of capital contributions 19,528 20,359 — (39,887 ) —
NET
CASH FLOWS PROVIDED BY INVESTING ACTIVITIES 14,051 20,359 16,228 (39,887 ) 10,751
CASH
FLOWS FROM FINANCING ACTIVITIES
Borrowings
on senior debt — — 14,074 — 14,074
Proceeds
from issuance of L Bonds 109,053 — — — 109,053
Payments
for issuance and redemptions of L Bonds (30,532 ) — — — (30,532 )
Issuance
of common stock 18 — — — 18
Payments
for redemption of preferred stock (15,233 ) — — — (15,233 )
Preferred
stock dividends (3,952 ) — — — (3,952 )
Issuance
of member capital — (19,534 ) (20,353 ) 39,887 —
NET
CASH FLOWS PROVIDED BY (USED IN) FINANCING ACTIVITIES 59,354 (19,534 ) (6,279 ) 39,887 73,428
NET
INCREASE (DECREASE) IN CASH, CASH EQUIVALENTS AND RESTRICTED CASH 43,809 (379 ) 117 — 43,547
CASH,
CASH EQUIVALENTS AND RESTRICTED CASH
BEGINNING
OF PERIOD 57,720 2,644 38,967 — 99,331
END
OF PERIOD $ 101,529 $ 2,265 $ 39,084 $ — $ 142,878
For
the three months ended March 31, 2019 Parent Guarantor
Non- Eliminations Consolidated
CASH FLOWS FROM OPERATING ACTIVITIES
Net
income (loss) $ (14,614 ) $ 16,877 $ 13,510 $ (30,387 ) $ (14,614 )
Adjustments
to reconcile net income (loss) to net cash flows from operating activities:
Equity of subsidiaries (15,502 ) (14,885 ) — 30,387 —
Change
in fair value of life insurance policies — (3,620 ) (11,951 ) — (15,571 )
Amortization
of deferred financing and issuance costs 2,836 — 264 — 3,100
Accretion
of discount on financing receivable from affiliate — (419 ) — — (419 )
Loss
from equity method investment 1,927 — — — 1,927
Equity-based
compensation 834 — — — 834
(Increase)
decrease in operating assets:
Life
insurance policy benefits receivable — 5,000 2,261 — 7,261
Accrued
interest on financing receivable — (1,551 ) — — (1,551 )
Other
assets (416 ) 72 (3,598 ) — (3,942 )
Increase
(decrease) in operating liabilities:
Accounts
payable and other accrued expenses 1,404 (481 ) (4,251 ) — (3,328 )
NET
CASH FLOWS PROVIDED BY (USED IN) OPERATING ACTIVITIES (23,531 ) 993 (3,765 ) — (26,303 )
CASH
FLOWS FROM INVESTING ACTIVITIES
Investment
in life insurance policies — (8,681 ) (18,711 ) — (27,392 )
Carrying
value of matured life insurance policies — 169 8,532 — 8,701
Payment
of capital contributions (33,724 ) (28,498 ) 62,222 —
NET
CASH FLOWS USED IN INVESTING ACTIVITIES (33,724 ) (37,010 ) (10,179 ) 62,222 (18,691 )
CASH
FLOWS FROM FINANCING ACTIVITIES
Repayments
of senior debt — — (2,373 ) — (2,373 )
Proceeds
from issuance of L Bonds 125,985 — — — 125,985
Payments
for issuance and redemptions of L Bonds (23,974 ) — — — (23,974 )
Repurchase
of common stock (269 ) — — — (269 )
Payments
for redemption of preferred stock (819 ) — — — (819 )
Preferred
stock dividends (4,296 ) — — — (4,296 )
Issuance
of member capital — 31,713 30,509 (62,222 ) —
NET
CASH FLOWS PROVIDED BY FINANCING ACTIVITIES 96,627 31,713 28,136 (62,222 ) 94,254
NET
INCREASE (DECREASE) IN CASH, CASH EQUIVALENTS AND RESTRICTED CASH 39,372 (4,304 ) 14,192 — 49,260
CASH,
CASH EQUIVALENTS AND RESTRICTED CASH
BEGINNING
OF PERIOD 113,294 7,449 4,693 — 125,436
END
OF PERIOD $ 152,666 $ 3,145 $ 18,885 $ — $ 174,696 </t>
  </si>
  <si>
    <t>Concentration</t>
  </si>
  <si>
    <t>Risks and Uncertainties [Abstract]</t>
  </si>
  <si>
    <t>(19) Concentration Life Insurance Carriers We primarily purchase life insurance policies
written by life insurance companies rated investment-grade by third-party rating agencies, including A.M. Best, Standard &amp;
Poor's and Moody's. As a result, there may be concentrations of policies with certain life insurance companies. The
following summarizes the face value of insurance policies with specific life insurance companies exceeding 10% of the total face
value held by our portfolio.
Life Insurance Company March 31, December 31,
John Hancock Life Insurance Company 14.24 % 14.23 %
The Lincoln National Life Insurance Company 10.91 % 11.55 %
AXA Equitable Life Insurance Company 10.83 % 10.63 % The following summarizes the number of
insureds' state of residence exceeding 10% of the total face value held by us:
State of Residence March 31, December 31,
California 17.68 % 17.46 %
Florida 14.68 % 14.86 % Beneficient's underlying portfolio
companies primarily operate in the United States, with the largest percentage, based on NAV, operating in healthcare technology,
bio-technology, and diversified telecommunications services industries.</t>
  </si>
  <si>
    <t>Subsequent Events and Other Matters</t>
  </si>
  <si>
    <t>Subsequent Events [Abstract]</t>
  </si>
  <si>
    <t>(20) Subsequent Events and Other Matters COVID-19 In December 2019, a novel strain of coronavirus
("COVID-19") was first reported in Wuhan, China. Less than four months later, on March 11, 2020, the World Health Organization
declared COVID-19 a pandemic. The extent of COVID-19's effect on the Company's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the Company's business. The Company continues to raise capital, receive interest income and insurance
policy benefits and meet its ongoing obligations. However, depending on the extent of the ensuing economic crisis resulting from
the pandemic and its impact on the Company's business, the disease could have a material adverse effect on our results of
operations, financial condition and cash flows. As discussed in our 2019 Form 10-K, management
performs goodwill and intangible asset impairment testing annually, during the fourth quarter, or when events occur, or circumstances
change that would more likely than not indicate impairment has occurred. The Company recorded goodwill on December 31, 2019,
as a result of the transactions with Beneficient discussed in Note 4 to the condensed consolidated financial statements. Due to
the significance of the COVID-19 pandemic, management performed a qualitative assessment of the goodwill of the Beneficient reporting
unit. Management concluded that the potentially large and underserved market that Beneficient is seeking to address, including
the estimated demand from MHNW individuals and STM size institutions seeking liquidity for their professionally managed alternative
assets, has not been negatively affected by the COVID-19 pandemic such that it is more likely than not that the fair value of
the Beneficient reporting unit would exceed its carrying value as of March 31, 2020. Therefore, the impact of the COVID-19 pandemic
through the end of the first quarter of 2020 was not a triggering event to perform a quantitative test. We will continue to monitor
the impact of COVID-19 on the economy and our business and will perform an interim quantitative goodwill impairment test if necessary. Liquidity and Capital Resources As of March 31, 2020, we had cash, cash
equivalents and restricted cash of $142.9 million. We generated net losses attributable to common shareholders of $49.4 million
and $18.9 million for the three months ended March 31, 2020 and 2019, respectively. As of May 13, 2020, we had cash, cash equivalents
and restricted cash of approximately $140 million. Besides funding operating expenditures and having sufficient cash to fund anticipated
additional investments in Beneficient primarily for its lending products and working capital needs, we are obligated to pay other
items such as interest payments and debt redemptions, and preferred stock dividends and redemptions. We expect to satisfy these
obligations and fund our operations through anticipated operating cash flows, receipt of proceeds from our insurance policies,
sales of additional L Bonds, and, potentially, additional borrowings under existing debt facilities or new borrowings with other
third-party lenders. GWG Holdings has a history of selling L Bonds
dating back to January 2012. GWG Holdings may not be able sell additional L Bonds on terms as favorable to the Company as past
transactions or in quantities sufficient to fund all of the Company's operating requirements. Additionally, the Company may
not be able to obtain additional borrowing under existing debt facilities or new borrowings with other third-party lenders. To
the extent that GWG Holdings or its subsidiaries raise additional capital through the future issuance of debt, the terms of those
debt securities may include terms that adversely affect the rights of our existing debt and/or equity holders or involve negative
covenants that restrict GWG Holdings' ability to take specific actions, such as incurring additional debt or making additional
investments in growing the operations of the Company. If GWG Holdings is unable to fund its operations and other obligations, or
defaults on its debt, then the Company will be required to either i) sell assets to provide sufficient funding or ii) to raise
additional capital through the sale of equity and the ownership interest of our equity holders may be diluted. Based on projections of anticipated operating
cash flows, receipt of proceeds from our insurance policies, sales of additional L-Bonds, and, potentially, additional borrowings
under existing debt facilities or new borrowings with other third-party lenders, we believe that we will have sufficient cash resources
to finance our operations, satisfy our other obligations, and to fund anticipated additional investments in Beneficient through
May 15, 2021. Amendment of Beneficient Credit Agreements On May 15, 2020, Beneficient signed
the Term Sheet with its lender to amend its senior credit agreement and subordinated credit agreement (described in Note 10).
The amendment would extend the maturity date of both loans to April 10, 2021, and includes an extension fee of 2.5% of the
outstanding aggregate principal balance of the loans. The amendment would also increase the interest rate on each loan to
1-month LIBOR plus 8.0%, with a maximum interest rate of 9.5%. The loans would be payable in four installments of $25.0
million on each of June 1, 2020, September 10, 2020, December 10, 2020, and March 10, 2021, with the remaining balance
payable on April 10, 2021. The amendment also would provide for the
assignment of the loans from Beneficient to GWG Life Trust, if permitted, or GWG Life upon issuance of Beneficient's trust
company charters by the Texas Department of Banking. GWG Holdings or GWG Life will receive additional Common Units in exchange
for assuming Beneficient's amended loans. Upon transfer of the loans, GWG Holdings or GWG Life will pay a fee of 2.0% of
the then-remaining outstanding balance to the lender. Furthermore, upon transfer of the loans, the Commercial Loan Agreement between
GWG Life and Beneficient will convert to Common Units in full satisfaction of the Commercial Loan Agreement. In connection with the transfer of
the loans from Beneficient, the lender would be granted a security interest in the Preferred Series A Subclass 1 Unit
Accounts of BCH held by GWG Life and the life insurance policies held by GWG Life Trust. Furthermore, the lender will be
permitted to purchase up to $152.0 million of Preferred Series A Subclass 1 units from BCH for cash for two years after the
amendment of the loans. The Term Sheet also provides that, in connection with the transfer of the loans, (i) BHI, which owns
a majority of the Class S Ordinary Units, Preferred Series A Subclass 1 Unit Accounts, and FLP Subclass 1 Unit Accounts
issued by BCH, will grant certain tax-related concessions related to the transaction as may be mutually agreed upon between
the parties, and (ii) in exchange for the tax-related concessions to be agreed between the parties, (a) 5% of BHI's
Preferred Series A Sub Class 1 Unit Account will become senior in allocations, distributions, redemption rights, and
liquidation (potentially as a different class) (the "Senior Preferred Series A Sub Class 1 Unit Accounts") to all
other Preferred Series A Sub Class 1 Unit Accounts or any other securities issued by Beneficient or a subsidiary thereof, and
(b) recipients of a grant of Preferred Series A Sub Class 1 Unit Accounts from BHI will have the right to put an amount of
Preferred Series A Sub Class 1 Unit Accounts to Beneficient equal to any associated tax liability stemming from any such
grant; provided that the aggregated associated tax liability shall not relate to more than $30 million of grants of Preferred
Series A Sub Class 1 Unit Accounts from BHI; and provided, further, that such a put cannot be exercised prior to July 1,
2021. The agreed upon amended loan terms would contain covenants that would i) prevent Beneficient from issuing any
securities senior to the Preferred Series A Subclass 1 Unit Accounts or the Senior Preferred Series A Sub Class 1 Unit
Accounts, and ii) prevent Beneficient from incurring additional debt or borrowings, other than trade payables, while the
loans are outstanding. The amendments set forth in the Term
Sheet are subject to, among other things, the negotiation and execution of definitive agreements governing the amendments and
the satisfaction of closing conditions to be set forth therein, some of which may be outside of the parties' control.
The parties have agreed to use their reasonable best efforts to enter into definitive agreements by June 1, 2020. Policy Benefits and L Bonds Subsequent to March 31, 2020 through May
6, 2020, policy benefits on 13 policies covering 12 individuals have been realized. The face value of insurance benefits of these
policies was $14.8 million. Subsequent to March 31, 2020 through May
12, 2020, we have issued approximately $41.6 million of L Bonds.</t>
  </si>
  <si>
    <t>Summary of Significant Accounting Policies (Policies)</t>
  </si>
  <si>
    <t>Basis of Presentation</t>
  </si>
  <si>
    <t>Basis of Presentation Significant accounting policies are detailed
in Note 2 to the condensed consolidated financial statements included in the Company's 2019 Form 10-K. Summarized below
are those new or revised significant accounting policies, including those that resulted from the consolidation of Beneficient
on December 31, 2019.</t>
  </si>
  <si>
    <t>Use of Estimates</t>
  </si>
  <si>
    <t>Loans Receivable PCI loans reflect credit deterioration
since origination such that it is probable as of the date of valuation that Beneficient will be unable to collect all contractually
required payments. For PCI loans, expected cash flows as of the date of valuation in excess of the fair value of loans are recorded
as interest income over the life of the loans using a level yield method if the timing and amount of the future cash flows is reasonably
estimable. Subsequently, increases in cash flows over those expected at the acquisition date are recognized prospectively as interest
income. Decreases in expected cash flows due to credit deterioration are recognized by recording an allowance for loan loss. Beneficient
does not report PCI loans as nonperforming due to the accretion of interest income. For non-PCI loans, the difference between
the fair value and unpaid principal balance ("UPB") of the loan as of the date of valuation is amortized or accreted
to interest income over the contractual life of the loans using the effective interest method. In the event of prepayment, the
remaining unamortized amount is recognized in interest income.</t>
  </si>
  <si>
    <t>Equity-Based Compensation Equity-based compensation expense is recorded
in employee compensation and benefits in the condensed consolidated statements of operations. The determination of fair value of
equity-based payment awards on the date of grant is affected by our stock price and a number of subjective variables. These variables
include, but are not limited to, the expected stock price volatility over the term of the awards, the expected duration of the
awards, the results of a probability-weighted discounted cash flow analysis and observable transactions. We account for the effects
of forfeitures as they occu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nies.</t>
  </si>
  <si>
    <t>Earnings (Loss) per Common Share</t>
  </si>
  <si>
    <t>Earnings (Loss) per Common Share Net earnings, less any preferred dividends
accumulated for the period (whether or not declared), is allocated to common stock. Basic earnings per common share is computed
by dividing net earnings available to common stockholders by the weighted average number of common shares and the weighted average
number of shares of exchangeable stock of a subsidiary ("exchangeable shares") outstanding during the period. Exchangeable
shares are exchangeable for shares of GWG Holdings common stock and would participate in any dividend paid by GWG Holdings. Diluted earnings per common share is computed
in a similar manner, except that first the denominator is increased to include the number of additional common shares that would
have been outstanding if potentially dilutive common shares were issued using the treasury stock method in the case of restricted
stock units, warrants and options, or the if-converted method in the case of RPS and RPS 2.</t>
  </si>
  <si>
    <t>Reclassification</t>
  </si>
  <si>
    <t>Newly Adopted Accounting Pronouncements</t>
  </si>
  <si>
    <t>Newly Adopted Accounting Pronouncements Goodwill, (Topic 350) In August 2018, the Financial Accounting
Standards Board ("FASB") issued ASU No. 2018-13, Fair Value Measurement (Topic 820): Disclosure Framework —
Changes to the Disclosure Requirements for Fair Value Measurement</t>
  </si>
  <si>
    <t>Accounting Pronouncements Issued But Not Yet Adopted</t>
  </si>
  <si>
    <t>Accounting Pronouncements Issued But
Not Yet Adopted Financial Instruments — Credit Losses (Topic
326): Measurement of Credit Losses on Financial Instruments ASU 2019-12, Income Taxes: Simplifying
the Accounting for Income Taxes (Topic 740), ASU 2020-04, Reference Rate Reform</t>
  </si>
  <si>
    <t>Business Combination (Tables)</t>
  </si>
  <si>
    <t>Schedule of preliminary fair value measurement of the assets acquired and liabilities</t>
  </si>
  <si>
    <t>Fair Value at Acquisition
Date Measurement
Period Adjustment (1) Adjusted Fair Value at
Acquisition Date
ASSETS
Loans receivable (1) $ 232,344 $ (14,590 ) $ 217,754
Fees receivable 29,168 — 29,168
Investment in public equity securities 24,550 — 24,550
Other assets 14,053 — 14,053
Intangible assets (2) 3,449 — 3,449
Total identifiable assets acquired 303,564 (14,590 ) 288,974
LIABILITIES
Other borrowings 153,086 — 153,086
Commercial loan agreement from parent 168,420 — 168,420
Other liabilities and deferred revenue 105,866 — 105,866
Accounts payable and accrued expenses 13,713 — 13,713
Total liabilities assumed 441,085 — 441,085
Net liabilities assumed (137,521 ) (14,590 ) (152,111 )
NONCONTROLLING INTERESTS
Common Units not owned by GWG Holdings (3) 181,383 — 181,383
Class S Ordinary Units 85,448 — 85,448
Class S Preferred Units 17 — 17
Preferred Series A Subclass 1 Unit Accounts 1,269,654 — 1,269,654
Total noncontrolling interests 1,536,502 — 1,536,502
ACQUISITION CONSIDERATION
Cash, less cash acquired 61,479 — 61,479
Fair value of preexisting investment in Common Units (4) 622,503 — 622,503
Fair value of noncontrolling interest 1,536,502 — 1,536,502
Total estimated consideration 2,220,484 — 2,220,484
Less: Net liabilities assumed (137,521 ) (14,590 ) (152,111 )
Resulting preliminary goodwill $ 2,358,005 $ 14,590 $ 2,372,595
(1) As a result of additional information obtained about the collateral value used in the valuation of the loan portfolio for certain collateral dependent loans, the Company recorded a measurement period adjustment during the first quarter of 2020, which resulted in a decrease to loans receivable of $14.6 million with a corresponding adjustment to goodwill.
(2) Includes an insurance license valued at $3.1 million and a non-compete agreement valued at $0.3 million.
(3) Calculated as 1,974,677 Common Units not owned by GWG Holdings at December 31, 2019, multiplied by the $15.00 per unit derived from the enterprise valuation of Beneficient. Also includes $151.8 million of equity-based payment awards that were granted by Beneficient prior to the change in control but were not replaced by awards of GWG Holdings upon the change in control. These awards were treated as noncontrolling interests in accordance with ASC 805, Business Combinations
(4) Calculated as 41,505,279 Common Units owned by GWG Holdings prior to the change in control multiplied by the $15.00 per unit derived from the enterprise valuation of Beneficient.</t>
  </si>
  <si>
    <t>Schedule of pro forma financial information</t>
  </si>
  <si>
    <t>Total Revenue
Pro forma $ 43,935
As reported 25,217
Net Loss Attributable to Common Shareholders
Pro forma $ (15,459 )
As reported (18,910 )
Net Loss per Diluted Common Share
Pro forma $ (0.41 )
As reported (0.57 )</t>
  </si>
  <si>
    <t>Investment in Life Insurance Policies (Tables)</t>
  </si>
  <si>
    <t>Schedule of life insurance portfolio</t>
  </si>
  <si>
    <t>Life Insurance Portfolio Summary
Total life insurance portfolio face value of policy benefits (in thousands) $ 2,000,680
Average face value per policy (in thousands) $ 1,769
Average face value per insured life (in thousands) $ 1,900
Weighted average age of insured (years) 7.2
Weighted average life expectancy estimate (years) 86.6
Total number of policies 1,131
Number of unique lives 1,053
Demographics 74% Male; 26% Female
Number of smokers 47
Largest policy as % of total portfolio face value 0.7 %
Average policy as % of total portfolio face value 0.1 %
Average annual premium as % of face value 3.5 %</t>
  </si>
  <si>
    <t>Schedule of organized according to their estimated life expectancy dates as of the reporting date</t>
  </si>
  <si>
    <t xml:space="preserve"> As of March 31, 2020 As of December 31, 2019
Years Ending December 31, Number of Estimated (in thousands) Face
Value Number of Estimated Face
Value
2020 6 5,325 5,644 8 5,869 6,342
2021 41 49,578 61,040 55 62,061 79,879
2022 91 91,241 137,197 90 89,074 138,723
2023 123 120,539 212,493 128 123,352 222,369
2024 116 116,681 230,260 109 103,111 217,053
2025 112 77,648 179,796 113 74,223 171,961
Thereafter 642 341,169 1,174,250 648 338,349 1,184,646
Totals 1,131 $ 802,181 $ 2,000,680 1,151 $ 796,039 $ 2,020,973 </t>
  </si>
  <si>
    <t>Schedule of reconciliation of gain (loss) on life insurance policies</t>
  </si>
  <si>
    <t>Three Months Ended
2020 2019
Change in estimated probabilistic cash flows (1) $ 17,851 $ 17,131
Unrealized gain on acquisitions (2) — 4,459
Premiums and other annual fees (17,199 ) (15,832 )
Face value of matured policies 25,502 30,459
Fair value of matured policies (11,709 ) (14,721 )
Gain on life insurance policies, net $ 14,445 $ 21,496
(1) Change in fair value of expected future cash flows relating to our investment in life insurance policies that are not specifically attributable to changes in life expectancy, discount rate changes or policy maturity events.
(2) Gain resulting from fair value in excess of the purchase price for life insurance policies acquired during the reporting period. There were no policy acquisitions during the three months ended March 31, 2020.</t>
  </si>
  <si>
    <t>Schedule of estimate that premium payments and servicing fees required to maintain our current portfolio of life insurance policies</t>
  </si>
  <si>
    <t xml:space="preserve">Years Ending December 31, Premiums Servicing Total
Nine months ending December 31, 2020 $ 49,708 $ 1,222 $ 50,930
2021 83,813 1,630 85,443
2022 96,636 1,630 98,266
2023 108,749 1,630 110,379
2024 118,269 1,630 119,899
2025 131,528 1,630 133,158
$ 588,703 $ 9,372 $ 598,075 </t>
  </si>
  <si>
    <t>Loans Receivable (Tables)</t>
  </si>
  <si>
    <t>Schedule of carrying value of loans receivable</t>
  </si>
  <si>
    <t xml:space="preserve">As of As of
Loans receivable, net of unearned income $ 219,296 $ 232,344
Allowance for loan losses (700 ) —
Loans receivable, net $ 218,596 $ 232,344 </t>
  </si>
  <si>
    <t>Schedule of cash flows expected to be collected and the fair value of the loans</t>
  </si>
  <si>
    <t xml:space="preserve">The following table reflects the fair value
of non-PCI and PCI loans as of the date of the change-of control (in thousands):
Fair value of non-PCI loans $ 86,436
Fair value of PCI loans $ 145,908 </t>
  </si>
  <si>
    <t>Schedule of rollforward of the accretable yield</t>
  </si>
  <si>
    <t xml:space="preserve">Balance,
beginning of period $ 89,647
Accretion (7,537 )
Decrease in accretable
yield (a) (581 )
Balance, end of
period $ 81,529
(a) Includes changes
in the accretable yield due to both transfers from the nonaccretable difference and the impact of changes in the expected
timing of cash flows. </t>
  </si>
  <si>
    <t>Schedule of changes in the allowance for loan losses</t>
  </si>
  <si>
    <t xml:space="preserve">Beginning balance $ —
Provision 700
Charge-offs and other, net —
Ending balance $ 700 </t>
  </si>
  <si>
    <t>PCI and non-PCI Loans [Member]</t>
  </si>
  <si>
    <t xml:space="preserve">The following table reflects the outstanding
principal balance and carrying amounts of the non-PCI loans (in thousands):
March 31, 2020 December 31, 2019
Carrying Value Unpaid Balance Carrying Value Unpaid Balance
Loans receivable $ 89,135 $ 131,925 $ 86,436 $ 129,304 The following table reflects the outstanding
principal balance and carrying amounts of the PCI loans (in thousands):
March 31, 2020 December 31, 2019
Carrying Value Unpaid Balance Carrying Value Unpaid Balance
Loans receivable $ 129,461 $ 298,127 $ 145,908 $ 296,627 </t>
  </si>
  <si>
    <t>Fair Value Definition and Hierarchy (Tables)</t>
  </si>
  <si>
    <t>Schedule of financial assets and liabilities carried at fair value on a recurring basis</t>
  </si>
  <si>
    <t xml:space="preserve">As of March 31, 2020
Level 1 Level 2 Level 3 Total
Assets:
Investments in life insurance policies $ — $ — $ 802,181 $ 802,181
As of December 31, 2019
Level 1 Level 2 Level 3 Total
Assets:
Investments in life insurance policies $ — $ — $ 796,039 $ 796,039 </t>
  </si>
  <si>
    <t>Schedule of reconciliation of investments in life insurance policies</t>
  </si>
  <si>
    <t>Three Months Ended
2020 2019
Beginning balance $ 796,039 $ 747,922
Total gain in earnings (1) 12,177 15,571
Purchases — 27,393
Settlements (2) (6,035 ) (8,701 )
Transfers into Level 3 — —
Transfers out of Level 3 — —
Ending balance $ 802,181 $ 782,185
(1) Net change in fair value
(2) Policy maturities at initial cost basis</t>
  </si>
  <si>
    <t>Schedule of inputs utilized in estimating the fair value of our portfolio of life insurance policies</t>
  </si>
  <si>
    <t xml:space="preserve"> As of As of
Weighted-average age of insured, years* 82.6 82.4
Age of insured range, years 63-101 62-101
Weighted-average life expectancy, months* 86.6 86.2
Life expectancy range, months 0-240 0-240
Average face amount per policy (in thousands) $ 1,769 $ 1,756
Discount rate 8.25 % 8.25 %
(*) Weighted-average
by face amount of policy benefits</t>
  </si>
  <si>
    <t>Schedule of change in fair value of the investment in life insurance policies</t>
  </si>
  <si>
    <t xml:space="preserve"> Change in Life Expectancy Estimates
minus minus plus plus
March 31, 2020 $ 112,668 $ 57,263 $ (55,449 ) $ (110,453 )
December 31, 2019 $ 113,812 $ 57,753 $ (55,905 ) $ (111,340 )
Change in Discount Rate
minus 2% minus 1% plus 1% plus 2%
March 31, 2020 $ 89,558 $ 42,637 $ (38,865 ) $ (74,399 )
December 31, 2019 $ 91,890 $ 43,713 $ (39,790 ) $ (76,118 )</t>
  </si>
  <si>
    <t>Schedule of carrying amounts and estimated fair values of the Company's financial instruments</t>
  </si>
  <si>
    <t xml:space="preserve">As of March 31, 2020
Level in Fair Carrying Estimated
Financial assets:
Cash, cash equivalents and restricted cash 1 $ 142,878 $ 142,878
Life insurance policy benefits receivable, net 1 15,330 15,330
Fees receivable 1 30,453 30,453
Loans receivable, net of allowance for loan losses 3 218,596 206,531
Financing receivables from affiliates 2 68,290 61,042
Financial liabilities:
Senior credit facility 2 $ 188,793 $ 198,661
L Bonds and Seller Trust L bonds 2 1,376,673 1,492,433
Other borrowings 2 152,597 152,597
As of December 31, 2019
Level in Fair Carrying Estimated
Financial assets:
Cash, cash equivalents and restricted cash 1 $ 99,331 $ 99,331
Life insurance policy benefits receivable, net 1 23,031 23,031
Fees receivable 1 29,168 29,168
Loans receivable, net of allowance for loan losses 3 232,344 232,344
Financing receivables from affiliates 2 67,153 59,608
Financial liabilities:
Senior credit facility with LNV Corporation 2 $ 174,390 $ 184,587
L Bonds and Seller Trust L Bonds 2 1,293,530 1,390,288
Other borrowings 2 153,086 153,086 </t>
  </si>
  <si>
    <t>Equity Method Investments (Tables)</t>
  </si>
  <si>
    <t>Schedule of financial information pertaining to beneficient</t>
  </si>
  <si>
    <t>October 1 to
Total revenues $ 25,306
Net loss (41,644 )
Net loss attributable to Ben LP common unitholders (13,192 )
GWG portion of net earnings (loss) (1) (1,927 )
(1) Our
portion of Beneficient’s net earnings (loss) for the period noted. This amount was recognized during the three months ended
March 31, 2019, in accordance with our one-quarter lag election.</t>
  </si>
  <si>
    <t>Schedule of outstanding ownership percentage of common units</t>
  </si>
  <si>
    <t>Date Percentage of outstanding Common Units Reason
August 10, 2018 13.9% Purchase of units
December 28, 2018 89.9% Purchase of units
March 31, 2019 88.1% Change in investee outstanding units
June 12, 2019 90.2% Purchase of units
December 31, 2019 95.5% Purchase of units</t>
  </si>
  <si>
    <t>Variable Interest Entities (Tables)</t>
  </si>
  <si>
    <t>Schedule of carrying value and maximum exposure to loss with respect to the Company's unconsolidated VIEs</t>
  </si>
  <si>
    <t xml:space="preserve">March 31, 2020 December 31, 2019
Carrying Maximum Carrying Maximum
Loans receivable $ 218,596 $ 322,748 $ 232,344 $ 335,255
Financing receivables from affiliates 68,290 68,290 67,153 67,153
Equity method investment 5,648 18,148 1,761 19,661
Accounts payable and accrued expenses (2,538 ) — (2,515 ) —
Total $ 289,996 $ 409,186 $ 298,743 $ 422,069 </t>
  </si>
  <si>
    <t>Stockholders' Equity (Tables)</t>
  </si>
  <si>
    <t>Schedule of stock repurchase program</t>
  </si>
  <si>
    <t xml:space="preserve">2019 Monthly Period Number of Average Price Total Number Maximum
January 2019 42,488 $ 8.47 52,523 $ 1,072
February 2019 202 8.88 52,725 1,070 </t>
  </si>
  <si>
    <t>Equity-Based Compensation (Tables)</t>
  </si>
  <si>
    <t>Schedule of award activity for each plan</t>
  </si>
  <si>
    <t xml:space="preserve">Balance at December 31, Granted the period Vested Exercised the period Forfeited the period Balance at
Vested
Stock Options 673,341 — 20,751 (19,304 ) (55,917 ) 618,871
SAR 200,745 — — (1,284 ) (2,051 ) 197,410
RSU — — — — — —
BMP Equity Units 7,980,037 3,451,017 — — — 11,431,054
REU 2,164,742 2,281,681 7,500 — — 4,453,923
Unvested
Stock Options 232,040 — (20,751 ) — (44,858 ) 166,431
SAR 174,880 — — — (25,317 ) 149,563
RSU 244,083 — — — — 244,083
BMP Equity Units 180,000 2,649,200 — — (70,000 ) 2,759,200
REU 246,500 1,902,472 (7,500 ) — (77,500 ) 2,063,972
Total
Stock Options 905,381 — — (19,304 ) (100,775 ) 785,302
SAR 375,625 — — (1,284 ) (27,368 ) 346,973
RSU 244,083 — — — — 244,083
BMP Equity Units 8,160,037 6,100,217 — — (70,000 ) 14,190,254
REU 2,411,242 4,184,153 — — (77,500 ) 6,517,895 </t>
  </si>
  <si>
    <t>Schedule of equity-based compensation expense</t>
  </si>
  <si>
    <t xml:space="preserve">Three Months Ended
2020 2019
Stock options $ 48 $ 262
Stock appreciation rights 206 413
Restricted stock units 260 159
BMP equity units 38,024 —
REU 30,910 —
Total equity-based compensation $ 69,448 $ 834 </t>
  </si>
  <si>
    <t>Schedule of equity-based compensation expense vesting of award outstanding</t>
  </si>
  <si>
    <t xml:space="preserve">Stock Options SAR RSU REU BMP Equity Units Total
Nine months ending 2020 $ 202 $ 81 $ 226 $ 6,169 $ 6,301 $ 12,979
2021 142 132 — 8,027 8,363 16,664
2022 20 81 — 5,306 5,705 11,112
2023 — 6 — 2,148 1,904 4,058
2024 — — — 262 139 401
Total $ 364 $ 300 $ 226 $ 21,912 $ 22,412 $ 45,214 </t>
  </si>
  <si>
    <t>Loss per Common Share (Tables)</t>
  </si>
  <si>
    <t>Schedule of computations of basic and diluted income (loss) attributable to common shareholders per share</t>
  </si>
  <si>
    <t>Three Months Ended
2020 2019
Numerator:
Net loss attributable to common shareholders $ (49,384 ) $ (18,910 )
Denominator:
Basic – weighted average common shares outstanding 30,534,977 32,984,741
Effect of dilutive securities — —
Diluted – weighted average common shares outstanding 30,534,977 32,984,741
Basic loss per common share $ (1.62 ) $ (0.57 )
Diluted loss per common share $ (1.62 ) $ (0.57 )</t>
  </si>
  <si>
    <t>Segment Reporting (Tables)</t>
  </si>
  <si>
    <t>Schedule of financial information of reportable segments</t>
  </si>
  <si>
    <t xml:space="preserve">Three Months Ended
Revenue: 2020 2019
Secondary Life Insurance $ 15,148 $ 22,183
Beneficient 18,409 2,870
Corporate &amp; Other — 164
Total $ 33,557 $ 25,217
Three Months Ended
Interest Expense: 2020 2019
Secondary Life Insurance $ 22,693 $ 20,096
Beneficient 13,178 6,879
Corporate &amp; Other — —
Total $ 35,871 $ 26,975
Three Months Ended
Interest Income: 2020 2019
Secondary Life Insurance $ 615 $ 631
Beneficient 13,374 2,825
Corporate &amp; Other — 4
Total $ 13,989 $ 3,460
Three Months Ended
Segment EBT: 2020 2019
Secondary Life Insurance $ (14,721 ) $ (1,623 )
Beneficient (70,149 ) (5,936 )
Corporate &amp; Other (7,153 ) (7,055 )
Total (92,023 ) (14,614 )
Income tax benefit 14,507 —
Net loss $ (77,516 ) $ (14,614 )
Total Assets: March 31, December 31,
Secondary Life Insurance $ 952,447 $ 904,363
Beneficient 2,719,387 2,721,546
Corporate &amp; Other 12,395 9,297
Total $ 3,684,229 $ 3,635,206 </t>
  </si>
  <si>
    <t>Leases (Tables)</t>
  </si>
  <si>
    <t>Schedule of lease assets and liabilities</t>
  </si>
  <si>
    <t xml:space="preserve">March 31,
Leases Classification 2020
Operating lease right-of-use assets Other assets $ 1,714
Operating lease liabilities Other accrued expenses $ 2,320 </t>
  </si>
  <si>
    <t>Schedule of maturities of operating lease liabilities</t>
  </si>
  <si>
    <t xml:space="preserve">2020 $ 751
2021 715
2022 302
2023 311
2024 320
Thereafter 273
Total lease payments 2,672
Less: imputed interest (352 )
Present value of lease liabilities $ 2,320 </t>
  </si>
  <si>
    <t>Guarantee and Collateral Provisions of L Bonds and Seller Trust L Bonds (Tables)</t>
  </si>
  <si>
    <t>Schedule of condensed consolidating balance sheets</t>
  </si>
  <si>
    <t xml:space="preserve">Condensed Consolidating Balance Sheets
(in thousands)
March 31, 2020 Parent Guarantor Non- Eliminations Consolidated
ASSETS
Cash and cash equivalents $ 101,529 $ 1,753 $ 13,150 $ — $ 116,432
Restricted cash — 512 25,934 — 26,446
Investment in life insurance policies, at fair value — 344 801,837 — 802,181
Life insurance policy benefits receivable, net — 200 15,130 — 15,330
Loans receivable, net of unearned income — — 219,296 — 219,296
Allowance for loan losses — — (700 ) — (700 )
Loans receivable, net — — 218,596 — 218,596
Fees receivable — — 30,453 — 30,453
Financing receivable from affiliate — 239,564 — (171,274 ) 68,290
Investment in GWG stock — — 25,400 (25,400 ) —
Other assets 67,792 320,460 23,471 (377,817 ) 33,906
Goodwill — — 2,372,595 — 2,372,595
Investment in subsidiaries 1,569,254 653,926 — (2,223,180 ) —
TOTAL ASSETS $ 1,738,575 $ 1,216,759 $ 3,526,566 $ (2,797,671 ) $ 3,684,229
LIABILITIES &amp; STOCKHOLDERS' EQUITY
LIABILITIES
Senior credit facility with LNV Corporation $ — $ — $ 188,793 $ — $ 188,793
L Bonds 1,009,781 — — — 1,009,781
Seller Trust L Bonds 366,892 — — — 366,892
Other borrowings — — 152,597 — 152,597
Intercompany debt – Commercial loan — — 171,329 (171,329 ) —
Interest and dividends payable 12,162 — 10,241 — 22,403
Deferred revenue — — 39,651 — 39,651
Accounts payable and accrued expenses 8,532 2,071 69,238 (58,702 ) 21,139
Deferred tax liability, net 40,206 — — — 40,206
TOTAL LIABILITIES 1,437,573 2,071 631,849 (230,031 ) 1,841,462
Redeemable noncontrolling interests — — 1,553,554 (311,913 ) 1,241,641
STOCKHOLDERS' EQUITY
Member capital — 1,214,688 655,073 (1,869,761 ) —
Common units — — 603,417 (603,417 ) —
Redeemable preferred stock and Series 2 redeemable preferred stock 186,658 — — — 186,658
Common stock 33 — — — 33
Common stock in treasury — — — (24,550 ) (24,550 )
Additional paid-in-capital 229,207 — — — 229,207
Accumulated deficit (114,896 ) — — (7,037 ) (121,933 )
Noncontrolling interests — — 82,673 249,038 331,711
TOTAL STOCKHOLDERS' EQUITY 301,002 1,214,688 1,341,163 (2,255,727 ) 601,126
TOTAL LIABILITIES AND EQUITY $ 1,738,575 $ 1,216,759 $ 3,526,566 $ (2,797,671 ) $ 3,684,229
December 31, 2019 Parent Guarantor Non- Eliminations Consolidated
ASSETS
Cash and cash equivalents $ 57,721 $ 2,644 $ 18,708 $ — $ 79,073
Restricted cash — — 20,258 — 20,258
Investment in life insurance policies, at fair value — 340 795,699 — 796,039
Life insurance policy benefits receivable, net — 200 22,831 — 23,031
Investment in GWG stock — — 24,550 (24,550 ) —
Loans receivable, net of unearned income — — 232,344 — 232,344
Allowance for loan losses — — — — —
Loans receivable, net — — 232,344 — 232,344
Fees receivable — — 29,168 — 29,168
Financing receivable from affiliates — 235,573 — (168,420 ) 67,153
Other assets 446,618 320,490 22,163 (759,136 ) 30,135
Goodwill — — 2,358,005 — 2,358,005
Investment in subsidiaries 1,221,227 664,723 — (1,885,950 ) —
TOTAL ASSETS $ 1,725,566 $ 1,223,970 $ 3,523,726 $ (2,838,056 ) $ 3,635,206
LIABILITIES &amp; STOCKHOLDERS' EQUITY
LIABILITIES
Senior credit facility with LNV Corporation $ — $ — $ 174,390 $ — $ 174,390
L Bonds 926,638 — — — 926,638
Seller Trust L Bonds 366,892 — — — 366,892
Other borrowings — — 153,086 — 153,086
Intercompany debt – commercial loan — — 168,420 (168,420 ) —
Interest and dividends payable 12,491 — 4,025 — 16,516
Deferred revenue — — 41,444 — 41,444
Account payable and accrued expenses 3,093 3,891 78,455 (57,603 ) 27,836
Deferred tax liability 57,923 — — — 57,923
TOTAL LIABILITIES 1,367,037 3,891 619,820 (226,023 ) 1,764,725
Redeemable noncontrolling interests — — 1,588,604 (318,950 ) 1,269,654
STOCKHOLDERS' EQUITY
Member capital — 1,220,079 665,871 (1,885,950 ) —
Common units — — 563,966 (563,966 ) —
Redeemable preferred stock and Series 2 redeemable preferred stock 201,891 — — — 201,891
Common stock 33 — — — 33
Treasury stock — — — (24,550 ) (24,550 )
Additional paid-in capital 233,106 — — — 233,106
Accumulated deficit (76,501 ) — — — (76,501 )
Noncontrolling interests — — 85,465 181,383 266,848
TOTAL STOCKHOLDERS' EQUITY 358,529 1,220,079 1,315,302 (2,293,083 ) 600,827
TOTAL LIABILITIES AND STOCKHOLDERS' EQUITY $ 1,725,566 $ 1,223,970 $ 3,523,726 $ (2,838,056 ) $ 3,635,206 </t>
  </si>
  <si>
    <t>Schedule of condensed consolidating statements of operations</t>
  </si>
  <si>
    <t>Condensed Consolidating Statements of Operations
(in thousands)
For the three months ended March 31, 2020 Parent Guarantor Non- Eliminations Consolidated
REVENUE
Gain on life insurance policies, net $ — $ 3 $ 14,442 $ — $ 14,445
Interest and other income 365 5,237 18,447 (4,937 ) 19,112
TOTAL REVENUE 365 5,240 32,889 (4,937 ) 33,557
EXPENSES
Interest expense 28,737 — 11,221 (4,087 ) 35,871
Employee compensation and benefits 7,391 100 70,213 — 77,704
Legal and professional fees 1,947 134 4,082 — 6,163
Provision for loan losses — — 700 — 700
Other expenses 2,461 423 728 — 3,612
TOTAL EXPENSES 40,536 657 86,944 (4,087 ) 124,050
INCOME (LOSS) BEFORE EQUITY IN INCOME (LOSS) OF
SUBSIDIARIES (40,171 ) 4,583 (54,055 ) (850 ) (90,493 )
EQUITY IN INCOME (LOSS) OF
SUBSIDIARIES (11,128 ) 9,561 — 1,567 —
INCOME (LOSS) BEFORE INCOME TAXES (51,299 ) 14,144 (54,055 ) 717 (90,493 )
INCOME TAX BENEFIT (14,434 ) — (73 ) — (14,507 )
NET INCOME (LOSS) BEFORE EARNINGS (LOSS) FROM EQUITY METHOD INVESTMENT (36,865 ) 14,144 (53,982 ) 717 (75,896 )
Loss from equity method investment (1,530 ) — — — (1,530 )
NET INCOME (LOSS) (38,395 ) 14,144 (53,982 ) 717 (77,516 )
Net loss attributable to noncontrolling interests — — 37,842 (5,758 ) 32,084
Less: Preferred stock dividends 3,952 — — — 3,952
NET INCOME (LOSS) ATTRIBUTABLE TO COMMON SHAREHOLDERS $ (42,347 ) $ 14,144 $ (16,140 ) $ (5,041 ) $ (49,384 )
For the three months ended March 31, 2019 Parent Guarantor Non- Eliminations Consolidated
REVENUE
Gain (loss) on life insurance policies, net $ — $ 2,067 $ 19,429 $ — $ 21,496
Interest and other income 614 2,833 274 — 3,721
TOTAL REVENUE 614 4,900 19,703 — 25,217
EXPENSES
Interest expense 22,607 — 4,368 — 26,975
Employee compensation and benefits 3,224 1,855 75 — 5,154
Legal and professional fees 1,280 580 1,087 — 2,947
Other expenses 1,692 473 663 — 2,828
TOTAL EXPENSES 28,803 2,908 6,193 — 37,904
INCOME (LOSS) BEFORE EQUITY IN INCOME OF SUBSIDIARIES (28,189 ) 1,992 13,510 — (12,687 )
EQUITY IN INCOME OF SUBSIDIARIES 15,502 14,885 — (30,387 ) —
INCOME (LOSS) BEFORE INCOME TAXES (12,687 ) 16,877 13,510 (30,387 ) (12,687 )
INCOME TAX EXPENSE (BENEFIT) — — — — —
NET INCOME (LOSS) BEFORE LOSS FROM EQUITY METHOD INVESTMENT (12,687 ) 16,877 13,510 (30,387 ) (12,687 )
Loss from equity method investment (1,927 ) — — — (1,927 )
NET INCOME (LOSS) (14,614 ) 16,877 13,510 (30,387 ) (14,614 )
Preferred stock dividends 4,296 — — — 4,296
NET INCOME (LOSS) ATTRIBUTABLE TO COMMON SHAREHOLDERS $ (18,910 ) $ 16,877 $ 13,510 $ (30,387 ) $ (18,910 )</t>
  </si>
  <si>
    <t>Schedule of condensed consolidating statements of cash flows</t>
  </si>
  <si>
    <t xml:space="preserve">Condensed
Consolidating Statements of Cash Flows (in thousands)
For
the three months ended March 31, 2020 Parent Guarantor
Non- Eliminations Consolidated
CASH FLOWS FROM OPERATING
ACTIVITIES
Net
income (loss) $ (38,395 ) $ 14,144 $ (53,982 ) $ 717 $ (77,516 )
Adjustments
to reconcile net income (loss) to net cash flows from operating activities:
Equity
of subsidiaries 11,128 (9,561 ) — (1,567 ) —
Change
in fair value of life insurance policies — (4 ) (12,173 ) — (12,177 )
Amortization
of deferred financing and issuance costs 3,882 — 329 — 4,211
Amortization
of upfront fees — — (1,793 ) — (1,793 )
Amortization
of debt premiums — — (473 ) — (473 )
Amortization
and depreciation on long-lived assets 31 1 140 — 172
Accretion
of discount on financing receivable from affiliate — (1,620 ) 1,620 — —
Non-cash
interest income — (1,138 ) (12,236 ) — (13,374 )
Non-cash
interest expense — — 676 — 676
Loss
from equity method investment 1,530 — — — 1,530
Provision
for loan losses — — 700 — 700
Deferred
income tax (17,717 ) — — — (17,717 )
Equity-based
compensation 4,303 — 65,145 — 69,448
(Increase)
decrease in operating assets:
Life
insurance policy benefits receivable — — 7,701 — 7,701
Fees
receivable — — (1,285 ) — (1,285 )
Accrued
interest on financing receivable — (1,234 ) 1,234 — —
Other
assets 270 29 (1,880 ) 1,949 368
Increase
(decrease) in operating liabilities:
Accounts
payable and other accrued expenses 5,372 (1,821 ) (3,555 ) (1,099 ) (1,103 )
NET
CASH FLOWS USED IN OPERATING ACTIVITIES (29,596 ) (1,204 ) (9,832 ) — (40,632 )
CASH
FLOWS FROM INVESTING ACTIVITIES
Carrying
value of matured life insurance policies — — 6,035 — 6,035
Purchases
of fixed assets (60 ) — (421 ) — (481 )
Equity
method investments (5,417 ) — — — (5,417 )
Net
change of loans receivable — — 10,614 — 10,614
Payment
of capital contributions 19,528 20,359 — (39,887 ) —
NET
CASH FLOWS PROVIDED BY INVESTING ACTIVITIES 14,051 20,359 16,228 (39,887 ) 10,751
CASH
FLOWS FROM FINANCING ACTIVITIES
Borrowings
on senior debt — — 14,074 — 14,074
Proceeds
from issuance of L Bonds 109,053 — — — 109,053
Payments
for issuance and redemptions of L Bonds (30,532 ) — — — (30,532 )
Issuance
of common stock 18 — — — 18
Payments
for redemption of preferred stock (15,233 ) — — — (15,233 )
Preferred
stock dividends (3,952 ) — — — (3,952 )
Issuance
of member capital — (19,534 ) (20,353 ) 39,887 —
NET
CASH FLOWS PROVIDED BY (USED IN) FINANCING ACTIVITIES 59,354 (19,534 ) (6,279 ) 39,887 73,428
NET
INCREASE (DECREASE) IN CASH, CASH EQUIVALENTS AND RESTRICTED CASH 43,809 (379 ) 117 — 43,547
CASH,
CASH EQUIVALENTS AND RESTRICTED CASH
BEGINNING
OF PERIOD 57,720 2,644 38,967 — 99,331
END
OF PERIOD $ 101,529 $ 2,265 $ 39,084 $ — $ 142,878
For
the three months ended March 31, 2019 Parent Guarantor
Non- Eliminations Consolidated
CASH FLOWS FROM OPERATING
ACTIVITIES
Net
income (loss) $ (14,614 ) $ 16,877 $ 13,510 $ (30,387 ) $ (14,614 )
Adjustments
to reconcile net income (loss) to net cash flows from operating activities:
Equity
of subsidiaries (15,502 ) (14,885 ) — 30,387 —
Change
in fair value of life insurance policies — (3,620 ) (11,951 ) — (15,571 )
Amortization
of deferred financing and issuance costs 2,836 — 264 — 3,100
Accretion
of discount on financing receivable from affiliate — (419 ) — — (419 )
Loss
from equity method investment 1,927 — — — 1,927
Equity-based
compensation 834 — — — 834
(Increase)
decrease in operating assets:
Life
insurance policy benefits receivable — 5,000 2,261 — 7,261
Accrued
interest on financing receivable — (1,551 ) — — (1,551 )
Other
assets (416 ) 72 (3,598 ) — (3,942 )
Increase
(decrease) in operating liabilities:
Accounts
payable and other accrued expenses 1,404 (481 ) (4,251 ) — (3,328 )
NET
CASH FLOWS PROVIDED BY (USED IN) OPERATING ACTIVITIES (23,531 ) 993 (3,765 ) — (26,303 )
CASH
FLOWS FROM INVESTING ACTIVITIES
Investment
in life insurance policies — (8,681 ) (18,711 ) — (27,392 )
Carrying
value of matured life insurance policies — 169 8,532 — 8,701
Payment
of capital contributions (33,724 ) (28,498 ) 62,222 —
NET
CASH FLOWS USED IN INVESTING ACTIVITIES (33,724 ) (37,010 ) (10,179 ) 62,222 (18,691 )
CASH
FLOWS FROM FINANCING ACTIVITIES
Repayments
of senior debt — — (2,373 ) — (2,373 )
Proceeds
from issuance of L Bonds 125,985 — — — 125,985
Payments
for issuance and redemptions of L Bonds (23,974 ) — — — (23,974 )
Repurchase
of common stock (269 ) — — — (269 )
Payments
for redemption of preferred stock (819 ) — — — (819 )
Preferred
stock dividends (4,296 ) — — — (4,296 )
Issuance
of member capital — 31,713 30,509 (62,222 ) —
NET
CASH FLOWS PROVIDED BY FINANCING ACTIVITIES 96,627 31,713 28,136 (62,222 ) 94,254
NET
INCREASE (DECREASE) IN CASH, CASH EQUIVALENTS AND RESTRICTED CASH 39,372 (4,304 ) 14,192 — 49,260
CASH,
CASH EQUIVALENTS AND RESTRICTED CASH
BEGINNING
OF PERIOD 113,294 7,449 4,693 — 125,436
END
OF PERIOD $ 152,666 $ 3,145 $ 18,885 $ — $ 174, 696 </t>
  </si>
  <si>
    <t>Concentration (Tables)</t>
  </si>
  <si>
    <t>Schedule of the face value of insurance policies</t>
  </si>
  <si>
    <t>Life Insurance Company March 31, December 31,
John Hancock Life Insurance Company 14.24 % 14.23 %
The Lincoln National Life Insurance Company 10.91 % 11.55 %
AXA Equitable Life Insurance Company 10.83 % 10.63 %</t>
  </si>
  <si>
    <t>Schedule of the number of insurance contracts</t>
  </si>
  <si>
    <t>State of Residence March 31, December 31,
California 17.68 % 17.46 %
Florida 14.68 % 14.86 %</t>
  </si>
  <si>
    <t>Nature of Business (Details) - $ / shares</t>
  </si>
  <si>
    <t>Aug. 10, 2018</t>
  </si>
  <si>
    <t>Apr. 15, 2019</t>
  </si>
  <si>
    <t>Dec. 28, 2018</t>
  </si>
  <si>
    <t>Nov. 11, 2019</t>
  </si>
  <si>
    <t>Nature of Business (Textual)</t>
  </si>
  <si>
    <t>Initial transfer of beneficient transaction, description</t>
  </si>
  <si>
    <t>● GWG Holdings issued to the Seller Trusts Seller Trust L Bonds due 2023 (the "Seller Trust L Bonds") in an aggregate principal amount of $403.2 million, as more fully described below;       ● Beneficient purchased 5,000,000 shares of GWG Holdings' Series B Convertible Preferred Stock, par value $0.001 per share and having a stated value of $10 per share ("Series B"), for cash consideration of $50.0 million, which shares were subsequently transferred to the Seller Trusts;       ● in consideration for GWG Holdings and GWG Life entering into the Master Exchange Agreement and consummating the transactions contemplated thereby, Ben LP, as borrower, entered into a commercial loan agreement (the "Commercial Loan Agreement") with GWG Life, as lender, providing for a loan in a principal amount of $200.0 million (the "Commercial Loan");       ● Ben LP delivered to GWG Life a promissory note (the "Exchangeable Note") in the principal amount of $162.9 million; and       ● the Seller Trusts delivered to GWG Holdings 4,032,349 common units of Ben LP ("Common Units") at an assumed value of $10 per unit.</t>
  </si>
  <si>
    <t>Final closing of beneficient transaction, description</t>
  </si>
  <si>
    <t>● in accordance with the Master Exchange Agreement, and based on the net asset value of alternative asset financings as of the Final Closing Date, effective as of the Initial Transfer Date, (i) the principal amount of the Commercial Loan was reduced to $182.0 million, (ii) the principal amount of the Exchangeable Note was reduced to $148.2 million, and (iii) the principal amount of the Seller Trust L Bonds was reduced to $366.9 million;         ● the Seller Trusts refunded to GWG Holdings $0.8 million in interest paid on the Seller Trust L Bonds related to the Seller Trust L Bonds that were issued as of the Initial Transfer Date but cancelled, effective as of the Initial Transfer Date, on the Final Closing Date;         ● the accrued interest on the Commercial Loan and the Exchangeable Note was added to the principal amount of the Commercial Loan, as a result of which the principal amount of the Commercial Loan as of the Final Closing Date was $192.5 million;         ● the Seller Trusts transferred to GWG Holdings an aggregate of 21,650,087 Common Units and GWG Holdings received 14,822,843 Common Units in exchange for the Exchangeable Note, upon completion of which GWG Holdings owned (including the 4,032,349 Common Units received by GWG Holdings on the Initial Transfer Date) 40,505,279 common units of Ben LP;         ● Ben LP issued to GWG Holdings an option (the "Option Agreement") to acquire the number of Common Units, interests or other property that would be received by a holder of Preferred Series A Subclass 1 Unit Accounts of BCH; and         ● GWG Holdings issued to the Seller Trusts 27,013,516 shares of GWG Holdings common stock (including 5,000,000 shares issued upon conversion of the Series B).</t>
  </si>
  <si>
    <t>Common units of beneficient</t>
  </si>
  <si>
    <t>Percentage acquired investment</t>
  </si>
  <si>
    <t>95.50%</t>
  </si>
  <si>
    <t>90.20%</t>
  </si>
  <si>
    <t>Purchase and contribution agreement, description</t>
  </si>
  <si>
    <t>● GWG Holdings' bylaws were amended to increase the maximum number of directors of GWG Holdings from nine to 13, and the actual number of directors comprising the Board of Director was increased from seven to 11. The size of the Board has since been reduced and currently consists of nine directors.         ● All seven members of GWG Holdings' Board of Directors prior to the closing resigned as directors of GWG, and 11 individuals designated by Beneficient were appointed as directors of GWG Holdings, leaving two board seats vacant after the closing.         ● Jon R. Sabes resigned from all officer positions he held with GWG Holdings or any of its subsidiaries prior to the closing, other than his position as Chief Executive Officer of Life Epigenetics and youSurance.         ● Steven F. Sabes resigned from all officer positions he held with GWG Holdings or any of its subsidiaries prior to the closing, except as Chief Operating Officer of Life Epigenetics.         ● The resignations of Messrs. Jon and Steven Sabes included a full waiver and forfeit of (i) any severance that may be payable by GWG Holdings or any of its subsidiaries in connection with such resignations or the Purchase and Contribution Transaction, and (ii) all equity awards of GWG Holdings held by either of them.         ● Murray T. Holland was appointed as Chief Executive Officer of GWG Holdings.         ● GWG Holdings entered into performance share unit agreements with certain of its employees pursuant to which such employees will collectively receive up to $4.5 million in cash compensation under certain terms and conditions, including, among others, that such employees remain employed by GWG Holdings or one of its subsidiaries (or, if no longer employed, such employment was terminated by GWG Holdings other than for cause, as such term is defined in the performance share unit agreement) for a period of 120 days following the closing.         ● The stockholders agreement that was entered into on the Final Closing Date was terminated by mutual consent of the parties thereto.         ● BCC and AltiVerse executed and delivered a Consent and Joinder to the Amended and Restated Pledge and Security Agreement dated October 23, 2017 by and among GWG Holdings, GWG Life, Messrs. Jon and Steven Sabes and the Bank of Utah, which provides that the shares of GWG Holdings' common stock acquired by BCC and AltiVerse pursuant to the Purchase and Contribution Agreement will continue to be pledged as collateral security for GWG Holdings' obligations owing in respect of the L Bonds and Seller Trust L Bonds.</t>
  </si>
  <si>
    <t>GWG common shares transferred</t>
  </si>
  <si>
    <t>Investment Agreement [Member]</t>
  </si>
  <si>
    <t>Additional equity investment, description</t>
  </si>
  <si>
    <t>Pursuant to the Investment Agreement, GWG Holdings transferred $79.0 million to Ben LP in return for 666,667 Common Units and a Preferred Series A Subclass 1 Unit Account of BCH.</t>
  </si>
  <si>
    <t>Investment agreement, description</t>
  </si>
  <si>
    <t>In connection with the Investment Agreement, GWG Holdings obtained the right to appoint a majority of the board of directors of Beneficient Management, the general partner of Ben LP. As a result, GWG Holdings obtained control of Ben LP and began reporting the results of Ben LP and its subsidiaries on a consolidated basis beginning on the transaction date of December 31, 2019. See Note 4 for more details on the accounting for the consolidation. GWG Holdings' right to appoint a majority of the board of directors of Beneficient Management will terminate in the event  (i) GWG Holdings' ownership of the fully diluted equity of Ben LP (excluding equity issued upon the conversion or exchange of Preferred Series A Unit Accounts of BCH held as of December 31, 2019 by parties other than GWG Holdings) is less than 25%, (ii) the Continuing Directors of GWG Holdings cease to constitute a majority of the board of directors of GWG Holdings, or (iii) certain bankruptcy events occur with respect to GWG Holdings. The term "Continuing Directors" means, as of any date of determination, any member of the board of directors of GWG Holdings who: (1) was a member of the board of directors on December 31, 2019; or (2) was nominated for election or elected to the board of directors with the approval of a majority of the Continuing Directors who were members of the board of directors at the time of such nomination or election. Following the transaction, and as agreed upon in the Investment Agreement, GWG Holdings was issued an initial capital account balance for the Preferred Series A Subclass 1 Unit Account of $319.0 million. The other holders of the Preferred Series A Subclass 1 Unit Accounts are principally an entity related to the founders of Ben LP and an entity related to one of the directors of both GWG Holdings and Beneficient (the "Related Account Holders"), and the aggregate capital accounts of all holders of the Preferred Series A Subclass 1 Unit Accounts after giving effect to the investment by GWG Holdings was $1.6 billion. GWG Holdings' Preferred Series A Subclass 1 Unit Account is the same class of preferred security as held by the Related Account Holders. If the Related Account Holders exchange their Preferred Series A Subclass 1 Unit Accounts for securities of GWG Holdings, the Preferred Series A Subclass 1 Unit Account of GWG Holdings will also convert into Common Units (so neither GWG Holdings nor the founders would hold Preferred Series A Subclass 1 Unit Accounts).</t>
  </si>
  <si>
    <t>Series B Convertible Preferred Stock [Member]</t>
  </si>
  <si>
    <t>Converted shares of preferred stock</t>
  </si>
  <si>
    <t>Exchangeable note common units price per shares</t>
  </si>
  <si>
    <t>Exchangeable Debt [Member]</t>
  </si>
  <si>
    <t>Interest payable rate</t>
  </si>
  <si>
    <t>12.40%</t>
  </si>
  <si>
    <t>Common unit of beneficient for exchangeable note</t>
  </si>
  <si>
    <t>Seller Trusts and Beneficient [Member]</t>
  </si>
  <si>
    <t>89.90%</t>
  </si>
  <si>
    <t>InsurTech Holdings, LLC [Member]</t>
  </si>
  <si>
    <t>100.00%</t>
  </si>
  <si>
    <t>L Bonds and Seller Trust L Bonds [Member]</t>
  </si>
  <si>
    <t>Interest rate</t>
  </si>
  <si>
    <t>6.21%</t>
  </si>
  <si>
    <t>6.34%</t>
  </si>
  <si>
    <t>L Bonds [Member]</t>
  </si>
  <si>
    <t>7.50%</t>
  </si>
  <si>
    <t>Commercial Loan [Member]</t>
  </si>
  <si>
    <t>Description of commercial loan</t>
  </si>
  <si>
    <t>From and after the Final Closing Date, one-half of the interest, or 2.5% per year, is due and payable monthly in cash, and one-half of the interest, or 2.5% per year, accrues and compounds annually on each anniversary date of the Final Closing Date and becomes due and payable in full in cash on the maturity date.</t>
  </si>
  <si>
    <t>The $192.5 million principal amount under the Commercial Loan is due on August 9, 2023; however, it is extendable for two five-year terms. Ben LP's obligations under the Commercial Loan are unsecured.</t>
  </si>
  <si>
    <t>5.00%</t>
  </si>
  <si>
    <t>Restrictions on Cash (Details) - USD ($) $ in Thousands</t>
  </si>
  <si>
    <t>Restrictions on Cash (Textual)</t>
  </si>
  <si>
    <t>Restricted cash collection and payment accounts</t>
  </si>
  <si>
    <t>Business Combination (Details) $ in Thousands</t>
  </si>
  <si>
    <t>Mar. 31, 2020USD ($)</t>
  </si>
  <si>
    <t>Measurement Period Adjustment [Member]</t>
  </si>
  <si>
    <t>Loans receivable</t>
  </si>
  <si>
    <t>[1]</t>
  </si>
  <si>
    <t>Investment in public equity securities</t>
  </si>
  <si>
    <t>Intangible assets</t>
  </si>
  <si>
    <t>[1],[2]</t>
  </si>
  <si>
    <t>Total identifiable assets acquired</t>
  </si>
  <si>
    <t>Commercial loan agreement from parent</t>
  </si>
  <si>
    <t>Other liabilities and deferred revenue</t>
  </si>
  <si>
    <t>Total liabilities assumed</t>
  </si>
  <si>
    <t>Net liabilities assumed</t>
  </si>
  <si>
    <t>NONCONTROLLING INTERESTS</t>
  </si>
  <si>
    <t>Common Units not owned by GWG Holdings</t>
  </si>
  <si>
    <t>[1],[3]</t>
  </si>
  <si>
    <t>Class S Ordinary Units</t>
  </si>
  <si>
    <t>Class S Preferred Units</t>
  </si>
  <si>
    <t>Preferred Series A Subclass 1 Unit Accounts</t>
  </si>
  <si>
    <t>Total noncontrolling interests</t>
  </si>
  <si>
    <t>ACQUISITION CONSIDERATION</t>
  </si>
  <si>
    <t>Cash, less cash acquired</t>
  </si>
  <si>
    <t>Fair value of preexisting investment in Common Units</t>
  </si>
  <si>
    <t>[1],[4]</t>
  </si>
  <si>
    <t>Fair value of noncontrolling interest</t>
  </si>
  <si>
    <t>Total estimated consideration</t>
  </si>
  <si>
    <t>Less: Net liabilities assumed</t>
  </si>
  <si>
    <t>Resulting preliminary goodwill</t>
  </si>
  <si>
    <t>Adjusted Fair Value at Acquisition Date [Member]</t>
  </si>
  <si>
    <t>[2]</t>
  </si>
  <si>
    <t>[3]</t>
  </si>
  <si>
    <t>[4]</t>
  </si>
  <si>
    <t>Fair Value at Acquisition Date [Member]</t>
  </si>
  <si>
    <t>As a result of additional information obtained about the collateral value used in the valuation of the loan portfolio for certain collateral dependent loans, the Company recorded a measurement period adjustment during the first quarter of 2020, which resulted in a decrease to loans receivable of $14.6 million with a corresponding adjustment to goodwill.</t>
  </si>
  <si>
    <t>Includes an insurance license valued at $3.1 million and a non-compete agreement valued at $0.3 million.</t>
  </si>
  <si>
    <t>Calculated as 1,974,677 Common Units not owned by GWG Holdings at December 31, 2019, multiplied by the $15.00 per unit derived from the enterprise valuation of Beneficient. Also includes $151.8 million of equity-based payment awards that were granted by Beneficient prior to the change in control but were not replaced by awards of GWG Holdings upon the change in control. These awards were treated as noncontrolling interests in accordance with ASC 805, Business Combinations.</t>
  </si>
  <si>
    <t>Calculated as 41,505,279 Common Units owned by GWG Holdings prior to the change in control multiplied by the $15.00 per unit derived from the enterprise valuation of Beneficient.</t>
  </si>
  <si>
    <t>Business Combination (Details 1) - USD ($) $ / shares in Units, $ in Thousands</t>
  </si>
  <si>
    <t>Total Revenue</t>
  </si>
  <si>
    <t>Pro forma</t>
  </si>
  <si>
    <t>As reported</t>
  </si>
  <si>
    <t>Net Loss Attributable to Common Shareholders</t>
  </si>
  <si>
    <t>Net Loss per Diluted Common Share</t>
  </si>
  <si>
    <t>Business Combination (Details Textual) - USD ($) $ / shares in Units, $ in Thousands</t>
  </si>
  <si>
    <t>Business Combination (Textual)</t>
  </si>
  <si>
    <t>Shares owned</t>
  </si>
  <si>
    <t>Share per unit</t>
  </si>
  <si>
    <t>Ownership interest rate, percentage</t>
  </si>
  <si>
    <t>Additional of common units issued</t>
  </si>
  <si>
    <t>Business Combination, Consideration Transferred</t>
  </si>
  <si>
    <t>Equity investment carrying value</t>
  </si>
  <si>
    <t>Recognition of a gain</t>
  </si>
  <si>
    <t>Insurance license value</t>
  </si>
  <si>
    <t>Non-compete agreement</t>
  </si>
  <si>
    <t>Net gain</t>
  </si>
  <si>
    <t>Share-based payment</t>
  </si>
  <si>
    <t>Loan receivable</t>
  </si>
  <si>
    <t>Common Stock [Member]</t>
  </si>
  <si>
    <t>Investment in Life Insurance Policies (Details) $ in Thousands</t>
  </si>
  <si>
    <t>Mar. 31, 2020USD ($)PoliciesLivesSmokers</t>
  </si>
  <si>
    <t>Dec. 31, 2019USD ($)Policies</t>
  </si>
  <si>
    <t>Total life insurance portfolio face value of policy benefits (in thousands)</t>
  </si>
  <si>
    <t>Average face value per policy (in thousands)</t>
  </si>
  <si>
    <t>Average face value per insured life (in thousands)</t>
  </si>
  <si>
    <t>Average age of insured (years)</t>
  </si>
  <si>
    <t>82 years 7 months 6 days</t>
  </si>
  <si>
    <t>Average life expectancy estimate (years)</t>
  </si>
  <si>
    <t>7 years 2 months 12 days</t>
  </si>
  <si>
    <t>Total number of policies | Policies</t>
  </si>
  <si>
    <t>Number of unique lives | Lives</t>
  </si>
  <si>
    <t>Demographics</t>
  </si>
  <si>
    <t>74% Male; 26% Female</t>
  </si>
  <si>
    <t>Number of smokers | Smokers</t>
  </si>
  <si>
    <t>Largest policy as % of total portfolio face value</t>
  </si>
  <si>
    <t>0.70%</t>
  </si>
  <si>
    <t>Average policy as % of total portfolio face value</t>
  </si>
  <si>
    <t>0.10%</t>
  </si>
  <si>
    <t>Average annual premium as % of face value</t>
  </si>
  <si>
    <t>3.50%</t>
  </si>
  <si>
    <t>Investment in Life Insurance Policies (Details 1) $ in Thousands</t>
  </si>
  <si>
    <t>Mar. 31, 2020USD ($)Policies</t>
  </si>
  <si>
    <t>Summary of policies according to estimated life expectancy dates</t>
  </si>
  <si>
    <t>Number of Policies, 2020 | Policies</t>
  </si>
  <si>
    <t>Number of Policies, 2021 | Policies</t>
  </si>
  <si>
    <t>Number of Policies, 2022 | Policies</t>
  </si>
  <si>
    <t>Number of Policies, 2023 | Policies</t>
  </si>
  <si>
    <t>Number of Policies, 2024 | Policies</t>
  </si>
  <si>
    <t>Number of Policies, 2025 | Policies</t>
  </si>
  <si>
    <t>Number of Policies, Thereafter | Policies</t>
  </si>
  <si>
    <t>Number of Policies, Totals | Policies</t>
  </si>
  <si>
    <t>Estimated Fair Value, 2020</t>
  </si>
  <si>
    <t>Estimated Fair Value, 2021</t>
  </si>
  <si>
    <t>Estimated Fair Value, 2022</t>
  </si>
  <si>
    <t>Estimated Fair Value, 2023</t>
  </si>
  <si>
    <t>Estimated Fair Value, 2024</t>
  </si>
  <si>
    <t>Estimated Fair Value, 2025</t>
  </si>
  <si>
    <t>Estimated Fair Value, Thereafter</t>
  </si>
  <si>
    <t>Estimated Fair Value, Totals</t>
  </si>
  <si>
    <t>Face Value, 2020</t>
  </si>
  <si>
    <t>Face Value, 2021</t>
  </si>
  <si>
    <t>Face Value, 2022</t>
  </si>
  <si>
    <t>Face Value, 2023</t>
  </si>
  <si>
    <t>Face Value, 2024</t>
  </si>
  <si>
    <t>Face Value, 2025</t>
  </si>
  <si>
    <t>Face Value, Thereafter</t>
  </si>
  <si>
    <t>Face Value, Totals</t>
  </si>
  <si>
    <t>Investment in Life Insurance Policies (Details 2) - USD ($) $ in Thousands</t>
  </si>
  <si>
    <t>Life Settlement Contracts, Fair Value Method, Gain (Loss) [Abstract]</t>
  </si>
  <si>
    <t>Change in estimated probabilistic cash flows</t>
  </si>
  <si>
    <t>Unrealized gain on acquisitions</t>
  </si>
  <si>
    <t>Premiums and other annual fees</t>
  </si>
  <si>
    <t>Face value of matured policies</t>
  </si>
  <si>
    <t>Fair value of matured policies</t>
  </si>
  <si>
    <t>Change in fair value of expected future cash flows relating to our investment in life insurance policies that are not specifically attributable to changes in life expectancy, discount rate changes or policy maturity events.</t>
  </si>
  <si>
    <t>Gain resulting from fair value in excess of the purchase price for life insurance policies acquired during the reporting period. There were no policy acquisitions during the three months ended March 31, 2020.</t>
  </si>
  <si>
    <t>Investment in Life Insurance Policies (Details 3) $ in Thousands</t>
  </si>
  <si>
    <t>Servicing Fees [Member]</t>
  </si>
  <si>
    <t>Life Settlement Contracts, Investment Method, Premiums to be Paid, Fiscal Year Maturity [Abstract]</t>
  </si>
  <si>
    <t>2021</t>
  </si>
  <si>
    <t>2022</t>
  </si>
  <si>
    <t>2023</t>
  </si>
  <si>
    <t>2024</t>
  </si>
  <si>
    <t>2025</t>
  </si>
  <si>
    <t>Premiums And Servicing Fees [Member]</t>
  </si>
  <si>
    <t>Premiums Fees [Member]</t>
  </si>
  <si>
    <t>Investment in Life Insurance Policies (Details Textual) - USD ($) $ in Thousands</t>
  </si>
  <si>
    <t>12 Months Ended</t>
  </si>
  <si>
    <t>Investment in Life Insurance Policies (Textual)</t>
  </si>
  <si>
    <t>Benefits recognized from insurance policies</t>
  </si>
  <si>
    <t>Carrying value of life insurance policies</t>
  </si>
  <si>
    <t>Realized gains from life insurance policies</t>
  </si>
  <si>
    <t>Discount rate applied to portfolio</t>
  </si>
  <si>
    <t>8.25%</t>
  </si>
  <si>
    <t>Life Insurance Policies face amount</t>
  </si>
  <si>
    <t>Loans Receivable (Details) - USD ($) $ in Thousands</t>
  </si>
  <si>
    <t>Loans and Leases Receivable Disclosure [Line Items]</t>
  </si>
  <si>
    <t>Beneficient Loans Receivable [Member]</t>
  </si>
  <si>
    <t>Loans Receivable (Details 1) $ in Thousands</t>
  </si>
  <si>
    <t>Dec. 31, 2019USD ($)</t>
  </si>
  <si>
    <t>PCI Loans [Member]</t>
  </si>
  <si>
    <t>Fair value of loans</t>
  </si>
  <si>
    <t>Non PCI Loans [Member]</t>
  </si>
  <si>
    <t>Loans Receivable (Details 2) - USD ($) $ in Thousands</t>
  </si>
  <si>
    <t>Loans receivable, Unpaid Balance</t>
  </si>
  <si>
    <t>Loans receivable, Carrying Value</t>
  </si>
  <si>
    <t>Loans Receivable (Details 3) $ in Thousands</t>
  </si>
  <si>
    <t>Balance, beginning of period</t>
  </si>
  <si>
    <t>Accretion</t>
  </si>
  <si>
    <t>Decrease in accretable yield</t>
  </si>
  <si>
    <t>Balance, end of period</t>
  </si>
  <si>
    <t>Includes changes in the accretable yield due to both transfers from the nonaccretable difference and the impact of changes in the expected timing of cash flows.</t>
  </si>
  <si>
    <t>Loans Receivable (Details 4) $ in Thousands</t>
  </si>
  <si>
    <t>Beginning balance</t>
  </si>
  <si>
    <t>Provision</t>
  </si>
  <si>
    <t>Charge-offs and other, net</t>
  </si>
  <si>
    <t>Ending balance</t>
  </si>
  <si>
    <t>Loans Receivable (Details Textual) - USD ($) $ in Thousands</t>
  </si>
  <si>
    <t>1 Months Ended</t>
  </si>
  <si>
    <t>May 31, 2019</t>
  </si>
  <si>
    <t>Loans Receivable (Textual)</t>
  </si>
  <si>
    <t>Loans receivable outstanding principal balance</t>
  </si>
  <si>
    <t>Interest income paid-in-kind</t>
  </si>
  <si>
    <t>Provision expense</t>
  </si>
  <si>
    <t>Downward measurement period adjustment to PCI loans</t>
  </si>
  <si>
    <t>Cash flows expected to be collected at the acquisition date totalled</t>
  </si>
  <si>
    <t>Total contractually required payments receivable on PCI loans</t>
  </si>
  <si>
    <t>LiquidTrust Borrowers [Member]</t>
  </si>
  <si>
    <t>Aggregate principal amount</t>
  </si>
  <si>
    <t>Principal amount</t>
  </si>
  <si>
    <t>Aggregate outstanding principal percentage</t>
  </si>
  <si>
    <t>16.70%</t>
  </si>
  <si>
    <t>Description of promissory note commitment</t>
  </si>
  <si>
    <t>An initial advance in the principal amount of $50.0 million was funded on June 3, 2019 and, subsequent to satisfaction of certain customary conditions, the second advance in the principal amount of $15.0 million was funded on November 22, 2019. The Loan bears interest at 7.0% per annum, with interest payable at maturity, and matures on June 30, 2023. The loan is reported in financing receivables from affiliates in the consolidated balance sheets and included accrued interest receivable of $3.3 million and $2.2 million as of March 31, 2020 and December 31, 2019, respectively. Subject to the Intercreditor Agreements (as defined below), the Loan can be prepaid at the LiquidTrust Borrowers' election without premium or penalty.</t>
  </si>
  <si>
    <t>Fair Value Definition and Hierarchy (Details) - USD ($) $ in Thousands</t>
  </si>
  <si>
    <t>Assets:</t>
  </si>
  <si>
    <t>Investments in life insurance policies</t>
  </si>
  <si>
    <t>Level 3 [Member]</t>
  </si>
  <si>
    <t>Level 1 [Member]</t>
  </si>
  <si>
    <t>Level 2 [Member]</t>
  </si>
  <si>
    <t>Fair Value Definition and Hierarchy (Details 1) - USD ($) $ in Thousands</t>
  </si>
  <si>
    <t>Total gain in earnings</t>
  </si>
  <si>
    <t>Purchases</t>
  </si>
  <si>
    <t>Settlements</t>
  </si>
  <si>
    <t>Transfers into Level 3</t>
  </si>
  <si>
    <t>Transfers out of Level 3</t>
  </si>
  <si>
    <t>Net change in fair value</t>
  </si>
  <si>
    <t>Policy maturities at initial cost basis</t>
  </si>
  <si>
    <t>Fair Value Definition and Hierarchy (Details 2) - USD ($) $ in Thousands</t>
  </si>
  <si>
    <t>Fair value of our portfolio of life insurance policies</t>
  </si>
  <si>
    <t>Discount rate</t>
  </si>
  <si>
    <t>Life Insurance Policies [Member]</t>
  </si>
  <si>
    <t>Weighted-average age of insured, years</t>
  </si>
  <si>
    <t>82 years 4 months 24 days</t>
  </si>
  <si>
    <t>Weighted-average life expectancy, months</t>
  </si>
  <si>
    <t>86 years 7 months 6 days</t>
  </si>
  <si>
    <t>86 years 2 months 12 days</t>
  </si>
  <si>
    <t>Average face amount per policy</t>
  </si>
  <si>
    <t>Minimum [Member] | Life Insurance Policies [Member]</t>
  </si>
  <si>
    <t>Age of insured range, years</t>
  </si>
  <si>
    <t>63 years</t>
  </si>
  <si>
    <t>62 years</t>
  </si>
  <si>
    <t>Life expectancy range, months</t>
  </si>
  <si>
    <t>0 years</t>
  </si>
  <si>
    <t>Maximum [Member] | Life Insurance Policies [Member]</t>
  </si>
  <si>
    <t>101 years</t>
  </si>
  <si>
    <t>240 years</t>
  </si>
  <si>
    <t>Fair Value Definition and Hierarchy (Details 3) - USD ($) $ in Thousands</t>
  </si>
  <si>
    <t>Change in Discount Rate [Member] | Plus One Percent [Member]</t>
  </si>
  <si>
    <t>Summary of change in fair value of the investment in life insurance policies</t>
  </si>
  <si>
    <t>Change in fair value of the investment in life insurance policies</t>
  </si>
  <si>
    <t>Change in Discount Rate [Member] | Minus One Percent [Member]</t>
  </si>
  <si>
    <t>Change in Discount Rate [Member] | Plus Two Percent [Member]</t>
  </si>
  <si>
    <t>Change in Discount Rate [Member] | Minus Two Percent [Member]</t>
  </si>
  <si>
    <t>Minus Four Months [Member] | Change in Life Expectancy Estimates [Member]</t>
  </si>
  <si>
    <t>Plus Eight Months [Member] | Change in Life Expectancy Estimates [Member]</t>
  </si>
  <si>
    <t>Minus Eight Months [Member] | Change in Life Expectancy Estimates [Member]</t>
  </si>
  <si>
    <t>Plus Four Months [Member] | Change in Life Expectancy Estimates [Member]</t>
  </si>
  <si>
    <t>Fair Value Definition and Hierarchy (Details 4) - USD ($) $ in Thousands</t>
  </si>
  <si>
    <t>Level 3 [Member] | Carrying Amount [Member]</t>
  </si>
  <si>
    <t>Financial assets:</t>
  </si>
  <si>
    <t>Loans receivable, net of allowance for loan losses</t>
  </si>
  <si>
    <t>Level 3 [Member] | Estimated Fair Value [Member]</t>
  </si>
  <si>
    <t>Level 2 [Member] | Carrying Amount [Member]</t>
  </si>
  <si>
    <t>Financial liabilities:</t>
  </si>
  <si>
    <t>Senior credit facility</t>
  </si>
  <si>
    <t>L Bonds and Seller Trust L Bonds</t>
  </si>
  <si>
    <t>Level 2 [Member] | Estimated Fair Value [Member]</t>
  </si>
  <si>
    <t>Level 1 [Member] | Carrying Amount [Member]</t>
  </si>
  <si>
    <t>Cash, cash equivalents and restricted cash</t>
  </si>
  <si>
    <t>Level 1 [Member] | Estimated Fair Value [Member]</t>
  </si>
  <si>
    <t>Fair Value Definition and Hierarchy (Details Textual) - USD ($) $ in Thousands</t>
  </si>
  <si>
    <t>Fair Value Definition and Hierarchy (Textual)</t>
  </si>
  <si>
    <t>Description for change in discount factor</t>
  </si>
  <si>
    <t>If the life expectancy estimates were increased or decreased by four and eight months on each outstanding policy, and the discount rates were increased or decreased by 1% and 2%, with all other variables held constant.</t>
  </si>
  <si>
    <t>Carrying value of the senior credit facility interest margin, description</t>
  </si>
  <si>
    <t>12-Month LIBOR.</t>
  </si>
  <si>
    <t>Reserve for outstanding loan</t>
  </si>
  <si>
    <t>Implied yield percentage</t>
  </si>
  <si>
    <t>10.00%</t>
  </si>
  <si>
    <t>Weighted average market interest rate</t>
  </si>
  <si>
    <t>Equity Method Investments (Details) - USD ($) $ in Thousands</t>
  </si>
  <si>
    <t>Dec. 31, 2018</t>
  </si>
  <si>
    <t>GWG portion of net earnings (loss)</t>
  </si>
  <si>
    <t>Beneficient [Member]</t>
  </si>
  <si>
    <t>Total revenues</t>
  </si>
  <si>
    <t>Net loss attributable to Ben LP common unitholders</t>
  </si>
  <si>
    <t>Our portion of Beneficient's net earnings (loss) for the period noted. This amount was recognized during the three months ended March 31, 2019, in accordance with our one-quarter lag election.</t>
  </si>
  <si>
    <t>Equity Method Investments (Details 1)</t>
  </si>
  <si>
    <t>Percentage of outstanding common units</t>
  </si>
  <si>
    <t>August 10, 2018 [Member] | Beneficient [Member]</t>
  </si>
  <si>
    <t>13.90%</t>
  </si>
  <si>
    <t>Reason</t>
  </si>
  <si>
    <t>Purchase of units</t>
  </si>
  <si>
    <t>December 28, 2018 [Member] | Beneficient [Member]</t>
  </si>
  <si>
    <t>March 31, 2019 [Member] | Beneficient [Member]</t>
  </si>
  <si>
    <t>88.10%</t>
  </si>
  <si>
    <t>Change in investee outstanding units</t>
  </si>
  <si>
    <t>June 12, 2019 [Member] | Beneficient [Member]</t>
  </si>
  <si>
    <t>December 31, 2019 [Member] | Beneficient [Member]</t>
  </si>
  <si>
    <t>Equity Method Investments (Details Textual) - USD ($) $ in Thousands</t>
  </si>
  <si>
    <t>Jun. 12, 2019</t>
  </si>
  <si>
    <t>Equity Method Investment (Textual)</t>
  </si>
  <si>
    <t>Beneficient transaction, shares acquired</t>
  </si>
  <si>
    <t>Partnership interest of beneficient</t>
  </si>
  <si>
    <t>Cash investment</t>
  </si>
  <si>
    <t>Loss on equity method investment</t>
  </si>
  <si>
    <t>Ownership percentage</t>
  </si>
  <si>
    <t>Carrying value of cash and fixed assets</t>
  </si>
  <si>
    <t>Equity Method Investment balance</t>
  </si>
  <si>
    <t>Additional information, description</t>
  </si>
  <si>
    <t>In accordance with the operating agreement of FOXO, GWG Holdings is committed to contribute an additional $12.5 million to the entity through October 2021.</t>
  </si>
  <si>
    <t>Variable Interest Entities (Details) - USD ($) $ in Thousands</t>
  </si>
  <si>
    <t>Loan receivables</t>
  </si>
  <si>
    <t>Carrying Value [Member] | VIEs [Member]</t>
  </si>
  <si>
    <t>Maximum Exposure to Loss [Member] | VIEs [Member]</t>
  </si>
  <si>
    <t>Debt (Details) - USD ($) $ in Thousands</t>
  </si>
  <si>
    <t>Nov. 01, 2019</t>
  </si>
  <si>
    <t>Mar. 30, 2020</t>
  </si>
  <si>
    <t>Jan. 31, 2018</t>
  </si>
  <si>
    <t>Dec. 01, 2017</t>
  </si>
  <si>
    <t>Debt (Textual)</t>
  </si>
  <si>
    <t>Carrying value of credit agreements</t>
  </si>
  <si>
    <t>Other Borrowings [Member]</t>
  </si>
  <si>
    <t>Interest rate, description</t>
  </si>
  <si>
    <t>1-month LIBOR plus 3.95%.</t>
  </si>
  <si>
    <t>Credit agreement maturity date</t>
  </si>
  <si>
    <t>Jun. 30,
		2020</t>
  </si>
  <si>
    <t>Unamortized premium</t>
  </si>
  <si>
    <t>Other Borrowings [Member] | Senior Credit Facility [Member]</t>
  </si>
  <si>
    <t>Outstanding amount of credit facility</t>
  </si>
  <si>
    <t>Other Borrowings [Member] | Subordinated Credit Facility [Member]</t>
  </si>
  <si>
    <t>Other Borrowings [Member] | Misc Borrowings [Member]</t>
  </si>
  <si>
    <t>Debentures offer for sale</t>
  </si>
  <si>
    <t>Description of interest payment</t>
  </si>
  <si>
    <t>Interest is payable monthly or annually depending on the election of the investor.</t>
  </si>
  <si>
    <t>7.18%</t>
  </si>
  <si>
    <t>7.12%</t>
  </si>
  <si>
    <t>Principal amount outstanding</t>
  </si>
  <si>
    <t>Amortization of deferred issuance costs</t>
  </si>
  <si>
    <t>Future expected amortization of deferred financing costs</t>
  </si>
  <si>
    <t>Amortization period of deferred financing cost</t>
  </si>
  <si>
    <t>7 years</t>
  </si>
  <si>
    <t>L Bonds [Member] | Subsequent Event [Member]</t>
  </si>
  <si>
    <t>LNV Corporation [Member]</t>
  </si>
  <si>
    <t>Maturity date</t>
  </si>
  <si>
    <t>Sep. 27,
		2029</t>
  </si>
  <si>
    <t>Interest will accrue on amounts borrowed under the LNV Credit Facility at an annual interest rate, determined as of each date of borrowing or quarterly if there is no borrowing, equal to (a) 12-month LIBOR, plus (b) 7.50% per annum. The effective rate at March 31, 2020 was 9.50%.</t>
  </si>
  <si>
    <t>Additional collateral pledged</t>
  </si>
  <si>
    <t>Advance received</t>
  </si>
  <si>
    <t>Portfolio pledged, percentage</t>
  </si>
  <si>
    <t>77.10%</t>
  </si>
  <si>
    <t>Aug. 9,
		2023</t>
  </si>
  <si>
    <t>Interest is payable monthly in cash.</t>
  </si>
  <si>
    <t>Stockholders' Equity (Details) - Stock Repurchase Program [Member] $ / shares in Units, $ in Thousands</t>
  </si>
  <si>
    <t>Mar. 31, 2020USD ($)$ / sharesshares</t>
  </si>
  <si>
    <t>Monthly Period January 2019 [Member]</t>
  </si>
  <si>
    <t>Number of Shares Purchased</t>
  </si>
  <si>
    <t>Average Price Paid per Share | $ / shares</t>
  </si>
  <si>
    <t>Total Number of Shares Purchased as Part of the Program</t>
  </si>
  <si>
    <t>Maximum Dollar Value of Shares that Remained Under the Program | $</t>
  </si>
  <si>
    <t>Monthly Period February 2019 [Member]</t>
  </si>
  <si>
    <t>Stockholders' Equity (Details Textual) $ / shares in Units, $ in Thousands</t>
  </si>
  <si>
    <t>Feb. 14, 2017Tradingdays$ / sharesshares</t>
  </si>
  <si>
    <t>Apr. 15, 2019shares</t>
  </si>
  <si>
    <t>Dec. 31, 2018shares</t>
  </si>
  <si>
    <t>Apr. 30, 2018USD ($)shares</t>
  </si>
  <si>
    <t>Mar. 31, 2017USD ($)shares</t>
  </si>
  <si>
    <t>Nov. 30, 2015Tradingdays$ / sharesshares</t>
  </si>
  <si>
    <t>Sep. 30, 2014USD ($)$ / sharesshares</t>
  </si>
  <si>
    <t>Mar. 31, 2020$ / sharesshares</t>
  </si>
  <si>
    <t>Mar. 31, 2019shares</t>
  </si>
  <si>
    <t>Dec. 31, 2019$ / sharesshares</t>
  </si>
  <si>
    <t>Nov. 15, 2018USD ($)</t>
  </si>
  <si>
    <t>Stockholders' Equity (Textual)</t>
  </si>
  <si>
    <t>Aggregate authorized purchase of common stock | $</t>
  </si>
  <si>
    <t>Preferred Stock, Per share Stated value | $ / shares</t>
  </si>
  <si>
    <t>Common stock at a conversion price | $ / shares</t>
  </si>
  <si>
    <t>Sub-capital accounts, percentage</t>
  </si>
  <si>
    <t>20.00%</t>
  </si>
  <si>
    <t>Long-term debt, percentage</t>
  </si>
  <si>
    <t>40.00%</t>
  </si>
  <si>
    <t>Preferred units issued</t>
  </si>
  <si>
    <t>Preferred units outstanding</t>
  </si>
  <si>
    <t>Common stock transactions between shareholders</t>
  </si>
  <si>
    <t>Common stock, par value | $ / shares</t>
  </si>
  <si>
    <t>Net proceeds | $</t>
  </si>
  <si>
    <t>Common Stock [Member] | AltiVerse [Member]</t>
  </si>
  <si>
    <t>Common Stock [Member] | BCC [Member]</t>
  </si>
  <si>
    <t>Redeemable Preferred Stock [Member]</t>
  </si>
  <si>
    <t>Company offering shares of redeemable preferred stock</t>
  </si>
  <si>
    <t>Par value per share | $ / shares</t>
  </si>
  <si>
    <t>Dividend rate</t>
  </si>
  <si>
    <t>7.00%</t>
  </si>
  <si>
    <t>Liquidation preference value, per share | $ / shares</t>
  </si>
  <si>
    <t>Number of trading days | Tradingdays</t>
  </si>
  <si>
    <t>Minimum conversion price | $ / shares</t>
  </si>
  <si>
    <t>Preferred stock redemption, percentage</t>
  </si>
  <si>
    <t>15.00%</t>
  </si>
  <si>
    <t>Number of shares issued</t>
  </si>
  <si>
    <t>Aggregate gross consideration | $</t>
  </si>
  <si>
    <t>Selling costs related to shares | $</t>
  </si>
  <si>
    <t>Series 2 Redeemable Preferred Stock [Member]</t>
  </si>
  <si>
    <t>Preferred Unit Description</t>
  </si>
  <si>
    <t>The event of redemptions occurring less than one year after issuance, of 107% of the stated value.</t>
  </si>
  <si>
    <t>Class S Preferred Units [Member] | BCH [Member]</t>
  </si>
  <si>
    <t>The Class S Preferred Units are entitled to a quarterly preferred return that is limited by the quarterly preferred return rate cap described above for Preferred Series A Subclass 1 except for when annualized revenues exceed $140 million, the Class S Preferred return is based on a fraction (i) the numerator of which is (A) the positive percentage rate change, if any, to the seasonally adjusted CPI-U covering the period from the date of the last allocation of profits to such holders, plus (B) 0.75 percent,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en Group Partnership's most recently filed IRS Form 1065 and (2) any state and local income taxes are not deductible against U.S. federal income tax. The Class S Preferred Units also participate on an as-converted basis pro-rata in the share of the profits or losses of BCH and subsidiaries following all other allocations made by BCH and its subsidiaries. As limited partner interests, these units are generally non-voting and do not entitle participation in the management of BCH's business and affairs. Generally, the Class S Preferred Units are exchangeable for Common Units in Ben LP on a 1.2-for-1 basis, subject to customary conversion rate adjustments for splits, distributions and reclassifications, as well as compliance with any applicable vesting and transfer restrictions. Each conversion also results in the issuance to Ben LP of a Class A Unit for each Common Unit issued. Holders of Class S Preferred Units may elect to convert into Class S Ordinary Units in connection with a sale or dissolution of BCH.</t>
  </si>
  <si>
    <t>Class S Ordinary [Member] | BCH [Member]</t>
  </si>
  <si>
    <t>Preferred Series A Subclass 1 [Member] | BCH [Member]</t>
  </si>
  <si>
    <t>● First, Ben, as the sole holder of Class A Units issued by BCH is allocated income from BCH to cover the expenses incurred solely by Ben;  ● Second, the remaining income at BCH is allocated 50% to the aggregate of Class A Units and Class S Ordinary Units and 50% to Preferred Series A Subclass 1 Unit Accounts, until the Common Units issued by Ben receive a 1% annualized return on the Common Unit account balance;  ● Third, after the 1% annualized return to the Common Unit issued by Ben is achieved, additional income is allocated to the Preferred Series A until the Preferred Series A is allocated the amount required under the LPA, (as amended); and   ●   Finally, any remaining income is allocated under the terms of the current LPA (pro-rata between the Class A Units and Class S Ordinary Units).</t>
  </si>
  <si>
    <t>Quarterly return limitation, description</t>
  </si>
  <si>
    <t>● 0.25% if annualized revenues are $80 million or less; ● 0.50% if annualized revenues are greater than $80 million but equal to or less than $105 million;  ● 0.75% if annualized revenues are greater than $105 million but equal to or less than $125 million; ● 1.00% if annualized revenues are greater than $125 million but equal to or less than $135 million; ● 1.25% if annualized revenues are greater than $135 million but equal to or less than $140 million; and  ● If over $140 million, the preferred return calculation is based on a fraction (i) the numerator of which is (A) the positive percentage rate change, if any, to the seasonally adjusted CPI-U covering the period from the date of the last allocation of profits to such holders, plus (B) (x) 2% prior to an Initial Public Offering (as defined in the BCH LPA) by Ben and (y) 3% thereafter, and (ii) the denominator of which is one minus the highest effective marginal combined U.S. federal, state and local income tax rate in effect as of the beginning of the fiscal quarter for which such determination is being made for an individual resident in New York City, New York, assuming (1) that the aggregate gross income allocable with respect to the quarterly preferred return for such fiscal year will consist of the same relative proportion of each type or character (e.g., long term or short term capital gain or ordinary or exempt income) of gross income item included in the aggregate gross income actually allocated in respect of the quarterly preferred return for the fiscal year reflected in the BCH's most recently filed Internal Revenue Service Form 1065 and (2) any state and local income taxes are not deductible against U.S. federal income tax.</t>
  </si>
  <si>
    <t>Preferred stock conversion and redemption terms, description</t>
  </si>
  <si>
    <t>Upon election by a holder, the Preferred Series A Unit Accounts (other than Preferred Series A Subclass 2 Unit Accounts) are, at any time on or after January 1, 2021, convertible in an amount of Preferred Series A Unit Accounts (other than Preferred Series A Subclass 2 Unit Accounts), equal to 20% of their Sub-Capital Accounts into Class S Ordinary Units (with the right to convert any unconverted amount from previous years in any subsequent years). Upon an election, a holder of Preferred Series A Subclass 1 Unit Accounts will be issued Class S Ordinary Units necessary to provide the holder with a number of Class S Ordinary Units that, in the aggregate, equal (a) the balance of the holder's capital account associated with the Preferred Series A Subclass 1 Unit Accounts being converted divided by (b) either (x) prior to an initial public offering, the appraised per Class A Unit fair market value as determined by Beneficient or (y) following an initial public offering, the average price of a Common Unit for the thirty (30) day period ended immediately prior to the applicable conversion date. The holder of such newly issued Class S Ordinary Units may immediately convert them into Common Units. Additionally, effective December 31, 2030, if the Preferred Series A Subclass 1 Unit Accounts have not been converted, they will redeem for cash in an amount equal to the then outstanding capital account balance of the accounts. If available redeeming cash (as defined in the LPA) is insufficient to satisfy any such redemption requirements, BCH, on a quarterly basis, will redeem additional Preferred Series A Units until all such Preferred Series A Units have been redeemed. The Preferred Series A Subclass 1 Unit Accounts are subject to certain other conversion and redemption provisions. The current LPA of BCH also includes certain limitations of BCH, without the consent of a majority-in-interest of the Preferred Series A Unit Account holders, to (i) issue any new equity securities and (ii) except as otherwise provided, incur indebtedness that is senior to or pari passu with any right of distribution, redemption, repayment, repurchase or other payments relating to the Preferred Series A Unit accounts. Further, BCH cannot, prior to the conversion of all the Preferred Series A Unit accounts, incur any additional long-term debt unless (i) after giving effect to the incurrence of the new long-term debt on a pro forma basis, the sum of certain preferred stock, existing debt and any new long-term indebtedness would not exceed 55% of BCH's net asset value ("NAV") plus cash on hand, and (ii) at the time of incurrence of any new long-term indebtedness, the aggregate balance of BCH's (including controlled subsidiaries) debt plus such new long-term debt does not exceed 40% of the sum of the NAV of the collateral underlying the loan portfolio of BCH and its subsidiaries plus cash on hand at Ben LP, BCH and its subsidiaries.</t>
  </si>
  <si>
    <t>Equity-Based Compensation (Details)</t>
  </si>
  <si>
    <t>Mar. 31, 2020shares</t>
  </si>
  <si>
    <t>SAR [Member]</t>
  </si>
  <si>
    <t>Share-based Compensation Arrangement by Share-based Payment Award [Line Items]</t>
  </si>
  <si>
    <t>Beginning Balance</t>
  </si>
  <si>
    <t>Granted during the year</t>
  </si>
  <si>
    <t>Vested during the year</t>
  </si>
  <si>
    <t>Exercised during the year</t>
  </si>
  <si>
    <t>Forfeited during the year</t>
  </si>
  <si>
    <t>Ending Balance</t>
  </si>
  <si>
    <t>SAR [Member] | Vested [Member]</t>
  </si>
  <si>
    <t>SAR [Member] | Unvested [Member]</t>
  </si>
  <si>
    <t>Stock Options [Member]</t>
  </si>
  <si>
    <t>Stock Options [Member] | Vested [Member]</t>
  </si>
  <si>
    <t>Stock Options [Member] | Unvested [Member]</t>
  </si>
  <si>
    <t>RSU [Member]</t>
  </si>
  <si>
    <t>RSU [Member] | Vested [Member]</t>
  </si>
  <si>
    <t>RSU [Member] | Unvested [Member]</t>
  </si>
  <si>
    <t>BMP Equity Units [Member]</t>
  </si>
  <si>
    <t>BMP Equity Units [Member] | Vested [Member]</t>
  </si>
  <si>
    <t>BMP Equity Units [Member] | Unvested [Member]</t>
  </si>
  <si>
    <t>REU [Member]</t>
  </si>
  <si>
    <t>REU [Member] | Vested [Member]</t>
  </si>
  <si>
    <t>REU [Member] | Unvested [Member]</t>
  </si>
  <si>
    <t>Equity-Based Compensation (Details 1) - USD ($) $ in Thousands</t>
  </si>
  <si>
    <t>Stock options</t>
  </si>
  <si>
    <t>Stock appreciation rights</t>
  </si>
  <si>
    <t>Restricted stock units</t>
  </si>
  <si>
    <t>BMP equity units</t>
  </si>
  <si>
    <t>REU</t>
  </si>
  <si>
    <t>Total equity-based compensation</t>
  </si>
  <si>
    <t>Equity-Based Compensation (Details 2) $ in Thousands</t>
  </si>
  <si>
    <t>Nine months ending 2020</t>
  </si>
  <si>
    <t>Equity-Based Compensation (Details Textual) - USD ($) $ in Thousands</t>
  </si>
  <si>
    <t>Equity-Based Compensation (Textual)</t>
  </si>
  <si>
    <t>Unrecognized compensation expense related to un-vested options</t>
  </si>
  <si>
    <t>Expense related to stock options</t>
  </si>
  <si>
    <t>Percentage of common units</t>
  </si>
  <si>
    <t>Equity Option [Member]</t>
  </si>
  <si>
    <t>Awards vested during period</t>
  </si>
  <si>
    <t>Compensation expense remaining vesting in 2020</t>
  </si>
  <si>
    <t>Cumulative options exercised</t>
  </si>
  <si>
    <t>REU's [Member]</t>
  </si>
  <si>
    <t>Ben Equity Incentive Plan [Member]</t>
  </si>
  <si>
    <t>Equity Incentive Plan, description</t>
  </si>
  <si>
    <t>Under the Ben Equity Incentive Plan, Ben is permitted to grant equity awards, in the form of restricted equity units ("REUs") representing ownership interests in Common Units. Settled awards under the Ben Equity Incentive Plan dilute Ben&amp;#8217;s Common Unitholders. The total number of Common Units that may be issued under the Ben Equity Incentive Plan is equivalent to 15% of the number of fully diluted Common Units outstanding, subject to annual adjustment.</t>
  </si>
  <si>
    <t>Stock Appreciation Rights (SARs) [Member]</t>
  </si>
  <si>
    <t>Stock Appreciation Rights [Member]</t>
  </si>
  <si>
    <t>Other accrued expenses</t>
  </si>
  <si>
    <t>Restricted Stock Units (RSUs) [Member]</t>
  </si>
  <si>
    <t>2013 Stock Incentive Plan [Member]</t>
  </si>
  <si>
    <t>Expiry award grant term</t>
  </si>
  <si>
    <t>10 years</t>
  </si>
  <si>
    <t>Employees [Member]</t>
  </si>
  <si>
    <t>Common stock issued</t>
  </si>
  <si>
    <t>Income Taxes (Details) - USD ($) $ in Thousands</t>
  </si>
  <si>
    <t>Income Taxes (Textual)</t>
  </si>
  <si>
    <t>Benefit for income taxes</t>
  </si>
  <si>
    <t>Effective tax rate</t>
  </si>
  <si>
    <t>16.03%</t>
  </si>
  <si>
    <t>0.00%</t>
  </si>
  <si>
    <t>Change in state deferred tax rate, description</t>
  </si>
  <si>
    <t>Change in the state deferred tax rate from 9.8% to 0%.</t>
  </si>
  <si>
    <t>CARES Act effects</t>
  </si>
  <si>
    <t>Increased the allowable business interest deduction from 30% of adjusted taxable income to 50% of adjusted taxable income.</t>
  </si>
  <si>
    <t>Loss per Common Share (Details) - USD ($) $ / shares in Units, $ in Thousands</t>
  </si>
  <si>
    <t>Numerator:</t>
  </si>
  <si>
    <t>Net loss attributable to common shareholders</t>
  </si>
  <si>
    <t>Denominator:</t>
  </si>
  <si>
    <t>Basic - weighted average common shares outstanding</t>
  </si>
  <si>
    <t>Effect of dilutive securities</t>
  </si>
  <si>
    <t>Diluted - weighted average common shares outstanding</t>
  </si>
  <si>
    <t>Basic loss per common share</t>
  </si>
  <si>
    <t>Diluted loss per common share</t>
  </si>
  <si>
    <t>Loss per Common Share (Details Textual) - shares</t>
  </si>
  <si>
    <t>Loss per Common Share (Textual)</t>
  </si>
  <si>
    <t>Anti-dilutive potential shares excluded in calculation of diluted earnings per share</t>
  </si>
  <si>
    <t>Segment Reporting (Details) - Revenue [Member] - USD ($) $ in Thousands</t>
  </si>
  <si>
    <t>Corporate &amp; Other [Member]</t>
  </si>
  <si>
    <t>Secondary Life Insurance [Member]</t>
  </si>
  <si>
    <t>Segment Reporting (Details 1) - USD ($) $ in Thousands</t>
  </si>
  <si>
    <t>Interest Expense [Member]</t>
  </si>
  <si>
    <t>Interest Expense [Member] | Corporate &amp; Other [Member]</t>
  </si>
  <si>
    <t>Interest Income [Member]</t>
  </si>
  <si>
    <t>Interest Income [Member] | Corporate &amp; Other [Member]</t>
  </si>
  <si>
    <t>Beneficient [Member] | Interest Expense [Member]</t>
  </si>
  <si>
    <t>Beneficient [Member] | Interest Income [Member]</t>
  </si>
  <si>
    <t>Secondary Life Insurance [Member] | Interest Expense [Member]</t>
  </si>
  <si>
    <t>Secondary Life Insurance [Member] | Interest Income [Member]</t>
  </si>
  <si>
    <t>Segment Reporting (Details 2) - Segment EBT [Member] - USD ($) $ in Thousands</t>
  </si>
  <si>
    <t>Income tax expense</t>
  </si>
  <si>
    <t>Segment Reporting (Details 3) - USD ($) $ in Thousands</t>
  </si>
  <si>
    <t>Segment Reporting (Details Textual) $ in Thousands</t>
  </si>
  <si>
    <t>Mar. 31, 2020USD ($)Segment</t>
  </si>
  <si>
    <t>Segment Reporting (Textual)</t>
  </si>
  <si>
    <t>Number of reportable segments | Segment</t>
  </si>
  <si>
    <t>Goodwill | $</t>
  </si>
  <si>
    <t>Leases (Details) $ in Thousands</t>
  </si>
  <si>
    <t>Operating lease liabilities</t>
  </si>
  <si>
    <t>Other accrued expenses [Member]</t>
  </si>
  <si>
    <t>Other Assets [Member]</t>
  </si>
  <si>
    <t>Operating lease right-of-use assets</t>
  </si>
  <si>
    <t>Leases (Details 1) $ in Thousands</t>
  </si>
  <si>
    <t>Summary of minimum lease payments under amendment lease</t>
  </si>
  <si>
    <t>Thereafter</t>
  </si>
  <si>
    <t>Total lease payments</t>
  </si>
  <si>
    <t>Less: imputed interest</t>
  </si>
  <si>
    <t>Present value of lease liabilities</t>
  </si>
  <si>
    <t>Leases (Details Textual) - USD ($) $ in Thousands</t>
  </si>
  <si>
    <t>Leases (Textual)</t>
  </si>
  <si>
    <t>Description of operating lease agreements</t>
  </si>
  <si>
    <t>The Company leases certain real estate for its office premises under operating lease agreements which expire in 2021 and 2025.</t>
  </si>
  <si>
    <t>Operating lease costs</t>
  </si>
  <si>
    <t>Short term lease costs</t>
  </si>
  <si>
    <t>Weighted average remaining lease term</t>
  </si>
  <si>
    <t>4 years 1 month 6 days</t>
  </si>
  <si>
    <t>Weighted average discount rate</t>
  </si>
  <si>
    <t>6.60%</t>
  </si>
  <si>
    <t>Operating lease payments</t>
  </si>
  <si>
    <t>Variable lease costs</t>
  </si>
  <si>
    <t>Total lease costs</t>
  </si>
  <si>
    <t>Commitments and Contingencies (Details) - USD ($) $ in Thousands</t>
  </si>
  <si>
    <t>Commitments and Contingencies (Textual)</t>
  </si>
  <si>
    <t>Commitments, description</t>
  </si>
  <si>
    <t>GWG Holdings is committed to contribute an additional $12.5 million to FOXO through 2021, with an additional $8.4 million in the nine months ending December 31, 2020 and $4.1 million in 2021.</t>
  </si>
  <si>
    <t>Gross potential capital commitments</t>
  </si>
  <si>
    <t>Guarantee and Collateral Provisions of L Bonds and Seller Trust L Bonds (Details) - USD ($) $ in Thousands</t>
  </si>
  <si>
    <t>Investment in GWG stock</t>
  </si>
  <si>
    <t>Investment in subsidiaries</t>
  </si>
  <si>
    <t>Intercompany debt - commercial loan</t>
  </si>
  <si>
    <t>Account payable and accrued expenses</t>
  </si>
  <si>
    <t>Member capital</t>
  </si>
  <si>
    <t>Common units</t>
  </si>
  <si>
    <t>Redeemable preferred stock and Series 2 redeemable preferred stock</t>
  </si>
  <si>
    <t>Common stock</t>
  </si>
  <si>
    <t>Common stock in treasury</t>
  </si>
  <si>
    <t>TOTAL LIABILITIES AND EQUITY</t>
  </si>
  <si>
    <t>Eliminations [Member]</t>
  </si>
  <si>
    <t>Parent [Member]</t>
  </si>
  <si>
    <t>Guarantor Subsidiary [Member]</t>
  </si>
  <si>
    <t>Non-Guarantor Subsidiaries [Member]</t>
  </si>
  <si>
    <t>Guarantee and Collateral Provisions of L Bonds and Seller Trust L Bonds (Details 1) - USD ($) $ in Thousands</t>
  </si>
  <si>
    <t>Gain (loss) on life insurance policies, net</t>
  </si>
  <si>
    <t>INCOME (LOSS) BEFORE EQUITY IN INCOME (LOSS) OF SUBSIDIARIES</t>
  </si>
  <si>
    <t>EQUITY IN INCOME OF SUBSIDIARIES</t>
  </si>
  <si>
    <t>INCOME (LOSS) BEFORE INCOME TAXES</t>
  </si>
  <si>
    <t>INCOME TAX EXPENSE (BENEFIT)</t>
  </si>
  <si>
    <t>NET INCOME (LOSS) BEFORE EARNINGS (LOSS) FROM EQUITY METHOD INVESTMENT</t>
  </si>
  <si>
    <t>NET INCOME (LOSS)</t>
  </si>
  <si>
    <t>NET INCOME (LOSS) ATTRIBUTABLE TO COMMON SHAREHOLDERS</t>
  </si>
  <si>
    <t>Gurantor Subsidiairies [Member]</t>
  </si>
  <si>
    <t>Guarantee and Collateral Provisions of L Bonds and Seller Trust L Bonds (Details 2) - USD ($) $ in Thousands</t>
  </si>
  <si>
    <t>Net income (loss)</t>
  </si>
  <si>
    <t>Adjustments to reconcile net income (loss) to net cash flows from operating activities:</t>
  </si>
  <si>
    <t>Equity of subsidiaries</t>
  </si>
  <si>
    <t>Increase (decrease) in operating liabilities:</t>
  </si>
  <si>
    <t>NET CASHFLOWS USED USED IN OPERATING ACTIVITIES</t>
  </si>
  <si>
    <t>Payment of capital contributions</t>
  </si>
  <si>
    <t>NET CASH FLOWS PROVIDED BY INVESTING ACTIVITIES</t>
  </si>
  <si>
    <t>Payments for issuance and redemptions of L Bonds</t>
  </si>
  <si>
    <t>Issuance of member capital</t>
  </si>
  <si>
    <t>NET CASH FLOWS PROVIDED BY (USED IN) FINANCING ACTIVITIES</t>
  </si>
  <si>
    <t>NET INCREASE (DECREASE) IN CASH, CASH EQUIVALENTS AND RESTRICTED CASH</t>
  </si>
  <si>
    <t>Concentration (Details)</t>
  </si>
  <si>
    <t>John Hancock Life Insurance Company [Member]</t>
  </si>
  <si>
    <t>Concentration Risk [Line Items]</t>
  </si>
  <si>
    <t>Face value percentage of insurance policies with specific life insurance companies</t>
  </si>
  <si>
    <t>14.24%</t>
  </si>
  <si>
    <t>14.23%</t>
  </si>
  <si>
    <t>The Lincoln National Life Insurance Company [Member]</t>
  </si>
  <si>
    <t>10.91%</t>
  </si>
  <si>
    <t>11.55%</t>
  </si>
  <si>
    <t>AXA Equitable Life Insurance Company [Member]</t>
  </si>
  <si>
    <t>10.83%</t>
  </si>
  <si>
    <t>10.63%</t>
  </si>
  <si>
    <t>Concentration (Details 1)</t>
  </si>
  <si>
    <t>California [Member]</t>
  </si>
  <si>
    <t>Percentage of insurance policies held in specific states</t>
  </si>
  <si>
    <t>17.68%</t>
  </si>
  <si>
    <t>17.46%</t>
  </si>
  <si>
    <t>Florida [Member]</t>
  </si>
  <si>
    <t>14.68%</t>
  </si>
  <si>
    <t>14.86%</t>
  </si>
  <si>
    <t>Concentration (Details Textual)</t>
  </si>
  <si>
    <t>Life Insurance Portfolio [Member]</t>
  </si>
  <si>
    <t>Concentration (Textual)</t>
  </si>
  <si>
    <t>Percentage of portfolio</t>
  </si>
  <si>
    <t>Subsequent Events and Other Matters (Details) - USD ($) $ in Thousands</t>
  </si>
  <si>
    <t>May 15, 2020</t>
  </si>
  <si>
    <t>May 12, 2020</t>
  </si>
  <si>
    <t>May 06, 2020</t>
  </si>
  <si>
    <t>May 13, 2020</t>
  </si>
  <si>
    <t>Subsequent events and other matters (Textual)</t>
  </si>
  <si>
    <t>Net losses attributable to common shareholders</t>
  </si>
  <si>
    <t>Subsequent Event [Member]</t>
  </si>
  <si>
    <t>Face value of insurance benefits</t>
  </si>
  <si>
    <t>Amendment of Beneficient Credit Agreements, Description</t>
  </si>
  <si>
    <t>The amendment would extend the maturity date of both loans to April 10, 2021, and includes an extension fee of 2.5% of the outstanding aggregate principal balance of the loans. The amendment would also increase the interest rate on each loan to 1-month LIBOR plus 8.0%, with a maximum interest rate of 9.5%. The loans would be payable in four installments of $25.0 million on each of June 1, 2020, September 10, 2020, December 10, 2020, and March 10, 2021, with the remaining balance payable on April 10, 2021.</t>
  </si>
  <si>
    <t>Credit agreement amendment fee percentage</t>
  </si>
  <si>
    <t>2.00%</t>
  </si>
  <si>
    <t>Preferred Series A Subclass 1 units reserved for lender</t>
  </si>
  <si>
    <t>In connection with the transfer of the loans from Beneficient, the lender would be granted a security interest in the Preferred Series A Subclass 1 Unit Accounts of BCH held by GWG Life and the life insurance policies held by GWG Life Trust. Furthermore, the lender will be permitted to purchase up to $152.0 million of Preferred Series A Subclass 1 units from BCH for cash for two years after the amendment of the loans. The Term Sheet also provides that, in connection with the transfer of the loans, (i) BHI, which owns a majority of the Class S Ordinary Units, Preferred Series A Subclass 1 Unit Accounts, and FLP Subclass 1 Unit Accounts issued by BCH, will grant certain tax-related concessions related to the transaction as may be mutually agreed upon between the parties, and (ii) in exchange for the tax-related concessions to be agreed between the parties, (a) 5% of BHI's Preferred Series A Sub Class 1 Unit Account will become senior in allocations, distributions, redemption rights, and liquidation (potentially as a different class) (the "Senior Preferred Series A Sub Class 1 Unit Accounts") to all other Preferred Series A Sub Class 1 Unit Accounts or any other securities issued by Beneficient or a subsidiary thereof, and (b) recipients of a grant of Preferred Series A Sub Class 1 Unit Accounts from BHI will have the right to put an amount of Preferred Series A Sub Class 1 Unit Accounts to Beneficient equal to any associated tax liability stemming from any such grant; provided that the aggregated associated tax liability shall not relate to more than $30 million of grants of Preferred Series A Sub Class 1 Unit Accounts from BHI; and provided, further, that such a put cannot be exercised prior to July 1, 2021. The agreed upon amended loan terms would contain covenants that would i) prevent Beneficient from issuing any securities senior to the Preferred Series A Subclass 1 Unit Accounts or the Senior Preferred Series A Sub Class 1 Unit Accounts, and ii) prevent Beneficient from incurring additional debt or borrowings, other than trade payables, while the loans are outstanding.</t>
  </si>
  <si>
    <t>L Bond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30</v>
      </c>
    </row>
    <row r="18" spans="1:3">
      <c r="A18" s="4" t="s">
        <v>31</v>
      </c>
      <c r="B18" s="4" t="s">
        <v>22</v>
      </c>
    </row>
    <row r="19" spans="1:3">
      <c r="A19" s="4" t="s">
        <v>32</v>
      </c>
      <c r="B19" s="4" t="s">
        <v>33</v>
      </c>
    </row>
    <row r="20" spans="1:3">
      <c r="A20" s="4" t="s">
        <v>34</v>
      </c>
      <c r="C20" s="5" t="n">
        <v>330366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16432</v>
      </c>
      <c r="C3" s="6" t="n">
        <v>79073</v>
      </c>
    </row>
    <row r="4" spans="1:3">
      <c r="A4" s="4" t="s">
        <v>39</v>
      </c>
      <c r="B4" s="5" t="n">
        <v>26446</v>
      </c>
      <c r="C4" s="5" t="n">
        <v>20258</v>
      </c>
    </row>
    <row r="5" spans="1:3">
      <c r="A5" s="4" t="s">
        <v>40</v>
      </c>
      <c r="B5" s="5" t="n">
        <v>802181</v>
      </c>
      <c r="C5" s="5" t="n">
        <v>796039</v>
      </c>
    </row>
    <row r="6" spans="1:3">
      <c r="A6" s="4" t="s">
        <v>41</v>
      </c>
      <c r="B6" s="5" t="n">
        <v>15330</v>
      </c>
      <c r="C6" s="5" t="n">
        <v>23031</v>
      </c>
    </row>
    <row r="7" spans="1:3">
      <c r="A7" s="4" t="s">
        <v>42</v>
      </c>
      <c r="B7" s="5" t="n">
        <v>219296</v>
      </c>
      <c r="C7" s="5" t="n">
        <v>232344</v>
      </c>
    </row>
    <row r="8" spans="1:3">
      <c r="A8" s="4" t="s">
        <v>43</v>
      </c>
      <c r="B8" s="5" t="n">
        <v>-700</v>
      </c>
      <c r="C8" s="4" t="s">
        <v>44</v>
      </c>
    </row>
    <row r="9" spans="1:3">
      <c r="A9" s="4" t="s">
        <v>45</v>
      </c>
      <c r="B9" s="5" t="n">
        <v>218596</v>
      </c>
      <c r="C9" s="5" t="n">
        <v>232344</v>
      </c>
    </row>
    <row r="10" spans="1:3">
      <c r="A10" s="4" t="s">
        <v>46</v>
      </c>
      <c r="B10" s="5" t="n">
        <v>30453</v>
      </c>
      <c r="C10" s="5" t="n">
        <v>29168</v>
      </c>
    </row>
    <row r="11" spans="1:3">
      <c r="A11" s="4" t="s">
        <v>47</v>
      </c>
      <c r="B11" s="5" t="n">
        <v>68290</v>
      </c>
      <c r="C11" s="5" t="n">
        <v>67153</v>
      </c>
    </row>
    <row r="12" spans="1:3">
      <c r="A12" s="4" t="s">
        <v>48</v>
      </c>
      <c r="B12" s="5" t="n">
        <v>33906</v>
      </c>
      <c r="C12" s="5" t="n">
        <v>30135</v>
      </c>
    </row>
    <row r="13" spans="1:3">
      <c r="A13" s="4" t="s">
        <v>49</v>
      </c>
      <c r="B13" s="5" t="n">
        <v>2372595</v>
      </c>
      <c r="C13" s="5" t="n">
        <v>2358005</v>
      </c>
    </row>
    <row r="14" spans="1:3">
      <c r="A14" s="4" t="s">
        <v>50</v>
      </c>
      <c r="B14" s="5" t="n">
        <v>3684229</v>
      </c>
      <c r="C14" s="5" t="n">
        <v>3635206</v>
      </c>
    </row>
    <row r="15" spans="1:3">
      <c r="A15" s="3" t="s">
        <v>51</v>
      </c>
    </row>
    <row r="16" spans="1:3">
      <c r="A16" s="4" t="s">
        <v>52</v>
      </c>
      <c r="B16" s="5" t="n">
        <v>188793</v>
      </c>
      <c r="C16" s="5" t="n">
        <v>174390</v>
      </c>
    </row>
    <row r="17" spans="1:3">
      <c r="A17" s="4" t="s">
        <v>53</v>
      </c>
      <c r="B17" s="5" t="n">
        <v>1009781</v>
      </c>
      <c r="C17" s="5" t="n">
        <v>926638</v>
      </c>
    </row>
    <row r="18" spans="1:3">
      <c r="A18" s="4" t="s">
        <v>54</v>
      </c>
      <c r="B18" s="5" t="n">
        <v>366892</v>
      </c>
      <c r="C18" s="5" t="n">
        <v>366892</v>
      </c>
    </row>
    <row r="19" spans="1:3">
      <c r="A19" s="4" t="s">
        <v>55</v>
      </c>
      <c r="B19" s="5" t="n">
        <v>152597</v>
      </c>
      <c r="C19" s="5" t="n">
        <v>153086</v>
      </c>
    </row>
    <row r="20" spans="1:3">
      <c r="A20" s="4" t="s">
        <v>56</v>
      </c>
      <c r="B20" s="5" t="n">
        <v>22403</v>
      </c>
      <c r="C20" s="5" t="n">
        <v>16516</v>
      </c>
    </row>
    <row r="21" spans="1:3">
      <c r="A21" s="4" t="s">
        <v>57</v>
      </c>
      <c r="B21" s="5" t="n">
        <v>39651</v>
      </c>
      <c r="C21" s="5" t="n">
        <v>41444</v>
      </c>
    </row>
    <row r="22" spans="1:3">
      <c r="A22" s="4" t="s">
        <v>58</v>
      </c>
      <c r="B22" s="5" t="n">
        <v>21139</v>
      </c>
      <c r="C22" s="5" t="n">
        <v>27836</v>
      </c>
    </row>
    <row r="23" spans="1:3">
      <c r="A23" s="4" t="s">
        <v>59</v>
      </c>
      <c r="B23" s="5" t="n">
        <v>40206</v>
      </c>
      <c r="C23" s="5" t="n">
        <v>57923</v>
      </c>
    </row>
    <row r="24" spans="1:3">
      <c r="A24" s="4" t="s">
        <v>60</v>
      </c>
      <c r="B24" s="5" t="n">
        <v>1841462</v>
      </c>
      <c r="C24" s="5" t="n">
        <v>1764725</v>
      </c>
    </row>
    <row r="25" spans="1:3">
      <c r="A25" s="4" t="s">
        <v>61</v>
      </c>
      <c r="B25" s="5" t="n">
        <v>1241641</v>
      </c>
      <c r="C25" s="5" t="n">
        <v>1269654</v>
      </c>
    </row>
    <row r="26" spans="1:3">
      <c r="A26" s="3" t="s">
        <v>62</v>
      </c>
    </row>
    <row r="27" spans="1:3">
      <c r="A27" s="4" t="s">
        <v>63</v>
      </c>
      <c r="B27" s="5" t="n">
        <v>59142</v>
      </c>
      <c r="C27" s="5" t="n">
        <v>74023</v>
      </c>
    </row>
    <row r="28" spans="1:3">
      <c r="A28" s="4" t="s">
        <v>64</v>
      </c>
      <c r="B28" s="5" t="n">
        <v>127516</v>
      </c>
      <c r="C28" s="5" t="n">
        <v>127868</v>
      </c>
    </row>
    <row r="29" spans="1:3">
      <c r="A29" s="4" t="s">
        <v>65</v>
      </c>
      <c r="B29" s="5" t="n">
        <v>33</v>
      </c>
      <c r="C29" s="5" t="n">
        <v>33</v>
      </c>
    </row>
    <row r="30" spans="1:3">
      <c r="A30" s="4" t="s">
        <v>66</v>
      </c>
      <c r="B30" s="5" t="n">
        <v>-24550</v>
      </c>
      <c r="C30" s="5" t="n">
        <v>-24550</v>
      </c>
    </row>
    <row r="31" spans="1:3">
      <c r="A31" s="4" t="s">
        <v>67</v>
      </c>
      <c r="B31" s="5" t="n">
        <v>229207</v>
      </c>
      <c r="C31" s="5" t="n">
        <v>233106</v>
      </c>
    </row>
    <row r="32" spans="1:3">
      <c r="A32" s="4" t="s">
        <v>68</v>
      </c>
      <c r="B32" s="5" t="n">
        <v>-121933</v>
      </c>
      <c r="C32" s="5" t="n">
        <v>-76501</v>
      </c>
    </row>
    <row r="33" spans="1:3">
      <c r="A33" s="4" t="s">
        <v>69</v>
      </c>
      <c r="B33" s="5" t="n">
        <v>269415</v>
      </c>
      <c r="C33" s="5" t="n">
        <v>333979</v>
      </c>
    </row>
    <row r="34" spans="1:3">
      <c r="A34" s="4" t="s">
        <v>70</v>
      </c>
      <c r="B34" s="5" t="n">
        <v>331711</v>
      </c>
      <c r="C34" s="5" t="n">
        <v>266848</v>
      </c>
    </row>
    <row r="35" spans="1:3">
      <c r="A35" s="4" t="s">
        <v>71</v>
      </c>
      <c r="B35" s="5" t="n">
        <v>601126</v>
      </c>
      <c r="C35" s="5" t="n">
        <v>600827</v>
      </c>
    </row>
    <row r="36" spans="1:3">
      <c r="A36" s="4" t="s">
        <v>72</v>
      </c>
      <c r="B36" s="6" t="n">
        <v>3684229</v>
      </c>
      <c r="C36" s="6" t="n">
        <v>3635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row r="5" spans="1:2">
      <c r="A5" s="4" t="s">
        <v>243</v>
      </c>
      <c r="B5" s="4" t="s">
        <v>243</v>
      </c>
    </row>
    <row r="6" spans="1:2">
      <c r="A6" s="4" t="s">
        <v>195</v>
      </c>
      <c r="B6" s="4" t="s">
        <v>244</v>
      </c>
    </row>
    <row r="7" spans="1:2">
      <c r="A7" s="4" t="s">
        <v>213</v>
      </c>
      <c r="B7" s="4" t="s">
        <v>245</v>
      </c>
    </row>
    <row r="8" spans="1:2">
      <c r="A8" s="4" t="s">
        <v>246</v>
      </c>
      <c r="B8" s="4" t="s">
        <v>247</v>
      </c>
    </row>
    <row r="9" spans="1:2">
      <c r="A9" s="4" t="s">
        <v>248</v>
      </c>
      <c r="B9" s="4" t="s">
        <v>248</v>
      </c>
    </row>
    <row r="10" spans="1:2">
      <c r="A10" s="4" t="s">
        <v>249</v>
      </c>
      <c r="B10" s="4" t="s">
        <v>250</v>
      </c>
    </row>
    <row r="11" spans="1:2">
      <c r="A11" s="4" t="s">
        <v>251</v>
      </c>
      <c r="B11"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6</v>
      </c>
    </row>
    <row r="2" spans="1:3">
      <c r="A2" s="4" t="s">
        <v>74</v>
      </c>
      <c r="B2" s="7" t="n">
        <v>0.001</v>
      </c>
      <c r="C2" s="7" t="n">
        <v>0.001</v>
      </c>
    </row>
    <row r="3" spans="1:3">
      <c r="A3" s="4" t="s">
        <v>75</v>
      </c>
      <c r="B3" s="5" t="n">
        <v>210000000</v>
      </c>
      <c r="C3" s="5" t="n">
        <v>210000000</v>
      </c>
    </row>
    <row r="4" spans="1:3">
      <c r="A4" s="4" t="s">
        <v>76</v>
      </c>
      <c r="C4" s="5" t="n">
        <v>30533793</v>
      </c>
    </row>
    <row r="5" spans="1:3">
      <c r="A5" s="4" t="s">
        <v>77</v>
      </c>
      <c r="C5" s="5" t="n">
        <v>30533793</v>
      </c>
    </row>
    <row r="6" spans="1:3">
      <c r="A6" s="4" t="s">
        <v>78</v>
      </c>
      <c r="B6" s="5" t="n">
        <v>2500000</v>
      </c>
      <c r="C6" s="5" t="n">
        <v>2500000</v>
      </c>
    </row>
    <row r="7" spans="1:3">
      <c r="A7" s="4" t="s">
        <v>79</v>
      </c>
    </row>
    <row r="8" spans="1:3">
      <c r="A8" s="4" t="s">
        <v>80</v>
      </c>
      <c r="B8" s="7" t="n">
        <v>0.001</v>
      </c>
      <c r="C8" s="7" t="n">
        <v>0.001</v>
      </c>
    </row>
    <row r="9" spans="1:3">
      <c r="A9" s="4" t="s">
        <v>81</v>
      </c>
      <c r="B9" s="5" t="n">
        <v>100000</v>
      </c>
      <c r="C9" s="5" t="n">
        <v>100000</v>
      </c>
    </row>
    <row r="10" spans="1:3">
      <c r="A10" s="4" t="s">
        <v>82</v>
      </c>
      <c r="B10" s="5" t="n">
        <v>69756</v>
      </c>
      <c r="C10" s="5" t="n">
        <v>84636</v>
      </c>
    </row>
    <row r="11" spans="1:3">
      <c r="A11" s="4" t="s">
        <v>83</v>
      </c>
      <c r="B11" s="6" t="n">
        <v>70163</v>
      </c>
      <c r="C11" s="6" t="n">
        <v>85130</v>
      </c>
    </row>
    <row r="12" spans="1:3">
      <c r="A12" s="4" t="s">
        <v>84</v>
      </c>
    </row>
    <row r="13" spans="1:3">
      <c r="A13" s="4" t="s">
        <v>80</v>
      </c>
      <c r="B13" s="7" t="n">
        <v>0.001</v>
      </c>
      <c r="C13" s="7" t="n">
        <v>0.001</v>
      </c>
    </row>
    <row r="14" spans="1:3">
      <c r="A14" s="4" t="s">
        <v>81</v>
      </c>
      <c r="B14" s="5" t="n">
        <v>150000</v>
      </c>
      <c r="C14" s="5" t="n">
        <v>150000</v>
      </c>
    </row>
    <row r="15" spans="1:3">
      <c r="A15" s="4" t="s">
        <v>82</v>
      </c>
      <c r="B15" s="5" t="n">
        <v>146812</v>
      </c>
      <c r="C15" s="5" t="n">
        <v>147164</v>
      </c>
    </row>
    <row r="16" spans="1:3">
      <c r="A16" s="4" t="s">
        <v>83</v>
      </c>
      <c r="B16" s="6" t="n">
        <v>147668</v>
      </c>
      <c r="C16" s="6" t="n">
        <v>148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row>
    <row r="8" spans="1:2">
      <c r="A8" s="4" t="s">
        <v>268</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9</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11</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14</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0</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223</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2</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6" t="n">
        <v>14445</v>
      </c>
      <c r="C4" s="6" t="n">
        <v>21496</v>
      </c>
    </row>
    <row r="5" spans="1:3">
      <c r="A5" s="4" t="s">
        <v>89</v>
      </c>
      <c r="B5" s="5" t="n">
        <v>19112</v>
      </c>
      <c r="C5" s="5" t="n">
        <v>3721</v>
      </c>
    </row>
    <row r="6" spans="1:3">
      <c r="A6" s="4" t="s">
        <v>90</v>
      </c>
      <c r="B6" s="5" t="n">
        <v>33557</v>
      </c>
      <c r="C6" s="5" t="n">
        <v>25217</v>
      </c>
    </row>
    <row r="7" spans="1:3">
      <c r="A7" s="3" t="s">
        <v>91</v>
      </c>
    </row>
    <row r="8" spans="1:3">
      <c r="A8" s="4" t="s">
        <v>92</v>
      </c>
      <c r="B8" s="5" t="n">
        <v>35871</v>
      </c>
      <c r="C8" s="5" t="n">
        <v>26975</v>
      </c>
    </row>
    <row r="9" spans="1:3">
      <c r="A9" s="4" t="s">
        <v>93</v>
      </c>
      <c r="B9" s="5" t="n">
        <v>77704</v>
      </c>
      <c r="C9" s="5" t="n">
        <v>5154</v>
      </c>
    </row>
    <row r="10" spans="1:3">
      <c r="A10" s="4" t="s">
        <v>94</v>
      </c>
      <c r="B10" s="5" t="n">
        <v>6163</v>
      </c>
      <c r="C10" s="5" t="n">
        <v>2947</v>
      </c>
    </row>
    <row r="11" spans="1:3">
      <c r="A11" s="4" t="s">
        <v>95</v>
      </c>
      <c r="B11" s="5" t="n">
        <v>700</v>
      </c>
    </row>
    <row r="12" spans="1:3">
      <c r="A12" s="4" t="s">
        <v>96</v>
      </c>
      <c r="B12" s="5" t="n">
        <v>3612</v>
      </c>
      <c r="C12" s="5" t="n">
        <v>2828</v>
      </c>
    </row>
    <row r="13" spans="1:3">
      <c r="A13" s="4" t="s">
        <v>97</v>
      </c>
      <c r="B13" s="5" t="n">
        <v>124050</v>
      </c>
      <c r="C13" s="5" t="n">
        <v>37904</v>
      </c>
    </row>
    <row r="14" spans="1:3">
      <c r="A14" s="4" t="s">
        <v>98</v>
      </c>
      <c r="B14" s="5" t="n">
        <v>-90493</v>
      </c>
      <c r="C14" s="5" t="n">
        <v>-12687</v>
      </c>
    </row>
    <row r="15" spans="1:3">
      <c r="A15" s="4" t="s">
        <v>99</v>
      </c>
      <c r="B15" s="5" t="n">
        <v>-14507</v>
      </c>
      <c r="C15" s="4" t="s">
        <v>44</v>
      </c>
    </row>
    <row r="16" spans="1:3">
      <c r="A16" s="4" t="s">
        <v>100</v>
      </c>
      <c r="B16" s="5" t="n">
        <v>-75986</v>
      </c>
      <c r="C16" s="5" t="n">
        <v>-12687</v>
      </c>
    </row>
    <row r="17" spans="1:3">
      <c r="A17" s="4" t="s">
        <v>101</v>
      </c>
      <c r="B17" s="5" t="n">
        <v>-1530</v>
      </c>
      <c r="C17" s="5" t="n">
        <v>-1927</v>
      </c>
    </row>
    <row r="18" spans="1:3">
      <c r="A18" s="4" t="s">
        <v>102</v>
      </c>
      <c r="B18" s="5" t="n">
        <v>-77516</v>
      </c>
      <c r="C18" s="5" t="n">
        <v>-14614</v>
      </c>
    </row>
    <row r="19" spans="1:3">
      <c r="A19" s="4" t="s">
        <v>103</v>
      </c>
      <c r="B19" s="5" t="n">
        <v>32084</v>
      </c>
      <c r="C19" s="4" t="s">
        <v>44</v>
      </c>
    </row>
    <row r="20" spans="1:3">
      <c r="A20" s="4" t="s">
        <v>104</v>
      </c>
      <c r="B20" s="5" t="n">
        <v>3952</v>
      </c>
      <c r="C20" s="5" t="n">
        <v>4296</v>
      </c>
    </row>
    <row r="21" spans="1:3">
      <c r="A21" s="4" t="s">
        <v>105</v>
      </c>
      <c r="B21" s="6" t="n">
        <v>-49384</v>
      </c>
      <c r="C21" s="6" t="n">
        <v>-18910</v>
      </c>
    </row>
    <row r="22" spans="1:3">
      <c r="A22" s="3" t="s">
        <v>106</v>
      </c>
    </row>
    <row r="23" spans="1:3">
      <c r="A23" s="4" t="s">
        <v>107</v>
      </c>
      <c r="B23" s="8" t="n">
        <v>-1.62</v>
      </c>
      <c r="C23" s="8" t="n">
        <v>-0.57</v>
      </c>
    </row>
    <row r="24" spans="1:3">
      <c r="A24" s="4" t="s">
        <v>108</v>
      </c>
      <c r="B24" s="8" t="n">
        <v>-1.62</v>
      </c>
      <c r="C24" s="8" t="n">
        <v>-0.57</v>
      </c>
    </row>
    <row r="25" spans="1:3">
      <c r="A25" s="3" t="s">
        <v>109</v>
      </c>
    </row>
    <row r="26" spans="1:3">
      <c r="A26" s="4" t="s">
        <v>107</v>
      </c>
      <c r="B26" s="5" t="n">
        <v>30534977</v>
      </c>
      <c r="C26" s="5" t="n">
        <v>32984741</v>
      </c>
    </row>
    <row r="27" spans="1:3">
      <c r="A27" s="4" t="s">
        <v>108</v>
      </c>
      <c r="B27" s="5" t="n">
        <v>30534977</v>
      </c>
      <c r="C27" s="5" t="n">
        <v>329847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3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80"/>
    <col customWidth="1" max="5" min="5" width="80"/>
    <col customWidth="1" max="6" min="6" width="14"/>
    <col customWidth="1" max="7" min="7" width="14"/>
  </cols>
  <sheetData>
    <row r="1" spans="1:7">
      <c r="A1" s="1" t="s">
        <v>330</v>
      </c>
      <c r="B1" s="2" t="s">
        <v>331</v>
      </c>
      <c r="C1" s="2" t="s">
        <v>332</v>
      </c>
      <c r="D1" s="2" t="s">
        <v>333</v>
      </c>
      <c r="E1" s="2" t="s">
        <v>2</v>
      </c>
      <c r="F1" s="2" t="s">
        <v>36</v>
      </c>
      <c r="G1" s="2" t="s">
        <v>334</v>
      </c>
    </row>
    <row r="2" spans="1:7">
      <c r="A2" s="3" t="s">
        <v>335</v>
      </c>
    </row>
    <row r="3" spans="1:7">
      <c r="A3" s="4" t="s">
        <v>336</v>
      </c>
      <c r="B3" s="4" t="s">
        <v>337</v>
      </c>
    </row>
    <row r="4" spans="1:7">
      <c r="A4" s="4" t="s">
        <v>338</v>
      </c>
      <c r="D4" s="4" t="s">
        <v>339</v>
      </c>
    </row>
    <row r="5" spans="1:7">
      <c r="A5" s="4" t="s">
        <v>340</v>
      </c>
      <c r="F5" s="5" t="n">
        <v>666667</v>
      </c>
    </row>
    <row r="6" spans="1:7">
      <c r="A6" s="4" t="s">
        <v>341</v>
      </c>
      <c r="E6" s="4" t="s">
        <v>342</v>
      </c>
      <c r="F6" s="4" t="s">
        <v>343</v>
      </c>
    </row>
    <row r="7" spans="1:7">
      <c r="A7" s="4" t="s">
        <v>344</v>
      </c>
      <c r="C7" s="4" t="s">
        <v>345</v>
      </c>
    </row>
    <row r="8" spans="1:7">
      <c r="A8" s="4" t="s">
        <v>346</v>
      </c>
      <c r="C8" s="5" t="n">
        <v>3952155</v>
      </c>
    </row>
    <row r="9" spans="1:7">
      <c r="A9" s="4" t="s">
        <v>347</v>
      </c>
    </row>
    <row r="10" spans="1:7">
      <c r="A10" s="3" t="s">
        <v>335</v>
      </c>
    </row>
    <row r="11" spans="1:7">
      <c r="A11" s="4" t="s">
        <v>348</v>
      </c>
      <c r="E11" s="4" t="s">
        <v>349</v>
      </c>
    </row>
    <row r="12" spans="1:7">
      <c r="A12" s="4" t="s">
        <v>350</v>
      </c>
      <c r="E12" s="4" t="s">
        <v>351</v>
      </c>
    </row>
    <row r="13" spans="1:7">
      <c r="A13" s="4" t="s">
        <v>352</v>
      </c>
    </row>
    <row r="14" spans="1:7">
      <c r="A14" s="3" t="s">
        <v>335</v>
      </c>
    </row>
    <row r="15" spans="1:7">
      <c r="A15" s="4" t="s">
        <v>353</v>
      </c>
      <c r="E15" s="5" t="n">
        <v>5000000</v>
      </c>
    </row>
    <row r="16" spans="1:7">
      <c r="A16" s="4" t="s">
        <v>354</v>
      </c>
      <c r="E16" s="6" t="n">
        <v>10</v>
      </c>
    </row>
    <row r="17" spans="1:7">
      <c r="A17" s="4" t="s">
        <v>355</v>
      </c>
    </row>
    <row r="18" spans="1:7">
      <c r="A18" s="3" t="s">
        <v>335</v>
      </c>
    </row>
    <row r="19" spans="1:7">
      <c r="A19" s="4" t="s">
        <v>356</v>
      </c>
      <c r="E19" s="4" t="s">
        <v>357</v>
      </c>
    </row>
    <row r="20" spans="1:7">
      <c r="A20" s="4" t="s">
        <v>358</v>
      </c>
      <c r="E20" s="5" t="n">
        <v>14822843</v>
      </c>
    </row>
    <row r="21" spans="1:7">
      <c r="A21" s="4" t="s">
        <v>359</v>
      </c>
    </row>
    <row r="22" spans="1:7">
      <c r="A22" s="3" t="s">
        <v>335</v>
      </c>
    </row>
    <row r="23" spans="1:7">
      <c r="A23" s="4" t="s">
        <v>340</v>
      </c>
      <c r="E23" s="5" t="n">
        <v>40505279</v>
      </c>
    </row>
    <row r="24" spans="1:7">
      <c r="A24" s="4" t="s">
        <v>341</v>
      </c>
      <c r="E24" s="4" t="s">
        <v>360</v>
      </c>
    </row>
    <row r="25" spans="1:7">
      <c r="A25" s="4" t="s">
        <v>361</v>
      </c>
    </row>
    <row r="26" spans="1:7">
      <c r="A26" s="3" t="s">
        <v>335</v>
      </c>
    </row>
    <row r="27" spans="1:7">
      <c r="A27" s="4" t="s">
        <v>341</v>
      </c>
      <c r="G27" s="4" t="s">
        <v>362</v>
      </c>
    </row>
    <row r="28" spans="1:7">
      <c r="A28" s="4" t="s">
        <v>363</v>
      </c>
    </row>
    <row r="29" spans="1:7">
      <c r="A29" s="3" t="s">
        <v>335</v>
      </c>
    </row>
    <row r="30" spans="1:7">
      <c r="A30" s="4" t="s">
        <v>364</v>
      </c>
      <c r="E30" s="4" t="s">
        <v>365</v>
      </c>
      <c r="F30" s="4" t="s">
        <v>366</v>
      </c>
    </row>
    <row r="31" spans="1:7">
      <c r="A31" s="4" t="s">
        <v>367</v>
      </c>
    </row>
    <row r="32" spans="1:7">
      <c r="A32" s="3" t="s">
        <v>335</v>
      </c>
    </row>
    <row r="33" spans="1:7">
      <c r="A33" s="4" t="s">
        <v>364</v>
      </c>
      <c r="B33" s="4" t="s">
        <v>368</v>
      </c>
    </row>
    <row r="34" spans="1:7">
      <c r="A34" s="4" t="s">
        <v>369</v>
      </c>
    </row>
    <row r="35" spans="1:7">
      <c r="A35" s="3" t="s">
        <v>335</v>
      </c>
    </row>
    <row r="36" spans="1:7">
      <c r="A36" s="4" t="s">
        <v>370</v>
      </c>
      <c r="D36" s="4" t="s">
        <v>371</v>
      </c>
      <c r="E36" s="4" t="s">
        <v>372</v>
      </c>
    </row>
    <row r="37" spans="1:7">
      <c r="A37" s="4" t="s">
        <v>356</v>
      </c>
      <c r="E37" s="4" t="s">
        <v>3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4</v>
      </c>
      <c r="B1" s="2" t="s">
        <v>2</v>
      </c>
      <c r="C1" s="2" t="s">
        <v>36</v>
      </c>
    </row>
    <row r="2" spans="1:3">
      <c r="A2" s="3" t="s">
        <v>375</v>
      </c>
    </row>
    <row r="3" spans="1:3">
      <c r="A3" s="4" t="s">
        <v>376</v>
      </c>
      <c r="B3" s="6" t="n">
        <v>26400</v>
      </c>
      <c r="C3" s="6" t="n">
        <v>203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53"/>
    <col customWidth="1" max="2" min="2" width="80"/>
    <col customWidth="1" max="3" min="3" width="8"/>
  </cols>
  <sheetData>
    <row r="1" spans="1:3">
      <c r="A1" s="1" t="s">
        <v>377</v>
      </c>
      <c r="B1" s="2" t="s">
        <v>1</v>
      </c>
    </row>
    <row r="2" spans="1:3">
      <c r="B2" s="2" t="s">
        <v>378</v>
      </c>
    </row>
    <row r="3" spans="1:3">
      <c r="A3" s="4" t="s">
        <v>379</v>
      </c>
    </row>
    <row r="4" spans="1:3">
      <c r="A4" s="3" t="s">
        <v>37</v>
      </c>
    </row>
    <row r="5" spans="1:3">
      <c r="A5" s="4" t="s">
        <v>380</v>
      </c>
      <c r="B5" s="6" t="n">
        <v>-14590</v>
      </c>
      <c r="C5" s="4" t="s">
        <v>381</v>
      </c>
    </row>
    <row r="6" spans="1:3">
      <c r="A6" s="4" t="s">
        <v>46</v>
      </c>
      <c r="B6" s="4" t="s">
        <v>44</v>
      </c>
      <c r="C6" s="4" t="s">
        <v>381</v>
      </c>
    </row>
    <row r="7" spans="1:3">
      <c r="A7" s="4" t="s">
        <v>382</v>
      </c>
      <c r="B7" s="4" t="s">
        <v>44</v>
      </c>
      <c r="C7" s="4" t="s">
        <v>381</v>
      </c>
    </row>
    <row r="8" spans="1:3">
      <c r="A8" s="4" t="s">
        <v>48</v>
      </c>
      <c r="B8" s="4" t="s">
        <v>44</v>
      </c>
      <c r="C8" s="4" t="s">
        <v>381</v>
      </c>
    </row>
    <row r="9" spans="1:3">
      <c r="A9" s="4" t="s">
        <v>383</v>
      </c>
      <c r="B9" s="4" t="s">
        <v>44</v>
      </c>
      <c r="C9" s="4" t="s">
        <v>384</v>
      </c>
    </row>
    <row r="10" spans="1:3">
      <c r="A10" s="4" t="s">
        <v>385</v>
      </c>
      <c r="B10" s="5" t="n">
        <v>-14590</v>
      </c>
      <c r="C10" s="4" t="s">
        <v>381</v>
      </c>
    </row>
    <row r="11" spans="1:3">
      <c r="A11" s="3" t="s">
        <v>51</v>
      </c>
    </row>
    <row r="12" spans="1:3">
      <c r="A12" s="4" t="s">
        <v>55</v>
      </c>
      <c r="B12" s="4" t="s">
        <v>44</v>
      </c>
      <c r="C12" s="4" t="s">
        <v>381</v>
      </c>
    </row>
    <row r="13" spans="1:3">
      <c r="A13" s="4" t="s">
        <v>386</v>
      </c>
      <c r="B13" s="4" t="s">
        <v>44</v>
      </c>
      <c r="C13" s="4" t="s">
        <v>381</v>
      </c>
    </row>
    <row r="14" spans="1:3">
      <c r="A14" s="4" t="s">
        <v>387</v>
      </c>
      <c r="B14" s="4" t="s">
        <v>44</v>
      </c>
      <c r="C14" s="4" t="s">
        <v>381</v>
      </c>
    </row>
    <row r="15" spans="1:3">
      <c r="A15" s="4" t="s">
        <v>58</v>
      </c>
      <c r="B15" s="4" t="s">
        <v>44</v>
      </c>
      <c r="C15" s="4" t="s">
        <v>381</v>
      </c>
    </row>
    <row r="16" spans="1:3">
      <c r="A16" s="4" t="s">
        <v>388</v>
      </c>
      <c r="B16" s="4" t="s">
        <v>44</v>
      </c>
      <c r="C16" s="4" t="s">
        <v>381</v>
      </c>
    </row>
    <row r="17" spans="1:3">
      <c r="A17" s="4" t="s">
        <v>389</v>
      </c>
      <c r="B17" s="5" t="n">
        <v>-14590</v>
      </c>
      <c r="C17" s="4" t="s">
        <v>381</v>
      </c>
    </row>
    <row r="18" spans="1:3">
      <c r="A18" s="3" t="s">
        <v>390</v>
      </c>
    </row>
    <row r="19" spans="1:3">
      <c r="A19" s="4" t="s">
        <v>391</v>
      </c>
      <c r="B19" s="4" t="s">
        <v>44</v>
      </c>
      <c r="C19" s="4" t="s">
        <v>392</v>
      </c>
    </row>
    <row r="20" spans="1:3">
      <c r="A20" s="4" t="s">
        <v>393</v>
      </c>
      <c r="B20" s="4" t="s">
        <v>44</v>
      </c>
      <c r="C20" s="4" t="s">
        <v>381</v>
      </c>
    </row>
    <row r="21" spans="1:3">
      <c r="A21" s="4" t="s">
        <v>394</v>
      </c>
      <c r="B21" s="4" t="s">
        <v>44</v>
      </c>
      <c r="C21" s="4" t="s">
        <v>381</v>
      </c>
    </row>
    <row r="22" spans="1:3">
      <c r="A22" s="4" t="s">
        <v>395</v>
      </c>
      <c r="B22" s="4" t="s">
        <v>44</v>
      </c>
      <c r="C22" s="4" t="s">
        <v>381</v>
      </c>
    </row>
    <row r="23" spans="1:3">
      <c r="A23" s="4" t="s">
        <v>396</v>
      </c>
      <c r="B23" s="4" t="s">
        <v>44</v>
      </c>
      <c r="C23" s="4" t="s">
        <v>381</v>
      </c>
    </row>
    <row r="24" spans="1:3">
      <c r="A24" s="3" t="s">
        <v>397</v>
      </c>
    </row>
    <row r="25" spans="1:3">
      <c r="A25" s="4" t="s">
        <v>398</v>
      </c>
      <c r="B25" s="4" t="s">
        <v>44</v>
      </c>
      <c r="C25" s="4" t="s">
        <v>381</v>
      </c>
    </row>
    <row r="26" spans="1:3">
      <c r="A26" s="4" t="s">
        <v>399</v>
      </c>
      <c r="B26" s="4" t="s">
        <v>44</v>
      </c>
      <c r="C26" s="4" t="s">
        <v>400</v>
      </c>
    </row>
    <row r="27" spans="1:3">
      <c r="A27" s="4" t="s">
        <v>401</v>
      </c>
      <c r="B27" s="4" t="s">
        <v>44</v>
      </c>
      <c r="C27" s="4" t="s">
        <v>381</v>
      </c>
    </row>
    <row r="28" spans="1:3">
      <c r="A28" s="4" t="s">
        <v>402</v>
      </c>
      <c r="B28" s="4" t="s">
        <v>44</v>
      </c>
      <c r="C28" s="4" t="s">
        <v>381</v>
      </c>
    </row>
    <row r="29" spans="1:3">
      <c r="A29" s="4" t="s">
        <v>403</v>
      </c>
      <c r="B29" s="5" t="n">
        <v>-14590</v>
      </c>
      <c r="C29" s="4" t="s">
        <v>381</v>
      </c>
    </row>
    <row r="30" spans="1:3">
      <c r="A30" s="4" t="s">
        <v>404</v>
      </c>
      <c r="B30" s="5" t="n">
        <v>14590</v>
      </c>
      <c r="C30" s="4" t="s">
        <v>381</v>
      </c>
    </row>
    <row r="31" spans="1:3">
      <c r="A31" s="4" t="s">
        <v>405</v>
      </c>
    </row>
    <row r="32" spans="1:3">
      <c r="A32" s="3" t="s">
        <v>37</v>
      </c>
    </row>
    <row r="33" spans="1:3">
      <c r="A33" s="4" t="s">
        <v>380</v>
      </c>
      <c r="B33" s="5" t="n">
        <v>217754</v>
      </c>
      <c r="C33" s="4" t="s">
        <v>381</v>
      </c>
    </row>
    <row r="34" spans="1:3">
      <c r="A34" s="4" t="s">
        <v>46</v>
      </c>
      <c r="B34" s="5" t="n">
        <v>29168</v>
      </c>
    </row>
    <row r="35" spans="1:3">
      <c r="A35" s="4" t="s">
        <v>382</v>
      </c>
      <c r="B35" s="5" t="n">
        <v>24550</v>
      </c>
    </row>
    <row r="36" spans="1:3">
      <c r="A36" s="4" t="s">
        <v>48</v>
      </c>
      <c r="B36" s="5" t="n">
        <v>14053</v>
      </c>
    </row>
    <row r="37" spans="1:3">
      <c r="A37" s="4" t="s">
        <v>383</v>
      </c>
      <c r="B37" s="5" t="n">
        <v>3449</v>
      </c>
      <c r="C37" s="4" t="s">
        <v>406</v>
      </c>
    </row>
    <row r="38" spans="1:3">
      <c r="A38" s="4" t="s">
        <v>385</v>
      </c>
      <c r="B38" s="5" t="n">
        <v>288974</v>
      </c>
    </row>
    <row r="39" spans="1:3">
      <c r="A39" s="3" t="s">
        <v>51</v>
      </c>
    </row>
    <row r="40" spans="1:3">
      <c r="A40" s="4" t="s">
        <v>55</v>
      </c>
      <c r="B40" s="5" t="n">
        <v>153086</v>
      </c>
    </row>
    <row r="41" spans="1:3">
      <c r="A41" s="4" t="s">
        <v>386</v>
      </c>
      <c r="B41" s="5" t="n">
        <v>168420</v>
      </c>
    </row>
    <row r="42" spans="1:3">
      <c r="A42" s="4" t="s">
        <v>387</v>
      </c>
      <c r="B42" s="5" t="n">
        <v>105866</v>
      </c>
    </row>
    <row r="43" spans="1:3">
      <c r="A43" s="4" t="s">
        <v>58</v>
      </c>
      <c r="B43" s="5" t="n">
        <v>13713</v>
      </c>
    </row>
    <row r="44" spans="1:3">
      <c r="A44" s="4" t="s">
        <v>388</v>
      </c>
      <c r="B44" s="5" t="n">
        <v>441085</v>
      </c>
    </row>
    <row r="45" spans="1:3">
      <c r="A45" s="4" t="s">
        <v>389</v>
      </c>
      <c r="B45" s="5" t="n">
        <v>-152111</v>
      </c>
    </row>
    <row r="46" spans="1:3">
      <c r="A46" s="3" t="s">
        <v>390</v>
      </c>
    </row>
    <row r="47" spans="1:3">
      <c r="A47" s="4" t="s">
        <v>391</v>
      </c>
      <c r="B47" s="5" t="n">
        <v>181383</v>
      </c>
      <c r="C47" s="4" t="s">
        <v>407</v>
      </c>
    </row>
    <row r="48" spans="1:3">
      <c r="A48" s="4" t="s">
        <v>393</v>
      </c>
      <c r="B48" s="5" t="n">
        <v>85448</v>
      </c>
    </row>
    <row r="49" spans="1:3">
      <c r="A49" s="4" t="s">
        <v>394</v>
      </c>
      <c r="B49" s="5" t="n">
        <v>17</v>
      </c>
    </row>
    <row r="50" spans="1:3">
      <c r="A50" s="4" t="s">
        <v>395</v>
      </c>
      <c r="B50" s="5" t="n">
        <v>1269654</v>
      </c>
    </row>
    <row r="51" spans="1:3">
      <c r="A51" s="4" t="s">
        <v>396</v>
      </c>
      <c r="B51" s="5" t="n">
        <v>1536502</v>
      </c>
    </row>
    <row r="52" spans="1:3">
      <c r="A52" s="3" t="s">
        <v>397</v>
      </c>
    </row>
    <row r="53" spans="1:3">
      <c r="A53" s="4" t="s">
        <v>398</v>
      </c>
      <c r="B53" s="5" t="n">
        <v>61479</v>
      </c>
    </row>
    <row r="54" spans="1:3">
      <c r="A54" s="4" t="s">
        <v>399</v>
      </c>
      <c r="B54" s="5" t="n">
        <v>622503</v>
      </c>
      <c r="C54" s="4" t="s">
        <v>408</v>
      </c>
    </row>
    <row r="55" spans="1:3">
      <c r="A55" s="4" t="s">
        <v>401</v>
      </c>
      <c r="B55" s="5" t="n">
        <v>1536502</v>
      </c>
    </row>
    <row r="56" spans="1:3">
      <c r="A56" s="4" t="s">
        <v>402</v>
      </c>
      <c r="B56" s="5" t="n">
        <v>2220484</v>
      </c>
    </row>
    <row r="57" spans="1:3">
      <c r="A57" s="4" t="s">
        <v>403</v>
      </c>
      <c r="B57" s="5" t="n">
        <v>-152111</v>
      </c>
    </row>
    <row r="58" spans="1:3">
      <c r="A58" s="4" t="s">
        <v>404</v>
      </c>
      <c r="B58" s="5" t="n">
        <v>2372595</v>
      </c>
    </row>
    <row r="59" spans="1:3">
      <c r="A59" s="4" t="s">
        <v>409</v>
      </c>
    </row>
    <row r="60" spans="1:3">
      <c r="A60" s="3" t="s">
        <v>37</v>
      </c>
    </row>
    <row r="61" spans="1:3">
      <c r="A61" s="4" t="s">
        <v>380</v>
      </c>
      <c r="B61" s="5" t="n">
        <v>232344</v>
      </c>
      <c r="C61" s="4" t="s">
        <v>381</v>
      </c>
    </row>
    <row r="62" spans="1:3">
      <c r="A62" s="4" t="s">
        <v>46</v>
      </c>
      <c r="B62" s="5" t="n">
        <v>29168</v>
      </c>
    </row>
    <row r="63" spans="1:3">
      <c r="A63" s="4" t="s">
        <v>382</v>
      </c>
      <c r="B63" s="5" t="n">
        <v>24550</v>
      </c>
    </row>
    <row r="64" spans="1:3">
      <c r="A64" s="4" t="s">
        <v>48</v>
      </c>
      <c r="B64" s="5" t="n">
        <v>14053</v>
      </c>
    </row>
    <row r="65" spans="1:3">
      <c r="A65" s="4" t="s">
        <v>383</v>
      </c>
      <c r="B65" s="5" t="n">
        <v>3449</v>
      </c>
      <c r="C65" s="4" t="s">
        <v>406</v>
      </c>
    </row>
    <row r="66" spans="1:3">
      <c r="A66" s="4" t="s">
        <v>385</v>
      </c>
      <c r="B66" s="5" t="n">
        <v>303564</v>
      </c>
    </row>
    <row r="67" spans="1:3">
      <c r="A67" s="3" t="s">
        <v>51</v>
      </c>
    </row>
    <row r="68" spans="1:3">
      <c r="A68" s="4" t="s">
        <v>55</v>
      </c>
      <c r="B68" s="5" t="n">
        <v>153086</v>
      </c>
    </row>
    <row r="69" spans="1:3">
      <c r="A69" s="4" t="s">
        <v>386</v>
      </c>
      <c r="B69" s="5" t="n">
        <v>168420</v>
      </c>
    </row>
    <row r="70" spans="1:3">
      <c r="A70" s="4" t="s">
        <v>387</v>
      </c>
      <c r="B70" s="5" t="n">
        <v>105866</v>
      </c>
    </row>
    <row r="71" spans="1:3">
      <c r="A71" s="4" t="s">
        <v>58</v>
      </c>
      <c r="B71" s="5" t="n">
        <v>13713</v>
      </c>
    </row>
    <row r="72" spans="1:3">
      <c r="A72" s="4" t="s">
        <v>388</v>
      </c>
      <c r="B72" s="5" t="n">
        <v>441085</v>
      </c>
    </row>
    <row r="73" spans="1:3">
      <c r="A73" s="4" t="s">
        <v>389</v>
      </c>
      <c r="B73" s="5" t="n">
        <v>-137521</v>
      </c>
    </row>
    <row r="74" spans="1:3">
      <c r="A74" s="3" t="s">
        <v>390</v>
      </c>
    </row>
    <row r="75" spans="1:3">
      <c r="A75" s="4" t="s">
        <v>391</v>
      </c>
      <c r="B75" s="5" t="n">
        <v>181383</v>
      </c>
      <c r="C75" s="4" t="s">
        <v>407</v>
      </c>
    </row>
    <row r="76" spans="1:3">
      <c r="A76" s="4" t="s">
        <v>393</v>
      </c>
      <c r="B76" s="5" t="n">
        <v>85448</v>
      </c>
    </row>
    <row r="77" spans="1:3">
      <c r="A77" s="4" t="s">
        <v>394</v>
      </c>
      <c r="B77" s="5" t="n">
        <v>17</v>
      </c>
    </row>
    <row r="78" spans="1:3">
      <c r="A78" s="4" t="s">
        <v>395</v>
      </c>
      <c r="B78" s="5" t="n">
        <v>1269654</v>
      </c>
    </row>
    <row r="79" spans="1:3">
      <c r="A79" s="4" t="s">
        <v>396</v>
      </c>
      <c r="B79" s="5" t="n">
        <v>1536502</v>
      </c>
    </row>
    <row r="80" spans="1:3">
      <c r="A80" s="3" t="s">
        <v>397</v>
      </c>
    </row>
    <row r="81" spans="1:3">
      <c r="A81" s="4" t="s">
        <v>398</v>
      </c>
      <c r="B81" s="5" t="n">
        <v>61479</v>
      </c>
    </row>
    <row r="82" spans="1:3">
      <c r="A82" s="4" t="s">
        <v>399</v>
      </c>
      <c r="B82" s="5" t="n">
        <v>622503</v>
      </c>
      <c r="C82" s="4" t="s">
        <v>408</v>
      </c>
    </row>
    <row r="83" spans="1:3">
      <c r="A83" s="4" t="s">
        <v>401</v>
      </c>
      <c r="B83" s="5" t="n">
        <v>1536502</v>
      </c>
    </row>
    <row r="84" spans="1:3">
      <c r="A84" s="4" t="s">
        <v>402</v>
      </c>
      <c r="B84" s="5" t="n">
        <v>2220484</v>
      </c>
    </row>
    <row r="85" spans="1:3">
      <c r="A85" s="4" t="s">
        <v>403</v>
      </c>
      <c r="B85" s="5" t="n">
        <v>-137521</v>
      </c>
    </row>
    <row r="86" spans="1:3">
      <c r="A86" s="4" t="s">
        <v>404</v>
      </c>
      <c r="B86" s="6" t="n">
        <v>2358005</v>
      </c>
    </row>
    <row r="87" spans="1:3"/>
    <row r="88" spans="1:3">
      <c r="A88" s="4" t="s">
        <v>381</v>
      </c>
      <c r="B88" s="4" t="s">
        <v>410</v>
      </c>
    </row>
    <row r="89" spans="1:3">
      <c r="A89" s="4" t="s">
        <v>406</v>
      </c>
      <c r="B89" s="4" t="s">
        <v>411</v>
      </c>
    </row>
    <row r="90" spans="1:3">
      <c r="A90" s="4" t="s">
        <v>407</v>
      </c>
      <c r="B90" s="4" t="s">
        <v>412</v>
      </c>
    </row>
    <row r="91" spans="1:3">
      <c r="A91" s="4" t="s">
        <v>408</v>
      </c>
      <c r="B91" s="4" t="s">
        <v>413</v>
      </c>
    </row>
  </sheetData>
  <mergeCells count="8">
    <mergeCell ref="A1:A2"/>
    <mergeCell ref="B1:C1"/>
    <mergeCell ref="B2:C2"/>
    <mergeCell ref="A87:C87"/>
    <mergeCell ref="B88:C88"/>
    <mergeCell ref="B89:C89"/>
    <mergeCell ref="B90:C90"/>
    <mergeCell ref="B91:C9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14</v>
      </c>
      <c r="B1" s="2" t="s">
        <v>1</v>
      </c>
    </row>
    <row r="2" spans="1:3">
      <c r="B2" s="2" t="s">
        <v>2</v>
      </c>
      <c r="C2" s="2" t="s">
        <v>86</v>
      </c>
    </row>
    <row r="3" spans="1:3">
      <c r="A3" s="3" t="s">
        <v>415</v>
      </c>
    </row>
    <row r="4" spans="1:3">
      <c r="A4" s="4" t="s">
        <v>416</v>
      </c>
      <c r="C4" s="6" t="n">
        <v>43935</v>
      </c>
    </row>
    <row r="5" spans="1:3">
      <c r="A5" s="4" t="s">
        <v>417</v>
      </c>
      <c r="B5" s="6" t="n">
        <v>33557</v>
      </c>
      <c r="C5" s="5" t="n">
        <v>25217</v>
      </c>
    </row>
    <row r="6" spans="1:3">
      <c r="A6" s="3" t="s">
        <v>418</v>
      </c>
    </row>
    <row r="7" spans="1:3">
      <c r="A7" s="4" t="s">
        <v>416</v>
      </c>
      <c r="C7" s="5" t="n">
        <v>-15459</v>
      </c>
    </row>
    <row r="8" spans="1:3">
      <c r="A8" s="4" t="s">
        <v>417</v>
      </c>
      <c r="B8" s="6" t="n">
        <v>-49384</v>
      </c>
      <c r="C8" s="6" t="n">
        <v>-18910</v>
      </c>
    </row>
    <row r="9" spans="1:3">
      <c r="A9" s="3" t="s">
        <v>419</v>
      </c>
    </row>
    <row r="10" spans="1:3">
      <c r="A10" s="4" t="s">
        <v>416</v>
      </c>
      <c r="C10" s="8" t="n">
        <v>-0.41</v>
      </c>
    </row>
    <row r="11" spans="1:3">
      <c r="A11" s="4" t="s">
        <v>417</v>
      </c>
      <c r="B11" s="8" t="n">
        <v>-1.62</v>
      </c>
      <c r="C11" s="8" t="n">
        <v>-0.5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36</v>
      </c>
    </row>
    <row r="3" spans="1:3">
      <c r="A3" s="3" t="s">
        <v>421</v>
      </c>
    </row>
    <row r="4" spans="1:3">
      <c r="A4" s="4" t="s">
        <v>422</v>
      </c>
      <c r="C4" s="5" t="n">
        <v>41505279</v>
      </c>
    </row>
    <row r="5" spans="1:3">
      <c r="A5" s="4" t="s">
        <v>423</v>
      </c>
      <c r="C5" s="6" t="n">
        <v>15</v>
      </c>
    </row>
    <row r="6" spans="1:3">
      <c r="A6" s="4" t="s">
        <v>424</v>
      </c>
      <c r="B6" s="4" t="s">
        <v>342</v>
      </c>
      <c r="C6" s="4" t="s">
        <v>343</v>
      </c>
    </row>
    <row r="7" spans="1:3">
      <c r="A7" s="4" t="s">
        <v>425</v>
      </c>
      <c r="C7" s="5" t="n">
        <v>666667</v>
      </c>
    </row>
    <row r="8" spans="1:3">
      <c r="A8" s="4" t="s">
        <v>426</v>
      </c>
      <c r="C8" s="6" t="n">
        <v>79000</v>
      </c>
    </row>
    <row r="9" spans="1:3">
      <c r="A9" s="4" t="s">
        <v>427</v>
      </c>
      <c r="C9" s="5" t="n">
        <v>3686000</v>
      </c>
    </row>
    <row r="10" spans="1:3">
      <c r="A10" s="4" t="s">
        <v>428</v>
      </c>
      <c r="C10" s="5" t="n">
        <v>253900</v>
      </c>
    </row>
    <row r="11" spans="1:3">
      <c r="A11" s="4" t="s">
        <v>112</v>
      </c>
      <c r="C11" s="5" t="n">
        <v>4200</v>
      </c>
    </row>
    <row r="12" spans="1:3">
      <c r="A12" s="4" t="s">
        <v>429</v>
      </c>
      <c r="C12" s="5" t="n">
        <v>3100</v>
      </c>
    </row>
    <row r="13" spans="1:3">
      <c r="A13" s="4" t="s">
        <v>430</v>
      </c>
      <c r="C13" s="5" t="n">
        <v>300</v>
      </c>
    </row>
    <row r="14" spans="1:3">
      <c r="A14" s="4" t="s">
        <v>431</v>
      </c>
      <c r="C14" s="5" t="n">
        <v>249700</v>
      </c>
    </row>
    <row r="15" spans="1:3">
      <c r="A15" s="4" t="s">
        <v>432</v>
      </c>
      <c r="C15" s="6" t="n">
        <v>151800</v>
      </c>
    </row>
    <row r="16" spans="1:3">
      <c r="A16" s="4" t="s">
        <v>433</v>
      </c>
      <c r="B16" s="6" t="n">
        <v>14600</v>
      </c>
    </row>
    <row r="17" spans="1:3">
      <c r="A17" s="4" t="s">
        <v>434</v>
      </c>
    </row>
    <row r="18" spans="1:3">
      <c r="A18" s="3" t="s">
        <v>421</v>
      </c>
    </row>
    <row r="19" spans="1:3">
      <c r="A19" s="4" t="s">
        <v>422</v>
      </c>
      <c r="C19" s="5" t="n">
        <v>1974677</v>
      </c>
    </row>
    <row r="20" spans="1:3">
      <c r="A20" s="4" t="s">
        <v>423</v>
      </c>
      <c r="C20" s="6"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41"/>
    <col customWidth="1" max="3" min="3" width="29"/>
  </cols>
  <sheetData>
    <row r="1" spans="1:3">
      <c r="A1" s="1" t="s">
        <v>435</v>
      </c>
      <c r="B1" s="2" t="s">
        <v>1</v>
      </c>
    </row>
    <row r="2" spans="1:3">
      <c r="B2" s="2" t="s">
        <v>436</v>
      </c>
      <c r="C2" s="2" t="s">
        <v>437</v>
      </c>
    </row>
    <row r="3" spans="1:3">
      <c r="A3" s="3" t="s">
        <v>193</v>
      </c>
    </row>
    <row r="4" spans="1:3">
      <c r="A4" s="4" t="s">
        <v>438</v>
      </c>
      <c r="B4" s="6" t="n">
        <v>2000680</v>
      </c>
      <c r="C4" s="6" t="n">
        <v>2020973</v>
      </c>
    </row>
    <row r="5" spans="1:3">
      <c r="A5" s="4" t="s">
        <v>439</v>
      </c>
      <c r="B5" s="5" t="n">
        <v>1769</v>
      </c>
    </row>
    <row r="6" spans="1:3">
      <c r="A6" s="4" t="s">
        <v>440</v>
      </c>
      <c r="B6" s="6" t="n">
        <v>1900</v>
      </c>
    </row>
    <row r="7" spans="1:3">
      <c r="A7" s="4" t="s">
        <v>441</v>
      </c>
      <c r="B7" s="4" t="s">
        <v>442</v>
      </c>
    </row>
    <row r="8" spans="1:3">
      <c r="A8" s="4" t="s">
        <v>443</v>
      </c>
      <c r="B8" s="4" t="s">
        <v>444</v>
      </c>
    </row>
    <row r="9" spans="1:3">
      <c r="A9" s="4" t="s">
        <v>445</v>
      </c>
      <c r="B9" s="5" t="n">
        <v>1131</v>
      </c>
      <c r="C9" s="5" t="n">
        <v>1151</v>
      </c>
    </row>
    <row r="10" spans="1:3">
      <c r="A10" s="4" t="s">
        <v>446</v>
      </c>
      <c r="B10" s="5" t="n">
        <v>1053</v>
      </c>
    </row>
    <row r="11" spans="1:3">
      <c r="A11" s="4" t="s">
        <v>447</v>
      </c>
      <c r="B11" s="4" t="s">
        <v>448</v>
      </c>
    </row>
    <row r="12" spans="1:3">
      <c r="A12" s="4" t="s">
        <v>449</v>
      </c>
      <c r="B12" s="5" t="n">
        <v>47</v>
      </c>
    </row>
    <row r="13" spans="1:3">
      <c r="A13" s="4" t="s">
        <v>450</v>
      </c>
      <c r="B13" s="4" t="s">
        <v>451</v>
      </c>
    </row>
    <row r="14" spans="1:3">
      <c r="A14" s="4" t="s">
        <v>452</v>
      </c>
      <c r="B14" s="4" t="s">
        <v>453</v>
      </c>
    </row>
    <row r="15" spans="1:3">
      <c r="A15" s="4" t="s">
        <v>454</v>
      </c>
      <c r="B15" s="4" t="s">
        <v>4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5"/>
    <col customWidth="1" max="2" min="2" width="29"/>
    <col customWidth="1" max="3" min="3" width="29"/>
  </cols>
  <sheetData>
    <row r="1" spans="1:3">
      <c r="A1" s="1" t="s">
        <v>456</v>
      </c>
      <c r="B1" s="2" t="s">
        <v>457</v>
      </c>
      <c r="C1" s="2" t="s">
        <v>437</v>
      </c>
    </row>
    <row r="2" spans="1:3">
      <c r="A2" s="3" t="s">
        <v>458</v>
      </c>
    </row>
    <row r="3" spans="1:3">
      <c r="A3" s="4" t="s">
        <v>459</v>
      </c>
      <c r="B3" s="5" t="n">
        <v>6</v>
      </c>
      <c r="C3" s="5" t="n">
        <v>8</v>
      </c>
    </row>
    <row r="4" spans="1:3">
      <c r="A4" s="4" t="s">
        <v>460</v>
      </c>
      <c r="B4" s="5" t="n">
        <v>41</v>
      </c>
      <c r="C4" s="5" t="n">
        <v>55</v>
      </c>
    </row>
    <row r="5" spans="1:3">
      <c r="A5" s="4" t="s">
        <v>461</v>
      </c>
      <c r="B5" s="5" t="n">
        <v>91</v>
      </c>
      <c r="C5" s="5" t="n">
        <v>90</v>
      </c>
    </row>
    <row r="6" spans="1:3">
      <c r="A6" s="4" t="s">
        <v>462</v>
      </c>
      <c r="B6" s="5" t="n">
        <v>123</v>
      </c>
      <c r="C6" s="5" t="n">
        <v>128</v>
      </c>
    </row>
    <row r="7" spans="1:3">
      <c r="A7" s="4" t="s">
        <v>463</v>
      </c>
      <c r="B7" s="5" t="n">
        <v>116</v>
      </c>
      <c r="C7" s="5" t="n">
        <v>109</v>
      </c>
    </row>
    <row r="8" spans="1:3">
      <c r="A8" s="4" t="s">
        <v>464</v>
      </c>
      <c r="B8" s="5" t="n">
        <v>112</v>
      </c>
      <c r="C8" s="5" t="n">
        <v>113</v>
      </c>
    </row>
    <row r="9" spans="1:3">
      <c r="A9" s="4" t="s">
        <v>465</v>
      </c>
      <c r="B9" s="5" t="n">
        <v>642</v>
      </c>
      <c r="C9" s="5" t="n">
        <v>648</v>
      </c>
    </row>
    <row r="10" spans="1:3">
      <c r="A10" s="4" t="s">
        <v>466</v>
      </c>
      <c r="B10" s="5" t="n">
        <v>1131</v>
      </c>
      <c r="C10" s="5" t="n">
        <v>1151</v>
      </c>
    </row>
    <row r="11" spans="1:3">
      <c r="A11" s="4" t="s">
        <v>467</v>
      </c>
      <c r="B11" s="6" t="n">
        <v>5325</v>
      </c>
      <c r="C11" s="6" t="n">
        <v>5869</v>
      </c>
    </row>
    <row r="12" spans="1:3">
      <c r="A12" s="4" t="s">
        <v>468</v>
      </c>
      <c r="B12" s="5" t="n">
        <v>49578</v>
      </c>
      <c r="C12" s="5" t="n">
        <v>62061</v>
      </c>
    </row>
    <row r="13" spans="1:3">
      <c r="A13" s="4" t="s">
        <v>469</v>
      </c>
      <c r="B13" s="5" t="n">
        <v>91241</v>
      </c>
      <c r="C13" s="5" t="n">
        <v>89074</v>
      </c>
    </row>
    <row r="14" spans="1:3">
      <c r="A14" s="4" t="s">
        <v>470</v>
      </c>
      <c r="B14" s="5" t="n">
        <v>120539</v>
      </c>
      <c r="C14" s="5" t="n">
        <v>123352</v>
      </c>
    </row>
    <row r="15" spans="1:3">
      <c r="A15" s="4" t="s">
        <v>471</v>
      </c>
      <c r="B15" s="5" t="n">
        <v>116681</v>
      </c>
      <c r="C15" s="5" t="n">
        <v>103111</v>
      </c>
    </row>
    <row r="16" spans="1:3">
      <c r="A16" s="4" t="s">
        <v>472</v>
      </c>
      <c r="B16" s="5" t="n">
        <v>77648</v>
      </c>
      <c r="C16" s="5" t="n">
        <v>74223</v>
      </c>
    </row>
    <row r="17" spans="1:3">
      <c r="A17" s="4" t="s">
        <v>473</v>
      </c>
      <c r="B17" s="5" t="n">
        <v>341169</v>
      </c>
      <c r="C17" s="5" t="n">
        <v>338349</v>
      </c>
    </row>
    <row r="18" spans="1:3">
      <c r="A18" s="4" t="s">
        <v>474</v>
      </c>
      <c r="B18" s="5" t="n">
        <v>802181</v>
      </c>
      <c r="C18" s="5" t="n">
        <v>796039</v>
      </c>
    </row>
    <row r="19" spans="1:3">
      <c r="A19" s="4" t="s">
        <v>475</v>
      </c>
      <c r="B19" s="5" t="n">
        <v>5644</v>
      </c>
      <c r="C19" s="5" t="n">
        <v>6342</v>
      </c>
    </row>
    <row r="20" spans="1:3">
      <c r="A20" s="4" t="s">
        <v>476</v>
      </c>
      <c r="B20" s="5" t="n">
        <v>61040</v>
      </c>
      <c r="C20" s="5" t="n">
        <v>79879</v>
      </c>
    </row>
    <row r="21" spans="1:3">
      <c r="A21" s="4" t="s">
        <v>477</v>
      </c>
      <c r="B21" s="5" t="n">
        <v>137197</v>
      </c>
      <c r="C21" s="5" t="n">
        <v>138723</v>
      </c>
    </row>
    <row r="22" spans="1:3">
      <c r="A22" s="4" t="s">
        <v>478</v>
      </c>
      <c r="B22" s="5" t="n">
        <v>212493</v>
      </c>
      <c r="C22" s="5" t="n">
        <v>222369</v>
      </c>
    </row>
    <row r="23" spans="1:3">
      <c r="A23" s="4" t="s">
        <v>479</v>
      </c>
      <c r="B23" s="5" t="n">
        <v>230260</v>
      </c>
      <c r="C23" s="5" t="n">
        <v>217053</v>
      </c>
    </row>
    <row r="24" spans="1:3">
      <c r="A24" s="4" t="s">
        <v>480</v>
      </c>
      <c r="B24" s="5" t="n">
        <v>179796</v>
      </c>
      <c r="C24" s="5" t="n">
        <v>171961</v>
      </c>
    </row>
    <row r="25" spans="1:3">
      <c r="A25" s="4" t="s">
        <v>481</v>
      </c>
      <c r="B25" s="5" t="n">
        <v>1174250</v>
      </c>
      <c r="C25" s="5" t="n">
        <v>1184646</v>
      </c>
    </row>
    <row r="26" spans="1:3">
      <c r="A26" s="4" t="s">
        <v>482</v>
      </c>
      <c r="B26" s="6" t="n">
        <v>2000680</v>
      </c>
      <c r="C26" s="6" t="n">
        <v>20209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483</v>
      </c>
      <c r="C1" s="2" t="s">
        <v>1</v>
      </c>
    </row>
    <row r="2" spans="1:4">
      <c r="C2" s="2" t="s">
        <v>2</v>
      </c>
      <c r="D2" s="2" t="s">
        <v>86</v>
      </c>
    </row>
    <row r="3" spans="1:4">
      <c r="A3" s="3" t="s">
        <v>484</v>
      </c>
    </row>
    <row r="4" spans="1:4">
      <c r="A4" s="4" t="s">
        <v>485</v>
      </c>
      <c r="B4" s="4" t="s">
        <v>381</v>
      </c>
      <c r="C4" s="6" t="n">
        <v>17851</v>
      </c>
      <c r="D4" s="6" t="n">
        <v>17131</v>
      </c>
    </row>
    <row r="5" spans="1:4">
      <c r="A5" s="4" t="s">
        <v>486</v>
      </c>
      <c r="B5" s="4" t="s">
        <v>406</v>
      </c>
      <c r="C5" s="4" t="s">
        <v>44</v>
      </c>
      <c r="D5" s="5" t="n">
        <v>4459</v>
      </c>
    </row>
    <row r="6" spans="1:4">
      <c r="A6" s="4" t="s">
        <v>487</v>
      </c>
      <c r="C6" s="5" t="n">
        <v>-17199</v>
      </c>
      <c r="D6" s="5" t="n">
        <v>-15832</v>
      </c>
    </row>
    <row r="7" spans="1:4">
      <c r="A7" s="4" t="s">
        <v>488</v>
      </c>
      <c r="C7" s="5" t="n">
        <v>25502</v>
      </c>
      <c r="D7" s="5" t="n">
        <v>30459</v>
      </c>
    </row>
    <row r="8" spans="1:4">
      <c r="A8" s="4" t="s">
        <v>489</v>
      </c>
      <c r="C8" s="5" t="n">
        <v>-11709</v>
      </c>
      <c r="D8" s="5" t="n">
        <v>-14721</v>
      </c>
    </row>
    <row r="9" spans="1:4">
      <c r="A9" s="4" t="s">
        <v>88</v>
      </c>
      <c r="C9" s="6" t="n">
        <v>14445</v>
      </c>
      <c r="D9" s="6" t="n">
        <v>21496</v>
      </c>
    </row>
    <row r="10" spans="1:4"/>
    <row r="11" spans="1:4">
      <c r="A11" s="4" t="s">
        <v>381</v>
      </c>
      <c r="B11" s="4" t="s">
        <v>490</v>
      </c>
    </row>
    <row r="12" spans="1:4">
      <c r="A12" s="4" t="s">
        <v>406</v>
      </c>
      <c r="B12" s="4" t="s">
        <v>491</v>
      </c>
    </row>
  </sheetData>
  <mergeCells count="5">
    <mergeCell ref="A1:B2"/>
    <mergeCell ref="C1:D1"/>
    <mergeCell ref="A10:C10"/>
    <mergeCell ref="B11:C11"/>
    <mergeCell ref="B12:C1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78</v>
      </c>
    </row>
    <row r="2" spans="1:2">
      <c r="A2" s="4" t="s">
        <v>493</v>
      </c>
    </row>
    <row r="3" spans="1:2">
      <c r="A3" s="3" t="s">
        <v>494</v>
      </c>
    </row>
    <row r="4" spans="1:2">
      <c r="A4" s="4" t="s">
        <v>20</v>
      </c>
      <c r="B4" s="6" t="n">
        <v>1222</v>
      </c>
    </row>
    <row r="5" spans="1:2">
      <c r="A5" s="4" t="s">
        <v>495</v>
      </c>
      <c r="B5" s="5" t="n">
        <v>1630</v>
      </c>
    </row>
    <row r="6" spans="1:2">
      <c r="A6" s="4" t="s">
        <v>496</v>
      </c>
      <c r="B6" s="5" t="n">
        <v>1630</v>
      </c>
    </row>
    <row r="7" spans="1:2">
      <c r="A7" s="4" t="s">
        <v>497</v>
      </c>
      <c r="B7" s="5" t="n">
        <v>1630</v>
      </c>
    </row>
    <row r="8" spans="1:2">
      <c r="A8" s="4" t="s">
        <v>498</v>
      </c>
      <c r="B8" s="5" t="n">
        <v>1630</v>
      </c>
    </row>
    <row r="9" spans="1:2">
      <c r="A9" s="4" t="s">
        <v>499</v>
      </c>
      <c r="B9" s="5" t="n">
        <v>1630</v>
      </c>
    </row>
    <row r="10" spans="1:2">
      <c r="A10" s="4" t="s">
        <v>166</v>
      </c>
      <c r="B10" s="5" t="n">
        <v>9372</v>
      </c>
    </row>
    <row r="11" spans="1:2">
      <c r="A11" s="4" t="s">
        <v>500</v>
      </c>
    </row>
    <row r="12" spans="1:2">
      <c r="A12" s="3" t="s">
        <v>494</v>
      </c>
    </row>
    <row r="13" spans="1:2">
      <c r="A13" s="4" t="s">
        <v>20</v>
      </c>
      <c r="B13" s="5" t="n">
        <v>50930</v>
      </c>
    </row>
    <row r="14" spans="1:2">
      <c r="A14" s="4" t="s">
        <v>495</v>
      </c>
      <c r="B14" s="5" t="n">
        <v>85443</v>
      </c>
    </row>
    <row r="15" spans="1:2">
      <c r="A15" s="4" t="s">
        <v>496</v>
      </c>
      <c r="B15" s="5" t="n">
        <v>98266</v>
      </c>
    </row>
    <row r="16" spans="1:2">
      <c r="A16" s="4" t="s">
        <v>497</v>
      </c>
      <c r="B16" s="5" t="n">
        <v>110379</v>
      </c>
    </row>
    <row r="17" spans="1:2">
      <c r="A17" s="4" t="s">
        <v>498</v>
      </c>
      <c r="B17" s="5" t="n">
        <v>119899</v>
      </c>
    </row>
    <row r="18" spans="1:2">
      <c r="A18" s="4" t="s">
        <v>499</v>
      </c>
      <c r="B18" s="5" t="n">
        <v>133158</v>
      </c>
    </row>
    <row r="19" spans="1:2">
      <c r="A19" s="4" t="s">
        <v>166</v>
      </c>
      <c r="B19" s="5" t="n">
        <v>598075</v>
      </c>
    </row>
    <row r="20" spans="1:2">
      <c r="A20" s="4" t="s">
        <v>501</v>
      </c>
    </row>
    <row r="21" spans="1:2">
      <c r="A21" s="3" t="s">
        <v>494</v>
      </c>
    </row>
    <row r="22" spans="1:2">
      <c r="A22" s="4" t="s">
        <v>20</v>
      </c>
      <c r="B22" s="5" t="n">
        <v>49708</v>
      </c>
    </row>
    <row r="23" spans="1:2">
      <c r="A23" s="4" t="s">
        <v>495</v>
      </c>
      <c r="B23" s="5" t="n">
        <v>83813</v>
      </c>
    </row>
    <row r="24" spans="1:2">
      <c r="A24" s="4" t="s">
        <v>496</v>
      </c>
      <c r="B24" s="5" t="n">
        <v>96636</v>
      </c>
    </row>
    <row r="25" spans="1:2">
      <c r="A25" s="4" t="s">
        <v>497</v>
      </c>
      <c r="B25" s="5" t="n">
        <v>108749</v>
      </c>
    </row>
    <row r="26" spans="1:2">
      <c r="A26" s="4" t="s">
        <v>498</v>
      </c>
      <c r="B26" s="5" t="n">
        <v>118269</v>
      </c>
    </row>
    <row r="27" spans="1:2">
      <c r="A27" s="4" t="s">
        <v>499</v>
      </c>
      <c r="B27" s="5" t="n">
        <v>131528</v>
      </c>
    </row>
    <row r="28" spans="1:2">
      <c r="A28" s="4" t="s">
        <v>166</v>
      </c>
      <c r="B28" s="6" t="n">
        <v>5887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6</v>
      </c>
    </row>
    <row r="3" spans="1:3">
      <c r="A3" s="3" t="s">
        <v>111</v>
      </c>
    </row>
    <row r="4" spans="1:3">
      <c r="A4" s="4" t="s">
        <v>112</v>
      </c>
      <c r="B4" s="6" t="n">
        <v>-77516</v>
      </c>
      <c r="C4" s="6" t="n">
        <v>-14614</v>
      </c>
    </row>
    <row r="5" spans="1:3">
      <c r="A5" s="3" t="s">
        <v>113</v>
      </c>
    </row>
    <row r="6" spans="1:3">
      <c r="A6" s="4" t="s">
        <v>114</v>
      </c>
      <c r="B6" s="5" t="n">
        <v>-12177</v>
      </c>
      <c r="C6" s="5" t="n">
        <v>-15571</v>
      </c>
    </row>
    <row r="7" spans="1:3">
      <c r="A7" s="4" t="s">
        <v>115</v>
      </c>
      <c r="B7" s="5" t="n">
        <v>4211</v>
      </c>
      <c r="C7" s="5" t="n">
        <v>3100</v>
      </c>
    </row>
    <row r="8" spans="1:3">
      <c r="A8" s="4" t="s">
        <v>116</v>
      </c>
      <c r="B8" s="5" t="n">
        <v>-1793</v>
      </c>
      <c r="C8" s="4" t="s">
        <v>44</v>
      </c>
    </row>
    <row r="9" spans="1:3">
      <c r="A9" s="4" t="s">
        <v>117</v>
      </c>
      <c r="B9" s="5" t="n">
        <v>-473</v>
      </c>
      <c r="C9" s="4" t="s">
        <v>44</v>
      </c>
    </row>
    <row r="10" spans="1:3">
      <c r="A10" s="4" t="s">
        <v>118</v>
      </c>
      <c r="B10" s="5" t="n">
        <v>172</v>
      </c>
      <c r="C10" s="4" t="s">
        <v>44</v>
      </c>
    </row>
    <row r="11" spans="1:3">
      <c r="A11" s="4" t="s">
        <v>119</v>
      </c>
      <c r="B11" s="4" t="s">
        <v>44</v>
      </c>
      <c r="C11" s="5" t="n">
        <v>-419</v>
      </c>
    </row>
    <row r="12" spans="1:3">
      <c r="A12" s="4" t="s">
        <v>120</v>
      </c>
      <c r="B12" s="5" t="n">
        <v>-13374</v>
      </c>
      <c r="C12" s="4" t="s">
        <v>44</v>
      </c>
    </row>
    <row r="13" spans="1:3">
      <c r="A13" s="4" t="s">
        <v>121</v>
      </c>
      <c r="B13" s="5" t="n">
        <v>676</v>
      </c>
      <c r="C13" s="4" t="s">
        <v>44</v>
      </c>
    </row>
    <row r="14" spans="1:3">
      <c r="A14" s="4" t="s">
        <v>101</v>
      </c>
      <c r="B14" s="5" t="n">
        <v>1530</v>
      </c>
      <c r="C14" s="5" t="n">
        <v>1927</v>
      </c>
    </row>
    <row r="15" spans="1:3">
      <c r="A15" s="4" t="s">
        <v>95</v>
      </c>
      <c r="B15" s="5" t="n">
        <v>700</v>
      </c>
      <c r="C15" s="4" t="s">
        <v>44</v>
      </c>
    </row>
    <row r="16" spans="1:3">
      <c r="A16" s="4" t="s">
        <v>122</v>
      </c>
      <c r="B16" s="5" t="n">
        <v>-17717</v>
      </c>
    </row>
    <row r="17" spans="1:3">
      <c r="A17" s="4" t="s">
        <v>123</v>
      </c>
      <c r="B17" s="5" t="n">
        <v>69448</v>
      </c>
      <c r="C17" s="5" t="n">
        <v>834</v>
      </c>
    </row>
    <row r="18" spans="1:3">
      <c r="A18" s="3" t="s">
        <v>124</v>
      </c>
    </row>
    <row r="19" spans="1:3">
      <c r="A19" s="4" t="s">
        <v>125</v>
      </c>
      <c r="B19" s="5" t="n">
        <v>7701</v>
      </c>
      <c r="C19" s="5" t="n">
        <v>7261</v>
      </c>
    </row>
    <row r="20" spans="1:3">
      <c r="A20" s="4" t="s">
        <v>46</v>
      </c>
      <c r="B20" s="5" t="n">
        <v>-1285</v>
      </c>
      <c r="C20" s="4" t="s">
        <v>44</v>
      </c>
    </row>
    <row r="21" spans="1:3">
      <c r="A21" s="4" t="s">
        <v>126</v>
      </c>
      <c r="B21" s="4" t="s">
        <v>44</v>
      </c>
      <c r="C21" s="5" t="n">
        <v>-1551</v>
      </c>
    </row>
    <row r="22" spans="1:3">
      <c r="A22" s="4" t="s">
        <v>48</v>
      </c>
      <c r="B22" s="5" t="n">
        <v>368</v>
      </c>
      <c r="C22" s="5" t="n">
        <v>-3942</v>
      </c>
    </row>
    <row r="23" spans="1:3">
      <c r="A23" s="3" t="s">
        <v>127</v>
      </c>
    </row>
    <row r="24" spans="1:3">
      <c r="A24" s="4" t="s">
        <v>128</v>
      </c>
      <c r="B24" s="5" t="n">
        <v>-1103</v>
      </c>
      <c r="C24" s="5" t="n">
        <v>-3328</v>
      </c>
    </row>
    <row r="25" spans="1:3">
      <c r="A25" s="4" t="s">
        <v>129</v>
      </c>
      <c r="B25" s="5" t="n">
        <v>-40632</v>
      </c>
      <c r="C25" s="5" t="n">
        <v>-26303</v>
      </c>
    </row>
    <row r="26" spans="1:3">
      <c r="A26" s="3" t="s">
        <v>130</v>
      </c>
    </row>
    <row r="27" spans="1:3">
      <c r="A27" s="4" t="s">
        <v>131</v>
      </c>
      <c r="B27" s="4" t="s">
        <v>44</v>
      </c>
      <c r="C27" s="5" t="n">
        <v>-27392</v>
      </c>
    </row>
    <row r="28" spans="1:3">
      <c r="A28" s="4" t="s">
        <v>132</v>
      </c>
      <c r="B28" s="5" t="n">
        <v>6035</v>
      </c>
      <c r="C28" s="5" t="n">
        <v>8701</v>
      </c>
    </row>
    <row r="29" spans="1:3">
      <c r="A29" s="4" t="s">
        <v>133</v>
      </c>
      <c r="B29" s="5" t="n">
        <v>-481</v>
      </c>
      <c r="C29" s="4" t="s">
        <v>44</v>
      </c>
    </row>
    <row r="30" spans="1:3">
      <c r="A30" s="4" t="s">
        <v>134</v>
      </c>
      <c r="B30" s="5" t="n">
        <v>-5417</v>
      </c>
    </row>
    <row r="31" spans="1:3">
      <c r="A31" s="4" t="s">
        <v>135</v>
      </c>
      <c r="B31" s="5" t="n">
        <v>10614</v>
      </c>
    </row>
    <row r="32" spans="1:3">
      <c r="A32" s="4" t="s">
        <v>136</v>
      </c>
      <c r="B32" s="5" t="n">
        <v>10751</v>
      </c>
      <c r="C32" s="5" t="n">
        <v>-18691</v>
      </c>
    </row>
    <row r="33" spans="1:3">
      <c r="A33" s="3" t="s">
        <v>137</v>
      </c>
    </row>
    <row r="34" spans="1:3">
      <c r="A34" s="4" t="s">
        <v>138</v>
      </c>
      <c r="B34" s="5" t="n">
        <v>14074</v>
      </c>
    </row>
    <row r="35" spans="1:3">
      <c r="A35" s="4" t="s">
        <v>139</v>
      </c>
      <c r="C35" s="5" t="n">
        <v>-2373</v>
      </c>
    </row>
    <row r="36" spans="1:3">
      <c r="A36" s="4" t="s">
        <v>140</v>
      </c>
      <c r="B36" s="5" t="n">
        <v>109053</v>
      </c>
      <c r="C36" s="5" t="n">
        <v>125985</v>
      </c>
    </row>
    <row r="37" spans="1:3">
      <c r="A37" s="4" t="s">
        <v>141</v>
      </c>
      <c r="B37" s="5" t="n">
        <v>-30532</v>
      </c>
      <c r="C37" s="5" t="n">
        <v>-23974</v>
      </c>
    </row>
    <row r="38" spans="1:3">
      <c r="A38" s="4" t="s">
        <v>142</v>
      </c>
      <c r="B38" s="5" t="n">
        <v>18</v>
      </c>
      <c r="C38" s="5" t="n">
        <v>-269</v>
      </c>
    </row>
    <row r="39" spans="1:3">
      <c r="A39" s="4" t="s">
        <v>143</v>
      </c>
      <c r="B39" s="5" t="n">
        <v>-15233</v>
      </c>
      <c r="C39" s="5" t="n">
        <v>-819</v>
      </c>
    </row>
    <row r="40" spans="1:3">
      <c r="A40" s="4" t="s">
        <v>144</v>
      </c>
      <c r="B40" s="5" t="n">
        <v>-3952</v>
      </c>
      <c r="C40" s="5" t="n">
        <v>-4296</v>
      </c>
    </row>
    <row r="41" spans="1:3">
      <c r="A41" s="4" t="s">
        <v>145</v>
      </c>
      <c r="B41" s="5" t="n">
        <v>73428</v>
      </c>
      <c r="C41" s="5" t="n">
        <v>94254</v>
      </c>
    </row>
    <row r="42" spans="1:3">
      <c r="A42" s="4" t="s">
        <v>146</v>
      </c>
      <c r="B42" s="5" t="n">
        <v>43547</v>
      </c>
      <c r="C42" s="5" t="n">
        <v>49260</v>
      </c>
    </row>
    <row r="43" spans="1:3">
      <c r="A43" s="3" t="s">
        <v>147</v>
      </c>
    </row>
    <row r="44" spans="1:3">
      <c r="A44" s="4" t="s">
        <v>148</v>
      </c>
      <c r="B44" s="5" t="n">
        <v>99331</v>
      </c>
      <c r="C44" s="5" t="n">
        <v>125436</v>
      </c>
    </row>
    <row r="45" spans="1:3">
      <c r="A45" s="4" t="s">
        <v>149</v>
      </c>
      <c r="B45" s="5" t="n">
        <v>142878</v>
      </c>
      <c r="C45" s="5" t="n">
        <v>174696</v>
      </c>
    </row>
    <row r="46" spans="1:3">
      <c r="A46" s="3" t="s">
        <v>150</v>
      </c>
    </row>
    <row r="47" spans="1:3">
      <c r="A47" s="4" t="s">
        <v>151</v>
      </c>
      <c r="B47" s="5" t="n">
        <v>32532</v>
      </c>
      <c r="C47" s="5" t="n">
        <v>23604</v>
      </c>
    </row>
    <row r="48" spans="1:3">
      <c r="A48" s="4" t="s">
        <v>152</v>
      </c>
      <c r="B48" s="5" t="n">
        <v>16825</v>
      </c>
      <c r="C48" s="5" t="n">
        <v>19113</v>
      </c>
    </row>
    <row r="49" spans="1:3">
      <c r="A49" s="3" t="s">
        <v>153</v>
      </c>
    </row>
    <row r="50" spans="1:3">
      <c r="A50" s="4" t="s">
        <v>154</v>
      </c>
      <c r="B50" s="5" t="n">
        <v>660</v>
      </c>
      <c r="C50" s="5" t="n">
        <v>634</v>
      </c>
    </row>
    <row r="51" spans="1:3">
      <c r="A51" s="4" t="s">
        <v>155</v>
      </c>
      <c r="B51" s="4" t="s">
        <v>44</v>
      </c>
      <c r="C51" s="5" t="n">
        <v>2914</v>
      </c>
    </row>
    <row r="52" spans="1:3">
      <c r="A52" s="3" t="s">
        <v>156</v>
      </c>
    </row>
    <row r="53" spans="1:3">
      <c r="A53" s="4" t="s">
        <v>157</v>
      </c>
      <c r="B53" s="6" t="n">
        <v>14590</v>
      </c>
      <c r="C53" s="4" t="s">
        <v>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2</v>
      </c>
      <c r="B1" s="2" t="s">
        <v>1</v>
      </c>
      <c r="D1" s="2" t="s">
        <v>503</v>
      </c>
    </row>
    <row r="2" spans="1:4">
      <c r="B2" s="2" t="s">
        <v>2</v>
      </c>
      <c r="C2" s="2" t="s">
        <v>86</v>
      </c>
      <c r="D2" s="2" t="s">
        <v>36</v>
      </c>
    </row>
    <row r="3" spans="1:4">
      <c r="A3" s="3" t="s">
        <v>504</v>
      </c>
    </row>
    <row r="4" spans="1:4">
      <c r="A4" s="4" t="s">
        <v>505</v>
      </c>
      <c r="B4" s="6" t="n">
        <v>25500</v>
      </c>
      <c r="C4" s="6" t="n">
        <v>30500</v>
      </c>
    </row>
    <row r="5" spans="1:4">
      <c r="A5" s="4" t="s">
        <v>506</v>
      </c>
      <c r="B5" s="5" t="n">
        <v>6000</v>
      </c>
      <c r="C5" s="5" t="n">
        <v>8700</v>
      </c>
    </row>
    <row r="6" spans="1:4">
      <c r="A6" s="4" t="s">
        <v>507</v>
      </c>
      <c r="B6" s="6" t="n">
        <v>19500</v>
      </c>
      <c r="C6" s="6" t="n">
        <v>21800</v>
      </c>
    </row>
    <row r="7" spans="1:4">
      <c r="A7" s="4" t="s">
        <v>508</v>
      </c>
      <c r="B7" s="4" t="s">
        <v>509</v>
      </c>
      <c r="C7" s="4" t="s">
        <v>509</v>
      </c>
      <c r="D7" s="4" t="s">
        <v>509</v>
      </c>
    </row>
    <row r="8" spans="1:4">
      <c r="A8" s="4" t="s">
        <v>510</v>
      </c>
      <c r="B8" s="6" t="n">
        <v>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1</v>
      </c>
      <c r="B1" s="2" t="s">
        <v>2</v>
      </c>
      <c r="C1" s="2" t="s">
        <v>36</v>
      </c>
    </row>
    <row r="2" spans="1:3">
      <c r="A2" s="3" t="s">
        <v>512</v>
      </c>
    </row>
    <row r="3" spans="1:3">
      <c r="A3" s="4" t="s">
        <v>42</v>
      </c>
      <c r="B3" s="6" t="n">
        <v>219296</v>
      </c>
      <c r="C3" s="6" t="n">
        <v>232344</v>
      </c>
    </row>
    <row r="4" spans="1:3">
      <c r="A4" s="4" t="s">
        <v>43</v>
      </c>
      <c r="B4" s="5" t="n">
        <v>-700</v>
      </c>
      <c r="C4" s="4" t="s">
        <v>44</v>
      </c>
    </row>
    <row r="5" spans="1:3">
      <c r="A5" s="4" t="s">
        <v>45</v>
      </c>
      <c r="B5" s="5" t="n">
        <v>218596</v>
      </c>
      <c r="C5" s="5" t="n">
        <v>232344</v>
      </c>
    </row>
    <row r="6" spans="1:3">
      <c r="A6" s="4" t="s">
        <v>513</v>
      </c>
    </row>
    <row r="7" spans="1:3">
      <c r="A7" s="3" t="s">
        <v>512</v>
      </c>
    </row>
    <row r="8" spans="1:3">
      <c r="A8" s="4" t="s">
        <v>42</v>
      </c>
      <c r="B8" s="5" t="n">
        <v>219296</v>
      </c>
      <c r="C8" s="5" t="n">
        <v>232344</v>
      </c>
    </row>
    <row r="9" spans="1:3">
      <c r="A9" s="4" t="s">
        <v>43</v>
      </c>
      <c r="B9" s="5" t="n">
        <v>-700</v>
      </c>
      <c r="C9" s="4" t="s">
        <v>44</v>
      </c>
    </row>
    <row r="10" spans="1:3">
      <c r="A10" s="4" t="s">
        <v>45</v>
      </c>
      <c r="B10" s="6" t="n">
        <v>218596</v>
      </c>
      <c r="C10" s="6" t="n">
        <v>2323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514</v>
      </c>
      <c r="B1" s="2" t="s">
        <v>515</v>
      </c>
    </row>
    <row r="2" spans="1:2">
      <c r="A2" s="4" t="s">
        <v>516</v>
      </c>
    </row>
    <row r="3" spans="1:2">
      <c r="A3" s="4" t="s">
        <v>517</v>
      </c>
      <c r="B3" s="6" t="n">
        <v>145908</v>
      </c>
    </row>
    <row r="4" spans="1:2">
      <c r="A4" s="4" t="s">
        <v>518</v>
      </c>
    </row>
    <row r="5" spans="1:2">
      <c r="A5" s="4" t="s">
        <v>517</v>
      </c>
      <c r="B5" s="6" t="n">
        <v>864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9</v>
      </c>
      <c r="B1" s="2" t="s">
        <v>2</v>
      </c>
      <c r="C1" s="2" t="s">
        <v>36</v>
      </c>
    </row>
    <row r="2" spans="1:3">
      <c r="A2" s="4" t="s">
        <v>520</v>
      </c>
      <c r="B2" s="6" t="n">
        <v>430100</v>
      </c>
      <c r="C2" s="6" t="n">
        <v>425900</v>
      </c>
    </row>
    <row r="3" spans="1:3">
      <c r="A3" s="4" t="s">
        <v>518</v>
      </c>
    </row>
    <row r="4" spans="1:3">
      <c r="A4" s="4" t="s">
        <v>521</v>
      </c>
      <c r="B4" s="5" t="n">
        <v>89135</v>
      </c>
      <c r="C4" s="5" t="n">
        <v>86436</v>
      </c>
    </row>
    <row r="5" spans="1:3">
      <c r="A5" s="4" t="s">
        <v>520</v>
      </c>
      <c r="B5" s="5" t="n">
        <v>131925</v>
      </c>
      <c r="C5" s="5" t="n">
        <v>129304</v>
      </c>
    </row>
    <row r="6" spans="1:3">
      <c r="A6" s="4" t="s">
        <v>516</v>
      </c>
    </row>
    <row r="7" spans="1:3">
      <c r="A7" s="4" t="s">
        <v>521</v>
      </c>
      <c r="B7" s="5" t="n">
        <v>129461</v>
      </c>
      <c r="C7" s="5" t="n">
        <v>145908</v>
      </c>
    </row>
    <row r="8" spans="1:3">
      <c r="A8" s="4" t="s">
        <v>520</v>
      </c>
      <c r="B8" s="6" t="n">
        <v>298127</v>
      </c>
      <c r="C8" s="6" t="n">
        <v>2966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80"/>
    <col customWidth="1" max="3" min="3" width="4"/>
  </cols>
  <sheetData>
    <row r="1" spans="1:3">
      <c r="A1" s="1" t="s">
        <v>522</v>
      </c>
      <c r="B1" s="2" t="s">
        <v>1</v>
      </c>
    </row>
    <row r="2" spans="1:3">
      <c r="B2" s="2" t="s">
        <v>378</v>
      </c>
    </row>
    <row r="3" spans="1:3">
      <c r="A3" s="3" t="s">
        <v>196</v>
      </c>
    </row>
    <row r="4" spans="1:3">
      <c r="A4" s="4" t="s">
        <v>523</v>
      </c>
      <c r="B4" s="6" t="n">
        <v>89647</v>
      </c>
    </row>
    <row r="5" spans="1:3">
      <c r="A5" s="4" t="s">
        <v>524</v>
      </c>
      <c r="B5" s="5" t="n">
        <v>-7537</v>
      </c>
    </row>
    <row r="6" spans="1:3">
      <c r="A6" s="4" t="s">
        <v>525</v>
      </c>
      <c r="B6" s="5" t="n">
        <v>-581</v>
      </c>
      <c r="C6" s="4" t="s">
        <v>381</v>
      </c>
    </row>
    <row r="7" spans="1:3">
      <c r="A7" s="4" t="s">
        <v>526</v>
      </c>
      <c r="B7" s="6" t="n">
        <v>81529</v>
      </c>
    </row>
    <row r="8" spans="1:3"/>
    <row r="9" spans="1:3">
      <c r="A9" s="4" t="s">
        <v>381</v>
      </c>
      <c r="B9" s="4" t="s">
        <v>527</v>
      </c>
    </row>
  </sheetData>
  <mergeCells count="5">
    <mergeCell ref="A1:A2"/>
    <mergeCell ref="B1:C1"/>
    <mergeCell ref="B2:C2"/>
    <mergeCell ref="A8:C8"/>
    <mergeCell ref="B9:C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528</v>
      </c>
      <c r="B1" s="2" t="s">
        <v>1</v>
      </c>
    </row>
    <row r="2" spans="1:2">
      <c r="B2" s="2" t="s">
        <v>378</v>
      </c>
    </row>
    <row r="3" spans="1:2">
      <c r="A3" s="3" t="s">
        <v>196</v>
      </c>
    </row>
    <row r="4" spans="1:2">
      <c r="A4" s="4" t="s">
        <v>529</v>
      </c>
      <c r="B4" s="4" t="s">
        <v>44</v>
      </c>
    </row>
    <row r="5" spans="1:2">
      <c r="A5" s="4" t="s">
        <v>530</v>
      </c>
      <c r="B5" s="5" t="n">
        <v>700</v>
      </c>
    </row>
    <row r="6" spans="1:2">
      <c r="A6" s="4" t="s">
        <v>531</v>
      </c>
      <c r="B6" s="4" t="s">
        <v>44</v>
      </c>
    </row>
    <row r="7" spans="1:2">
      <c r="A7" s="4" t="s">
        <v>532</v>
      </c>
      <c r="B7" s="6" t="n">
        <v>7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6"/>
  </cols>
  <sheetData>
    <row r="1" spans="1:4">
      <c r="A1" s="1" t="s">
        <v>533</v>
      </c>
      <c r="B1" s="2" t="s">
        <v>534</v>
      </c>
      <c r="C1" s="2" t="s">
        <v>1</v>
      </c>
      <c r="D1" s="2" t="s">
        <v>503</v>
      </c>
    </row>
    <row r="2" spans="1:4">
      <c r="B2" s="2" t="s">
        <v>535</v>
      </c>
      <c r="C2" s="2" t="s">
        <v>2</v>
      </c>
      <c r="D2" s="2" t="s">
        <v>36</v>
      </c>
    </row>
    <row r="3" spans="1:4">
      <c r="A3" s="3" t="s">
        <v>536</v>
      </c>
    </row>
    <row r="4" spans="1:4">
      <c r="A4" s="4" t="s">
        <v>537</v>
      </c>
      <c r="C4" s="6" t="n">
        <v>430100</v>
      </c>
      <c r="D4" s="6" t="n">
        <v>425900</v>
      </c>
    </row>
    <row r="5" spans="1:4">
      <c r="A5" s="4" t="s">
        <v>538</v>
      </c>
      <c r="C5" s="5" t="n">
        <v>169500</v>
      </c>
      <c r="D5" s="5" t="n">
        <v>154700</v>
      </c>
    </row>
    <row r="6" spans="1:4">
      <c r="A6" s="4" t="s">
        <v>43</v>
      </c>
      <c r="C6" s="5" t="n">
        <v>700</v>
      </c>
      <c r="D6" s="4" t="s">
        <v>44</v>
      </c>
    </row>
    <row r="7" spans="1:4">
      <c r="A7" s="4" t="s">
        <v>539</v>
      </c>
      <c r="C7" s="5" t="n">
        <v>700</v>
      </c>
    </row>
    <row r="8" spans="1:4">
      <c r="A8" s="4" t="s">
        <v>531</v>
      </c>
      <c r="C8" s="4" t="s">
        <v>44</v>
      </c>
    </row>
    <row r="9" spans="1:4">
      <c r="A9" s="4" t="s">
        <v>540</v>
      </c>
      <c r="C9" s="5" t="n">
        <v>14600</v>
      </c>
    </row>
    <row r="10" spans="1:4">
      <c r="A10" s="4" t="s">
        <v>541</v>
      </c>
      <c r="D10" s="5" t="n">
        <v>235600</v>
      </c>
    </row>
    <row r="11" spans="1:4">
      <c r="A11" s="4" t="s">
        <v>542</v>
      </c>
      <c r="D11" s="6" t="n">
        <v>772200</v>
      </c>
    </row>
    <row r="12" spans="1:4">
      <c r="A12" s="4" t="s">
        <v>543</v>
      </c>
    </row>
    <row r="13" spans="1:4">
      <c r="A13" s="3" t="s">
        <v>536</v>
      </c>
    </row>
    <row r="14" spans="1:4">
      <c r="A14" s="4" t="s">
        <v>544</v>
      </c>
      <c r="C14" s="6" t="n">
        <v>65000</v>
      </c>
    </row>
    <row r="15" spans="1:4">
      <c r="A15" s="4" t="s">
        <v>545</v>
      </c>
      <c r="B15" s="6" t="n">
        <v>65000</v>
      </c>
    </row>
    <row r="16" spans="1:4">
      <c r="A16" s="4" t="s">
        <v>546</v>
      </c>
      <c r="B16" s="4" t="s">
        <v>547</v>
      </c>
    </row>
    <row r="17" spans="1:4">
      <c r="A17" s="4" t="s">
        <v>548</v>
      </c>
      <c r="C17" s="4" t="s">
        <v>5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50</v>
      </c>
      <c r="B1" s="2" t="s">
        <v>2</v>
      </c>
      <c r="C1" s="2" t="s">
        <v>36</v>
      </c>
    </row>
    <row r="2" spans="1:3">
      <c r="A2" s="3" t="s">
        <v>551</v>
      </c>
    </row>
    <row r="3" spans="1:3">
      <c r="A3" s="4" t="s">
        <v>552</v>
      </c>
      <c r="B3" s="6" t="n">
        <v>802181</v>
      </c>
      <c r="C3" s="6" t="n">
        <v>796039</v>
      </c>
    </row>
    <row r="4" spans="1:3">
      <c r="A4" s="4" t="s">
        <v>553</v>
      </c>
    </row>
    <row r="5" spans="1:3">
      <c r="A5" s="3" t="s">
        <v>551</v>
      </c>
    </row>
    <row r="6" spans="1:3">
      <c r="A6" s="4" t="s">
        <v>552</v>
      </c>
      <c r="B6" s="5" t="n">
        <v>802181</v>
      </c>
      <c r="C6" s="5" t="n">
        <v>796039</v>
      </c>
    </row>
    <row r="7" spans="1:3">
      <c r="A7" s="4" t="s">
        <v>554</v>
      </c>
    </row>
    <row r="8" spans="1:3">
      <c r="A8" s="3" t="s">
        <v>551</v>
      </c>
    </row>
    <row r="9" spans="1:3">
      <c r="A9" s="4" t="s">
        <v>552</v>
      </c>
      <c r="B9" s="4" t="s">
        <v>44</v>
      </c>
      <c r="C9" s="4" t="s">
        <v>44</v>
      </c>
    </row>
    <row r="10" spans="1:3">
      <c r="A10" s="4" t="s">
        <v>555</v>
      </c>
    </row>
    <row r="11" spans="1:3">
      <c r="A11" s="3" t="s">
        <v>551</v>
      </c>
    </row>
    <row r="12" spans="1:3">
      <c r="A12" s="4" t="s">
        <v>552</v>
      </c>
      <c r="B12" s="4" t="s">
        <v>44</v>
      </c>
      <c r="C12" s="4" t="s">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40"/>
    <col customWidth="1" max="3" min="3" width="15"/>
    <col customWidth="1" max="4" min="4" width="14"/>
  </cols>
  <sheetData>
    <row r="1" spans="1:4">
      <c r="A1" s="1" t="s">
        <v>556</v>
      </c>
      <c r="C1" s="2" t="s">
        <v>1</v>
      </c>
    </row>
    <row r="2" spans="1:4">
      <c r="C2" s="2" t="s">
        <v>2</v>
      </c>
      <c r="D2" s="2" t="s">
        <v>86</v>
      </c>
    </row>
    <row r="3" spans="1:4">
      <c r="A3" s="3" t="s">
        <v>281</v>
      </c>
    </row>
    <row r="4" spans="1:4">
      <c r="A4" s="4" t="s">
        <v>529</v>
      </c>
      <c r="C4" s="6" t="n">
        <v>796039</v>
      </c>
      <c r="D4" s="6" t="n">
        <v>747922</v>
      </c>
    </row>
    <row r="5" spans="1:4">
      <c r="A5" s="4" t="s">
        <v>557</v>
      </c>
      <c r="B5" s="4" t="s">
        <v>381</v>
      </c>
      <c r="C5" s="5" t="n">
        <v>12177</v>
      </c>
      <c r="D5" s="5" t="n">
        <v>15571</v>
      </c>
    </row>
    <row r="6" spans="1:4">
      <c r="A6" s="4" t="s">
        <v>558</v>
      </c>
      <c r="C6" s="4" t="s">
        <v>44</v>
      </c>
      <c r="D6" s="5" t="n">
        <v>27393</v>
      </c>
    </row>
    <row r="7" spans="1:4">
      <c r="A7" s="4" t="s">
        <v>559</v>
      </c>
      <c r="B7" s="4" t="s">
        <v>406</v>
      </c>
      <c r="C7" s="5" t="n">
        <v>-6035</v>
      </c>
      <c r="D7" s="5" t="n">
        <v>-8701</v>
      </c>
    </row>
    <row r="8" spans="1:4">
      <c r="A8" s="4" t="s">
        <v>560</v>
      </c>
      <c r="C8" s="4" t="s">
        <v>44</v>
      </c>
      <c r="D8" s="4" t="s">
        <v>44</v>
      </c>
    </row>
    <row r="9" spans="1:4">
      <c r="A9" s="4" t="s">
        <v>561</v>
      </c>
      <c r="C9" s="4" t="s">
        <v>44</v>
      </c>
      <c r="D9" s="4" t="s">
        <v>44</v>
      </c>
    </row>
    <row r="10" spans="1:4">
      <c r="A10" s="4" t="s">
        <v>532</v>
      </c>
      <c r="C10" s="6" t="n">
        <v>802181</v>
      </c>
      <c r="D10" s="6" t="n">
        <v>782185</v>
      </c>
    </row>
    <row r="11" spans="1:4"/>
    <row r="12" spans="1:4">
      <c r="A12" s="4" t="s">
        <v>381</v>
      </c>
      <c r="B12" s="4" t="s">
        <v>562</v>
      </c>
    </row>
    <row r="13" spans="1:4">
      <c r="A13" s="4" t="s">
        <v>406</v>
      </c>
      <c r="B13" s="4" t="s">
        <v>563</v>
      </c>
    </row>
  </sheetData>
  <mergeCells count="5">
    <mergeCell ref="A1:B2"/>
    <mergeCell ref="C1:D1"/>
    <mergeCell ref="A11:C11"/>
    <mergeCell ref="B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26"/>
  </cols>
  <sheetData>
    <row r="1" spans="1:4">
      <c r="A1" s="1" t="s">
        <v>564</v>
      </c>
      <c r="B1" s="2" t="s">
        <v>1</v>
      </c>
      <c r="D1" s="2" t="s">
        <v>503</v>
      </c>
    </row>
    <row r="2" spans="1:4">
      <c r="B2" s="2" t="s">
        <v>2</v>
      </c>
      <c r="C2" s="2" t="s">
        <v>86</v>
      </c>
      <c r="D2" s="2" t="s">
        <v>36</v>
      </c>
    </row>
    <row r="3" spans="1:4">
      <c r="A3" s="3" t="s">
        <v>565</v>
      </c>
    </row>
    <row r="4" spans="1:4">
      <c r="A4" s="4" t="s">
        <v>566</v>
      </c>
      <c r="B4" s="4" t="s">
        <v>509</v>
      </c>
      <c r="C4" s="4" t="s">
        <v>509</v>
      </c>
      <c r="D4" s="4" t="s">
        <v>509</v>
      </c>
    </row>
    <row r="5" spans="1:4">
      <c r="A5" s="4" t="s">
        <v>567</v>
      </c>
    </row>
    <row r="6" spans="1:4">
      <c r="A6" s="3" t="s">
        <v>565</v>
      </c>
    </row>
    <row r="7" spans="1:4">
      <c r="A7" s="4" t="s">
        <v>568</v>
      </c>
      <c r="B7" s="4" t="s">
        <v>442</v>
      </c>
      <c r="D7" s="4" t="s">
        <v>569</v>
      </c>
    </row>
    <row r="8" spans="1:4">
      <c r="A8" s="4" t="s">
        <v>570</v>
      </c>
      <c r="B8" s="4" t="s">
        <v>571</v>
      </c>
      <c r="D8" s="4" t="s">
        <v>572</v>
      </c>
    </row>
    <row r="9" spans="1:4">
      <c r="A9" s="4" t="s">
        <v>573</v>
      </c>
      <c r="B9" s="6" t="n">
        <v>1769</v>
      </c>
      <c r="D9" s="6" t="n">
        <v>1756</v>
      </c>
    </row>
    <row r="10" spans="1:4">
      <c r="A10" s="4" t="s">
        <v>566</v>
      </c>
      <c r="B10" s="4" t="s">
        <v>509</v>
      </c>
      <c r="D10" s="4" t="s">
        <v>509</v>
      </c>
    </row>
    <row r="11" spans="1:4">
      <c r="A11" s="4" t="s">
        <v>574</v>
      </c>
    </row>
    <row r="12" spans="1:4">
      <c r="A12" s="3" t="s">
        <v>565</v>
      </c>
    </row>
    <row r="13" spans="1:4">
      <c r="A13" s="4" t="s">
        <v>575</v>
      </c>
      <c r="B13" s="4" t="s">
        <v>576</v>
      </c>
      <c r="D13" s="4" t="s">
        <v>577</v>
      </c>
    </row>
    <row r="14" spans="1:4">
      <c r="A14" s="4" t="s">
        <v>578</v>
      </c>
      <c r="B14" s="4" t="s">
        <v>579</v>
      </c>
      <c r="D14" s="4" t="s">
        <v>579</v>
      </c>
    </row>
    <row r="15" spans="1:4">
      <c r="A15" s="4" t="s">
        <v>580</v>
      </c>
    </row>
    <row r="16" spans="1:4">
      <c r="A16" s="3" t="s">
        <v>565</v>
      </c>
    </row>
    <row r="17" spans="1:4">
      <c r="A17" s="4" t="s">
        <v>575</v>
      </c>
      <c r="B17" s="4" t="s">
        <v>581</v>
      </c>
      <c r="D17" s="4" t="s">
        <v>581</v>
      </c>
    </row>
    <row r="18" spans="1:4">
      <c r="A18" s="4" t="s">
        <v>578</v>
      </c>
      <c r="B18" s="4" t="s">
        <v>582</v>
      </c>
      <c r="D18" s="4" t="s">
        <v>5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5"/>
    <col customWidth="1" max="7" min="7" width="40"/>
    <col customWidth="1" max="8" min="8" width="25"/>
    <col customWidth="1" max="9" min="9" width="11"/>
    <col customWidth="1" max="10" min="10" width="36"/>
  </cols>
  <sheetData>
    <row r="1" spans="1:10">
      <c r="A1" s="1" t="s">
        <v>158</v>
      </c>
      <c r="B1" s="2" t="s">
        <v>159</v>
      </c>
      <c r="C1" s="2" t="s">
        <v>160</v>
      </c>
      <c r="D1" s="2" t="s">
        <v>161</v>
      </c>
      <c r="E1" s="2" t="s">
        <v>162</v>
      </c>
      <c r="F1" s="2" t="s">
        <v>163</v>
      </c>
      <c r="G1" s="2" t="s">
        <v>164</v>
      </c>
      <c r="H1" s="2" t="s">
        <v>165</v>
      </c>
      <c r="I1" s="2" t="s">
        <v>166</v>
      </c>
      <c r="J1" s="2" t="s">
        <v>61</v>
      </c>
    </row>
    <row r="2" spans="1:10">
      <c r="A2" s="4" t="s">
        <v>167</v>
      </c>
      <c r="B2" s="6" t="n">
        <v>215973</v>
      </c>
      <c r="C2" s="6" t="n">
        <v>33</v>
      </c>
      <c r="D2" s="6" t="n">
        <v>249662</v>
      </c>
      <c r="E2" s="6" t="n">
        <v>-184610</v>
      </c>
      <c r="F2" s="4" t="s">
        <v>44</v>
      </c>
      <c r="I2" s="6" t="n">
        <v>281058</v>
      </c>
    </row>
    <row r="3" spans="1:10">
      <c r="A3" s="4" t="s">
        <v>168</v>
      </c>
      <c r="B3" s="5" t="n">
        <v>245883</v>
      </c>
      <c r="C3" s="5" t="n">
        <v>33018161</v>
      </c>
    </row>
    <row r="4" spans="1:10">
      <c r="A4" s="4" t="s">
        <v>112</v>
      </c>
      <c r="B4" s="4" t="s">
        <v>44</v>
      </c>
      <c r="C4" s="4" t="s">
        <v>44</v>
      </c>
      <c r="D4" s="4" t="s">
        <v>44</v>
      </c>
      <c r="E4" s="5" t="n">
        <v>-14614</v>
      </c>
      <c r="F4" s="4" t="s">
        <v>44</v>
      </c>
      <c r="I4" s="5" t="n">
        <v>-14614</v>
      </c>
    </row>
    <row r="5" spans="1:10">
      <c r="A5" s="4" t="s">
        <v>169</v>
      </c>
      <c r="B5" s="4" t="s">
        <v>44</v>
      </c>
      <c r="C5" s="4" t="s">
        <v>44</v>
      </c>
      <c r="D5" s="5" t="n">
        <v>93</v>
      </c>
      <c r="E5" s="4" t="s">
        <v>44</v>
      </c>
      <c r="F5" s="4" t="s">
        <v>44</v>
      </c>
      <c r="I5" s="5" t="n">
        <v>93</v>
      </c>
    </row>
    <row r="6" spans="1:10">
      <c r="A6" s="4" t="s">
        <v>170</v>
      </c>
      <c r="B6" s="4" t="s">
        <v>44</v>
      </c>
      <c r="C6" s="5" t="n">
        <v>17135</v>
      </c>
    </row>
    <row r="7" spans="1:10">
      <c r="A7" s="4" t="s">
        <v>171</v>
      </c>
      <c r="B7" s="4" t="s">
        <v>44</v>
      </c>
      <c r="C7" s="4" t="s">
        <v>44</v>
      </c>
      <c r="D7" s="5" t="n">
        <v>-361</v>
      </c>
      <c r="E7" s="4" t="s">
        <v>44</v>
      </c>
      <c r="F7" s="4" t="s">
        <v>44</v>
      </c>
      <c r="I7" s="5" t="n">
        <v>-361</v>
      </c>
    </row>
    <row r="8" spans="1:10">
      <c r="A8" s="4" t="s">
        <v>172</v>
      </c>
      <c r="B8" s="4" t="s">
        <v>44</v>
      </c>
      <c r="C8" s="5" t="n">
        <v>-42690</v>
      </c>
    </row>
    <row r="9" spans="1:10">
      <c r="A9" s="4" t="s">
        <v>173</v>
      </c>
      <c r="B9" s="6" t="n">
        <v>-819</v>
      </c>
      <c r="C9" s="4" t="s">
        <v>44</v>
      </c>
      <c r="D9" s="4" t="s">
        <v>44</v>
      </c>
      <c r="E9" s="4" t="s">
        <v>44</v>
      </c>
      <c r="F9" s="4" t="s">
        <v>44</v>
      </c>
      <c r="I9" s="5" t="n">
        <v>-819</v>
      </c>
    </row>
    <row r="10" spans="1:10">
      <c r="A10" s="4" t="s">
        <v>174</v>
      </c>
      <c r="B10" s="5" t="n">
        <v>-819</v>
      </c>
      <c r="C10" s="4" t="s">
        <v>44</v>
      </c>
    </row>
    <row r="11" spans="1:10">
      <c r="A11" s="4" t="s">
        <v>144</v>
      </c>
      <c r="B11" s="4" t="s">
        <v>44</v>
      </c>
      <c r="C11" s="4" t="s">
        <v>44</v>
      </c>
      <c r="D11" s="5" t="n">
        <v>-4296</v>
      </c>
      <c r="E11" s="4" t="s">
        <v>44</v>
      </c>
      <c r="F11" s="4" t="s">
        <v>44</v>
      </c>
      <c r="I11" s="5" t="n">
        <v>-4296</v>
      </c>
    </row>
    <row r="12" spans="1:10">
      <c r="A12" s="4" t="s">
        <v>123</v>
      </c>
      <c r="B12" s="4" t="s">
        <v>44</v>
      </c>
      <c r="C12" s="4" t="s">
        <v>44</v>
      </c>
      <c r="D12" s="5" t="n">
        <v>198</v>
      </c>
      <c r="E12" s="4" t="s">
        <v>44</v>
      </c>
      <c r="F12" s="4" t="s">
        <v>44</v>
      </c>
      <c r="I12" s="5" t="n">
        <v>198</v>
      </c>
    </row>
    <row r="13" spans="1:10">
      <c r="A13" s="4" t="s">
        <v>175</v>
      </c>
      <c r="B13" s="6" t="n">
        <v>215154</v>
      </c>
      <c r="C13" s="6" t="n">
        <v>33</v>
      </c>
      <c r="D13" s="5" t="n">
        <v>245296</v>
      </c>
      <c r="E13" s="5" t="n">
        <v>-199224</v>
      </c>
      <c r="F13" s="4" t="s">
        <v>44</v>
      </c>
      <c r="I13" s="5" t="n">
        <v>261259</v>
      </c>
    </row>
    <row r="14" spans="1:10">
      <c r="A14" s="4" t="s">
        <v>176</v>
      </c>
      <c r="B14" s="5" t="n">
        <v>245064</v>
      </c>
      <c r="C14" s="5" t="n">
        <v>32992606</v>
      </c>
    </row>
    <row r="15" spans="1:10">
      <c r="A15" s="4" t="s">
        <v>177</v>
      </c>
      <c r="B15" s="6" t="n">
        <v>201891</v>
      </c>
      <c r="C15" s="6" t="n">
        <v>33</v>
      </c>
      <c r="D15" s="5" t="n">
        <v>233106</v>
      </c>
      <c r="E15" s="5" t="n">
        <v>-76501</v>
      </c>
      <c r="F15" s="5" t="n">
        <v>-24550</v>
      </c>
      <c r="G15" s="6" t="n">
        <v>333979</v>
      </c>
      <c r="H15" s="6" t="n">
        <v>266848</v>
      </c>
      <c r="I15" s="5" t="n">
        <v>600827</v>
      </c>
      <c r="J15" s="6" t="n">
        <v>1269654</v>
      </c>
    </row>
    <row r="16" spans="1:10">
      <c r="A16" s="4" t="s">
        <v>178</v>
      </c>
      <c r="B16" s="5" t="n">
        <v>231800</v>
      </c>
      <c r="C16" s="5" t="n">
        <v>30533793</v>
      </c>
    </row>
    <row r="17" spans="1:10">
      <c r="A17" s="4" t="s">
        <v>112</v>
      </c>
      <c r="B17" s="4" t="s">
        <v>44</v>
      </c>
      <c r="C17" s="4" t="s">
        <v>44</v>
      </c>
      <c r="D17" s="4" t="s">
        <v>44</v>
      </c>
      <c r="E17" s="5" t="n">
        <v>-45432</v>
      </c>
      <c r="F17" s="4" t="s">
        <v>44</v>
      </c>
      <c r="G17" s="5" t="n">
        <v>-45432</v>
      </c>
      <c r="H17" s="5" t="n">
        <v>-4071</v>
      </c>
      <c r="I17" s="5" t="n">
        <v>-49503</v>
      </c>
      <c r="J17" s="5" t="n">
        <v>-28013</v>
      </c>
    </row>
    <row r="18" spans="1:10">
      <c r="A18" s="4" t="s">
        <v>169</v>
      </c>
      <c r="B18" s="4" t="s">
        <v>44</v>
      </c>
      <c r="C18" s="4" t="s">
        <v>44</v>
      </c>
      <c r="D18" s="6" t="n">
        <v>18</v>
      </c>
      <c r="E18" s="4" t="s">
        <v>44</v>
      </c>
      <c r="F18" s="4" t="s">
        <v>44</v>
      </c>
      <c r="G18" s="5" t="n">
        <v>18</v>
      </c>
      <c r="H18" s="4" t="s">
        <v>44</v>
      </c>
      <c r="I18" s="5" t="n">
        <v>18</v>
      </c>
      <c r="J18" s="4" t="s">
        <v>44</v>
      </c>
    </row>
    <row r="19" spans="1:10">
      <c r="A19" s="4" t="s">
        <v>170</v>
      </c>
      <c r="B19" s="4" t="s">
        <v>44</v>
      </c>
      <c r="C19" s="5" t="n">
        <v>1456</v>
      </c>
      <c r="D19" s="4" t="s">
        <v>44</v>
      </c>
    </row>
    <row r="20" spans="1:10">
      <c r="A20" s="4" t="s">
        <v>173</v>
      </c>
      <c r="B20" s="6" t="n">
        <v>-15233</v>
      </c>
      <c r="C20" s="4" t="s">
        <v>44</v>
      </c>
      <c r="D20" s="4" t="s">
        <v>44</v>
      </c>
      <c r="E20" s="4" t="s">
        <v>44</v>
      </c>
      <c r="F20" s="4" t="s">
        <v>44</v>
      </c>
      <c r="G20" s="5" t="n">
        <v>-15233</v>
      </c>
      <c r="H20" s="4" t="s">
        <v>44</v>
      </c>
      <c r="I20" s="5" t="n">
        <v>-15233</v>
      </c>
      <c r="J20" s="4" t="s">
        <v>44</v>
      </c>
    </row>
    <row r="21" spans="1:10">
      <c r="A21" s="4" t="s">
        <v>174</v>
      </c>
      <c r="B21" s="5" t="n">
        <v>-15233</v>
      </c>
      <c r="C21" s="4" t="s">
        <v>44</v>
      </c>
    </row>
    <row r="22" spans="1:10">
      <c r="A22" s="4" t="s">
        <v>144</v>
      </c>
      <c r="B22" s="4" t="s">
        <v>44</v>
      </c>
      <c r="C22" s="4" t="s">
        <v>44</v>
      </c>
      <c r="D22" s="5" t="n">
        <v>-3952</v>
      </c>
      <c r="E22" s="4" t="s">
        <v>44</v>
      </c>
      <c r="F22" s="4" t="s">
        <v>44</v>
      </c>
      <c r="G22" s="5" t="n">
        <v>-3952</v>
      </c>
      <c r="H22" s="4" t="s">
        <v>44</v>
      </c>
      <c r="I22" s="5" t="n">
        <v>-3952</v>
      </c>
      <c r="J22" s="4" t="s">
        <v>44</v>
      </c>
    </row>
    <row r="23" spans="1:10">
      <c r="A23" s="4" t="s">
        <v>123</v>
      </c>
      <c r="B23" s="4" t="s">
        <v>44</v>
      </c>
      <c r="C23" s="4" t="s">
        <v>44</v>
      </c>
      <c r="D23" s="5" t="n">
        <v>35</v>
      </c>
      <c r="E23" s="4" t="s">
        <v>44</v>
      </c>
      <c r="F23" s="4" t="s">
        <v>44</v>
      </c>
      <c r="G23" s="5" t="n">
        <v>35</v>
      </c>
      <c r="H23" s="5" t="n">
        <v>68934</v>
      </c>
      <c r="I23" s="5" t="n">
        <v>68969</v>
      </c>
      <c r="J23" s="4" t="s">
        <v>44</v>
      </c>
    </row>
    <row r="24" spans="1:10">
      <c r="A24" s="4" t="s">
        <v>179</v>
      </c>
      <c r="B24" s="6" t="n">
        <v>186658</v>
      </c>
      <c r="C24" s="6" t="n">
        <v>33</v>
      </c>
      <c r="D24" s="6" t="n">
        <v>229207</v>
      </c>
      <c r="E24" s="6" t="n">
        <v>-121933</v>
      </c>
      <c r="F24" s="6" t="n">
        <v>-24550</v>
      </c>
      <c r="G24" s="6" t="n">
        <v>269415</v>
      </c>
      <c r="H24" s="6" t="n">
        <v>331711</v>
      </c>
      <c r="I24" s="6" t="n">
        <v>601126</v>
      </c>
      <c r="J24" s="6" t="n">
        <v>1241641</v>
      </c>
    </row>
    <row r="25" spans="1:10">
      <c r="A25" s="4" t="s">
        <v>180</v>
      </c>
      <c r="B25" s="5" t="n">
        <v>216567</v>
      </c>
      <c r="C25" s="5" t="n">
        <v>3053524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3</v>
      </c>
      <c r="B1" s="2" t="s">
        <v>2</v>
      </c>
      <c r="C1" s="2" t="s">
        <v>36</v>
      </c>
    </row>
    <row r="2" spans="1:3">
      <c r="A2" s="4" t="s">
        <v>584</v>
      </c>
    </row>
    <row r="3" spans="1:3">
      <c r="A3" s="3" t="s">
        <v>585</v>
      </c>
    </row>
    <row r="4" spans="1:3">
      <c r="A4" s="4" t="s">
        <v>586</v>
      </c>
      <c r="B4" s="6" t="n">
        <v>-38865</v>
      </c>
      <c r="C4" s="6" t="n">
        <v>-39790</v>
      </c>
    </row>
    <row r="5" spans="1:3">
      <c r="A5" s="4" t="s">
        <v>587</v>
      </c>
    </row>
    <row r="6" spans="1:3">
      <c r="A6" s="3" t="s">
        <v>585</v>
      </c>
    </row>
    <row r="7" spans="1:3">
      <c r="A7" s="4" t="s">
        <v>586</v>
      </c>
      <c r="B7" s="5" t="n">
        <v>42637</v>
      </c>
      <c r="C7" s="5" t="n">
        <v>43713</v>
      </c>
    </row>
    <row r="8" spans="1:3">
      <c r="A8" s="4" t="s">
        <v>588</v>
      </c>
    </row>
    <row r="9" spans="1:3">
      <c r="A9" s="3" t="s">
        <v>585</v>
      </c>
    </row>
    <row r="10" spans="1:3">
      <c r="A10" s="4" t="s">
        <v>586</v>
      </c>
      <c r="B10" s="5" t="n">
        <v>-74399</v>
      </c>
      <c r="C10" s="5" t="n">
        <v>-76118</v>
      </c>
    </row>
    <row r="11" spans="1:3">
      <c r="A11" s="4" t="s">
        <v>589</v>
      </c>
    </row>
    <row r="12" spans="1:3">
      <c r="A12" s="3" t="s">
        <v>585</v>
      </c>
    </row>
    <row r="13" spans="1:3">
      <c r="A13" s="4" t="s">
        <v>586</v>
      </c>
      <c r="B13" s="5" t="n">
        <v>89558</v>
      </c>
      <c r="C13" s="5" t="n">
        <v>91890</v>
      </c>
    </row>
    <row r="14" spans="1:3">
      <c r="A14" s="4" t="s">
        <v>590</v>
      </c>
    </row>
    <row r="15" spans="1:3">
      <c r="A15" s="3" t="s">
        <v>585</v>
      </c>
    </row>
    <row r="16" spans="1:3">
      <c r="A16" s="4" t="s">
        <v>586</v>
      </c>
      <c r="B16" s="5" t="n">
        <v>57263</v>
      </c>
      <c r="C16" s="5" t="n">
        <v>57753</v>
      </c>
    </row>
    <row r="17" spans="1:3">
      <c r="A17" s="4" t="s">
        <v>591</v>
      </c>
    </row>
    <row r="18" spans="1:3">
      <c r="A18" s="3" t="s">
        <v>585</v>
      </c>
    </row>
    <row r="19" spans="1:3">
      <c r="A19" s="4" t="s">
        <v>586</v>
      </c>
      <c r="B19" s="5" t="n">
        <v>-110453</v>
      </c>
      <c r="C19" s="5" t="n">
        <v>-111340</v>
      </c>
    </row>
    <row r="20" spans="1:3">
      <c r="A20" s="4" t="s">
        <v>592</v>
      </c>
    </row>
    <row r="21" spans="1:3">
      <c r="A21" s="3" t="s">
        <v>585</v>
      </c>
    </row>
    <row r="22" spans="1:3">
      <c r="A22" s="4" t="s">
        <v>586</v>
      </c>
      <c r="B22" s="5" t="n">
        <v>112668</v>
      </c>
      <c r="C22" s="5" t="n">
        <v>113812</v>
      </c>
    </row>
    <row r="23" spans="1:3">
      <c r="A23" s="4" t="s">
        <v>593</v>
      </c>
    </row>
    <row r="24" spans="1:3">
      <c r="A24" s="3" t="s">
        <v>585</v>
      </c>
    </row>
    <row r="25" spans="1:3">
      <c r="A25" s="4" t="s">
        <v>586</v>
      </c>
      <c r="B25" s="6" t="n">
        <v>-55449</v>
      </c>
      <c r="C25" s="6" t="n">
        <v>-559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4</v>
      </c>
      <c r="B1" s="2" t="s">
        <v>2</v>
      </c>
      <c r="C1" s="2" t="s">
        <v>36</v>
      </c>
    </row>
    <row r="2" spans="1:3">
      <c r="A2" s="4" t="s">
        <v>595</v>
      </c>
    </row>
    <row r="3" spans="1:3">
      <c r="A3" s="3" t="s">
        <v>596</v>
      </c>
    </row>
    <row r="4" spans="1:3">
      <c r="A4" s="4" t="s">
        <v>597</v>
      </c>
      <c r="B4" s="6" t="n">
        <v>218596</v>
      </c>
      <c r="C4" s="6" t="n">
        <v>232344</v>
      </c>
    </row>
    <row r="5" spans="1:3">
      <c r="A5" s="4" t="s">
        <v>598</v>
      </c>
    </row>
    <row r="6" spans="1:3">
      <c r="A6" s="3" t="s">
        <v>596</v>
      </c>
    </row>
    <row r="7" spans="1:3">
      <c r="A7" s="4" t="s">
        <v>597</v>
      </c>
      <c r="B7" s="5" t="n">
        <v>206531</v>
      </c>
      <c r="C7" s="5" t="n">
        <v>232344</v>
      </c>
    </row>
    <row r="8" spans="1:3">
      <c r="A8" s="4" t="s">
        <v>599</v>
      </c>
    </row>
    <row r="9" spans="1:3">
      <c r="A9" s="3" t="s">
        <v>596</v>
      </c>
    </row>
    <row r="10" spans="1:3">
      <c r="A10" s="4" t="s">
        <v>47</v>
      </c>
      <c r="B10" s="5" t="n">
        <v>68290</v>
      </c>
      <c r="C10" s="5" t="n">
        <v>67153</v>
      </c>
    </row>
    <row r="11" spans="1:3">
      <c r="A11" s="3" t="s">
        <v>600</v>
      </c>
    </row>
    <row r="12" spans="1:3">
      <c r="A12" s="4" t="s">
        <v>601</v>
      </c>
      <c r="B12" s="5" t="n">
        <v>188793</v>
      </c>
      <c r="C12" s="5" t="n">
        <v>174390</v>
      </c>
    </row>
    <row r="13" spans="1:3">
      <c r="A13" s="4" t="s">
        <v>602</v>
      </c>
      <c r="B13" s="5" t="n">
        <v>1376673</v>
      </c>
      <c r="C13" s="5" t="n">
        <v>1293530</v>
      </c>
    </row>
    <row r="14" spans="1:3">
      <c r="A14" s="4" t="s">
        <v>55</v>
      </c>
      <c r="B14" s="5" t="n">
        <v>152597</v>
      </c>
      <c r="C14" s="5" t="n">
        <v>153086</v>
      </c>
    </row>
    <row r="15" spans="1:3">
      <c r="A15" s="4" t="s">
        <v>603</v>
      </c>
    </row>
    <row r="16" spans="1:3">
      <c r="A16" s="3" t="s">
        <v>596</v>
      </c>
    </row>
    <row r="17" spans="1:3">
      <c r="A17" s="4" t="s">
        <v>47</v>
      </c>
      <c r="B17" s="5" t="n">
        <v>61042</v>
      </c>
      <c r="C17" s="5" t="n">
        <v>59608</v>
      </c>
    </row>
    <row r="18" spans="1:3">
      <c r="A18" s="3" t="s">
        <v>600</v>
      </c>
    </row>
    <row r="19" spans="1:3">
      <c r="A19" s="4" t="s">
        <v>601</v>
      </c>
      <c r="B19" s="5" t="n">
        <v>198661</v>
      </c>
      <c r="C19" s="5" t="n">
        <v>184587</v>
      </c>
    </row>
    <row r="20" spans="1:3">
      <c r="A20" s="4" t="s">
        <v>602</v>
      </c>
      <c r="B20" s="5" t="n">
        <v>1492433</v>
      </c>
      <c r="C20" s="5" t="n">
        <v>1390288</v>
      </c>
    </row>
    <row r="21" spans="1:3">
      <c r="A21" s="4" t="s">
        <v>55</v>
      </c>
      <c r="B21" s="5" t="n">
        <v>152597</v>
      </c>
      <c r="C21" s="5" t="n">
        <v>153086</v>
      </c>
    </row>
    <row r="22" spans="1:3">
      <c r="A22" s="4" t="s">
        <v>604</v>
      </c>
    </row>
    <row r="23" spans="1:3">
      <c r="A23" s="3" t="s">
        <v>596</v>
      </c>
    </row>
    <row r="24" spans="1:3">
      <c r="A24" s="4" t="s">
        <v>605</v>
      </c>
      <c r="B24" s="5" t="n">
        <v>142878</v>
      </c>
      <c r="C24" s="5" t="n">
        <v>99331</v>
      </c>
    </row>
    <row r="25" spans="1:3">
      <c r="A25" s="4" t="s">
        <v>41</v>
      </c>
      <c r="B25" s="5" t="n">
        <v>15330</v>
      </c>
      <c r="C25" s="5" t="n">
        <v>23031</v>
      </c>
    </row>
    <row r="26" spans="1:3">
      <c r="A26" s="4" t="s">
        <v>46</v>
      </c>
      <c r="B26" s="5" t="n">
        <v>30453</v>
      </c>
      <c r="C26" s="5" t="n">
        <v>29168</v>
      </c>
    </row>
    <row r="27" spans="1:3">
      <c r="A27" s="4" t="s">
        <v>606</v>
      </c>
    </row>
    <row r="28" spans="1:3">
      <c r="A28" s="3" t="s">
        <v>596</v>
      </c>
    </row>
    <row r="29" spans="1:3">
      <c r="A29" s="4" t="s">
        <v>605</v>
      </c>
      <c r="B29" s="5" t="n">
        <v>142878</v>
      </c>
      <c r="C29" s="5" t="n">
        <v>99331</v>
      </c>
    </row>
    <row r="30" spans="1:3">
      <c r="A30" s="4" t="s">
        <v>41</v>
      </c>
      <c r="B30" s="5" t="n">
        <v>15330</v>
      </c>
      <c r="C30" s="5" t="n">
        <v>23031</v>
      </c>
    </row>
    <row r="31" spans="1:3">
      <c r="A31" s="4" t="s">
        <v>46</v>
      </c>
      <c r="B31" s="6" t="n">
        <v>30453</v>
      </c>
      <c r="C31" s="6" t="n">
        <v>291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607</v>
      </c>
      <c r="B1" s="2" t="s">
        <v>1</v>
      </c>
    </row>
    <row r="2" spans="1:4">
      <c r="B2" s="2" t="s">
        <v>2</v>
      </c>
      <c r="C2" s="2" t="s">
        <v>36</v>
      </c>
      <c r="D2" s="2" t="s">
        <v>331</v>
      </c>
    </row>
    <row r="3" spans="1:4">
      <c r="A3" s="3" t="s">
        <v>608</v>
      </c>
    </row>
    <row r="4" spans="1:4">
      <c r="A4" s="4" t="s">
        <v>609</v>
      </c>
      <c r="B4" s="4" t="s">
        <v>610</v>
      </c>
    </row>
    <row r="5" spans="1:4">
      <c r="A5" s="4" t="s">
        <v>611</v>
      </c>
      <c r="B5" s="4" t="s">
        <v>612</v>
      </c>
    </row>
    <row r="6" spans="1:4">
      <c r="A6" s="4" t="s">
        <v>613</v>
      </c>
      <c r="B6" s="6" t="n">
        <v>2200</v>
      </c>
      <c r="C6" s="6" t="n">
        <v>2200</v>
      </c>
    </row>
    <row r="7" spans="1:4">
      <c r="A7" s="4" t="s">
        <v>614</v>
      </c>
      <c r="B7" s="4" t="s">
        <v>615</v>
      </c>
    </row>
    <row r="8" spans="1:4">
      <c r="A8" s="4" t="s">
        <v>363</v>
      </c>
    </row>
    <row r="9" spans="1:4">
      <c r="A9" s="3" t="s">
        <v>608</v>
      </c>
    </row>
    <row r="10" spans="1:4">
      <c r="A10" s="4" t="s">
        <v>616</v>
      </c>
      <c r="B10" s="4" t="s">
        <v>365</v>
      </c>
      <c r="C10" s="4" t="s">
        <v>366</v>
      </c>
    </row>
    <row r="11" spans="1:4">
      <c r="A11" s="4" t="s">
        <v>367</v>
      </c>
    </row>
    <row r="12" spans="1:4">
      <c r="A12" s="3" t="s">
        <v>608</v>
      </c>
    </row>
    <row r="13" spans="1:4">
      <c r="A13" s="4" t="s">
        <v>616</v>
      </c>
      <c r="D13" s="4" t="s">
        <v>3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4"/>
  </cols>
  <sheetData>
    <row r="1" spans="1:5">
      <c r="A1" s="1" t="s">
        <v>617</v>
      </c>
      <c r="C1" s="2" t="s">
        <v>1</v>
      </c>
    </row>
    <row r="2" spans="1:5">
      <c r="C2" s="2" t="s">
        <v>2</v>
      </c>
      <c r="D2" s="2" t="s">
        <v>86</v>
      </c>
      <c r="E2" s="2" t="s">
        <v>618</v>
      </c>
    </row>
    <row r="3" spans="1:5">
      <c r="A3" s="4" t="s">
        <v>619</v>
      </c>
      <c r="C3" s="6" t="n">
        <v>-1530</v>
      </c>
      <c r="D3" s="6" t="n">
        <v>-1927</v>
      </c>
    </row>
    <row r="4" spans="1:5">
      <c r="A4" s="4" t="s">
        <v>620</v>
      </c>
    </row>
    <row r="5" spans="1:5">
      <c r="A5" s="4" t="s">
        <v>621</v>
      </c>
      <c r="E5" s="6" t="n">
        <v>25306</v>
      </c>
    </row>
    <row r="6" spans="1:5">
      <c r="A6" s="4" t="s">
        <v>112</v>
      </c>
      <c r="E6" s="5" t="n">
        <v>-41644</v>
      </c>
    </row>
    <row r="7" spans="1:5">
      <c r="A7" s="4" t="s">
        <v>622</v>
      </c>
      <c r="E7" s="5" t="n">
        <v>-13192</v>
      </c>
    </row>
    <row r="8" spans="1:5">
      <c r="A8" s="4" t="s">
        <v>619</v>
      </c>
      <c r="B8" s="4" t="s">
        <v>381</v>
      </c>
      <c r="E8" s="6" t="n">
        <v>-1927</v>
      </c>
    </row>
    <row r="9" spans="1:5"/>
    <row r="10" spans="1:5">
      <c r="A10" s="4" t="s">
        <v>381</v>
      </c>
      <c r="B10" s="4" t="s">
        <v>623</v>
      </c>
    </row>
  </sheetData>
  <mergeCells count="4">
    <mergeCell ref="A1:B2"/>
    <mergeCell ref="C1:E1"/>
    <mergeCell ref="A9:D9"/>
    <mergeCell ref="B10:D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7"/>
    <col customWidth="1" max="3" min="3" width="14"/>
  </cols>
  <sheetData>
    <row r="1" spans="1:3">
      <c r="A1" s="1" t="s">
        <v>624</v>
      </c>
      <c r="B1" s="2" t="s">
        <v>1</v>
      </c>
    </row>
    <row r="2" spans="1:3">
      <c r="B2" s="2" t="s">
        <v>2</v>
      </c>
      <c r="C2" s="2" t="s">
        <v>36</v>
      </c>
    </row>
    <row r="3" spans="1:3">
      <c r="A3" s="4" t="s">
        <v>625</v>
      </c>
      <c r="B3" s="4" t="s">
        <v>342</v>
      </c>
      <c r="C3" s="4" t="s">
        <v>343</v>
      </c>
    </row>
    <row r="4" spans="1:3">
      <c r="A4" s="4" t="s">
        <v>626</v>
      </c>
    </row>
    <row r="5" spans="1:3">
      <c r="A5" s="4" t="s">
        <v>625</v>
      </c>
      <c r="B5" s="4" t="s">
        <v>627</v>
      </c>
    </row>
    <row r="6" spans="1:3">
      <c r="A6" s="4" t="s">
        <v>628</v>
      </c>
      <c r="B6" s="4" t="s">
        <v>629</v>
      </c>
    </row>
    <row r="7" spans="1:3">
      <c r="A7" s="4" t="s">
        <v>630</v>
      </c>
    </row>
    <row r="8" spans="1:3">
      <c r="A8" s="4" t="s">
        <v>625</v>
      </c>
      <c r="B8" s="4" t="s">
        <v>360</v>
      </c>
    </row>
    <row r="9" spans="1:3">
      <c r="A9" s="4" t="s">
        <v>628</v>
      </c>
      <c r="B9" s="4" t="s">
        <v>629</v>
      </c>
    </row>
    <row r="10" spans="1:3">
      <c r="A10" s="4" t="s">
        <v>631</v>
      </c>
    </row>
    <row r="11" spans="1:3">
      <c r="A11" s="4" t="s">
        <v>625</v>
      </c>
      <c r="B11" s="4" t="s">
        <v>632</v>
      </c>
    </row>
    <row r="12" spans="1:3">
      <c r="A12" s="4" t="s">
        <v>628</v>
      </c>
      <c r="B12" s="4" t="s">
        <v>633</v>
      </c>
    </row>
    <row r="13" spans="1:3">
      <c r="A13" s="4" t="s">
        <v>634</v>
      </c>
    </row>
    <row r="14" spans="1:3">
      <c r="A14" s="4" t="s">
        <v>625</v>
      </c>
      <c r="B14" s="4" t="s">
        <v>343</v>
      </c>
    </row>
    <row r="15" spans="1:3">
      <c r="A15" s="4" t="s">
        <v>628</v>
      </c>
      <c r="B15" s="4" t="s">
        <v>629</v>
      </c>
    </row>
    <row r="16" spans="1:3">
      <c r="A16" s="4" t="s">
        <v>635</v>
      </c>
    </row>
    <row r="17" spans="1:3">
      <c r="A17" s="4" t="s">
        <v>625</v>
      </c>
      <c r="B17" s="4" t="s">
        <v>342</v>
      </c>
    </row>
    <row r="18" spans="1:3">
      <c r="A18" s="4" t="s">
        <v>628</v>
      </c>
      <c r="B18" s="4" t="s">
        <v>6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636</v>
      </c>
      <c r="B1" s="2" t="s">
        <v>334</v>
      </c>
      <c r="C1" s="2" t="s">
        <v>637</v>
      </c>
      <c r="D1" s="2" t="s">
        <v>2</v>
      </c>
      <c r="E1" s="2" t="s">
        <v>36</v>
      </c>
      <c r="F1" s="2" t="s">
        <v>86</v>
      </c>
      <c r="G1" s="2" t="s">
        <v>36</v>
      </c>
      <c r="H1" s="2" t="s">
        <v>618</v>
      </c>
    </row>
    <row r="2" spans="1:8">
      <c r="A2" s="3" t="s">
        <v>638</v>
      </c>
    </row>
    <row r="3" spans="1:8">
      <c r="A3" s="4" t="s">
        <v>639</v>
      </c>
      <c r="E3" s="5" t="n">
        <v>666667</v>
      </c>
    </row>
    <row r="4" spans="1:8">
      <c r="A4" s="4" t="s">
        <v>640</v>
      </c>
      <c r="D4" s="4" t="s">
        <v>342</v>
      </c>
      <c r="E4" s="4" t="s">
        <v>343</v>
      </c>
      <c r="G4" s="4" t="s">
        <v>343</v>
      </c>
    </row>
    <row r="5" spans="1:8">
      <c r="A5" s="4" t="s">
        <v>641</v>
      </c>
      <c r="D5" s="6" t="n">
        <v>5417</v>
      </c>
    </row>
    <row r="6" spans="1:8">
      <c r="A6" s="4" t="s">
        <v>642</v>
      </c>
      <c r="D6" s="5" t="n">
        <v>-1530</v>
      </c>
      <c r="F6" s="6" t="n">
        <v>-1927</v>
      </c>
    </row>
    <row r="7" spans="1:8">
      <c r="A7" s="4" t="s">
        <v>361</v>
      </c>
    </row>
    <row r="8" spans="1:8">
      <c r="A8" s="3" t="s">
        <v>638</v>
      </c>
    </row>
    <row r="9" spans="1:8">
      <c r="A9" s="4" t="s">
        <v>640</v>
      </c>
      <c r="B9" s="4" t="s">
        <v>362</v>
      </c>
    </row>
    <row r="10" spans="1:8">
      <c r="A10" s="4" t="s">
        <v>643</v>
      </c>
      <c r="B10" s="4" t="s">
        <v>362</v>
      </c>
    </row>
    <row r="11" spans="1:8">
      <c r="A11" s="4" t="s">
        <v>644</v>
      </c>
      <c r="B11" s="6" t="n">
        <v>3400</v>
      </c>
      <c r="D11" s="5" t="n">
        <v>5400</v>
      </c>
    </row>
    <row r="12" spans="1:8">
      <c r="A12" s="4" t="s">
        <v>642</v>
      </c>
      <c r="D12" s="5" t="n">
        <v>1500</v>
      </c>
      <c r="E12" s="6" t="n">
        <v>1600</v>
      </c>
    </row>
    <row r="13" spans="1:8">
      <c r="A13" s="4" t="s">
        <v>645</v>
      </c>
      <c r="D13" s="6" t="n">
        <v>5600</v>
      </c>
      <c r="E13" s="6" t="n">
        <v>1800</v>
      </c>
      <c r="G13" s="6" t="n">
        <v>1800</v>
      </c>
    </row>
    <row r="14" spans="1:8">
      <c r="A14" s="4" t="s">
        <v>646</v>
      </c>
      <c r="D14" s="4" t="s">
        <v>647</v>
      </c>
    </row>
    <row r="15" spans="1:8">
      <c r="A15" s="4" t="s">
        <v>359</v>
      </c>
    </row>
    <row r="16" spans="1:8">
      <c r="A16" s="3" t="s">
        <v>638</v>
      </c>
    </row>
    <row r="17" spans="1:8">
      <c r="A17" s="4" t="s">
        <v>639</v>
      </c>
      <c r="D17" s="5" t="n">
        <v>40505279</v>
      </c>
    </row>
    <row r="18" spans="1:8">
      <c r="A18" s="4" t="s">
        <v>640</v>
      </c>
      <c r="D18" s="4" t="s">
        <v>360</v>
      </c>
    </row>
    <row r="19" spans="1:8">
      <c r="A19" s="4" t="s">
        <v>620</v>
      </c>
    </row>
    <row r="20" spans="1:8">
      <c r="A20" s="3" t="s">
        <v>638</v>
      </c>
    </row>
    <row r="21" spans="1:8">
      <c r="A21" s="4" t="s">
        <v>639</v>
      </c>
      <c r="C21" s="5" t="n">
        <v>1000000</v>
      </c>
      <c r="G21" s="5" t="n">
        <v>666667</v>
      </c>
      <c r="H21" s="5" t="n">
        <v>40500000</v>
      </c>
    </row>
    <row r="22" spans="1:8">
      <c r="A22" s="4" t="s">
        <v>640</v>
      </c>
      <c r="H22" s="4" t="s">
        <v>360</v>
      </c>
    </row>
    <row r="23" spans="1:8">
      <c r="A23" s="4" t="s">
        <v>641</v>
      </c>
      <c r="C23" s="6" t="n">
        <v>10000</v>
      </c>
      <c r="G23" s="6"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8</v>
      </c>
      <c r="B1" s="2" t="s">
        <v>2</v>
      </c>
      <c r="C1" s="2" t="s">
        <v>36</v>
      </c>
    </row>
    <row r="2" spans="1:3">
      <c r="A2" s="4" t="s">
        <v>649</v>
      </c>
      <c r="B2" s="6" t="n">
        <v>-218596</v>
      </c>
      <c r="C2" s="6" t="n">
        <v>-232344</v>
      </c>
    </row>
    <row r="3" spans="1:3">
      <c r="A3" s="4" t="s">
        <v>58</v>
      </c>
      <c r="B3" s="5" t="n">
        <v>-21139</v>
      </c>
      <c r="C3" s="5" t="n">
        <v>-27836</v>
      </c>
    </row>
    <row r="4" spans="1:3">
      <c r="A4" s="4" t="s">
        <v>650</v>
      </c>
    </row>
    <row r="5" spans="1:3">
      <c r="A5" s="4" t="s">
        <v>649</v>
      </c>
      <c r="B5" s="5" t="n">
        <v>218596</v>
      </c>
      <c r="C5" s="5" t="n">
        <v>232344</v>
      </c>
    </row>
    <row r="6" spans="1:3">
      <c r="A6" s="4" t="s">
        <v>47</v>
      </c>
      <c r="B6" s="5" t="n">
        <v>68290</v>
      </c>
      <c r="C6" s="5" t="n">
        <v>67153</v>
      </c>
    </row>
    <row r="7" spans="1:3">
      <c r="A7" s="4" t="s">
        <v>134</v>
      </c>
      <c r="B7" s="5" t="n">
        <v>5648</v>
      </c>
      <c r="C7" s="5" t="n">
        <v>1761</v>
      </c>
    </row>
    <row r="8" spans="1:3">
      <c r="A8" s="4" t="s">
        <v>58</v>
      </c>
      <c r="B8" s="5" t="n">
        <v>-2538</v>
      </c>
      <c r="C8" s="5" t="n">
        <v>-2515</v>
      </c>
    </row>
    <row r="9" spans="1:3">
      <c r="A9" s="4" t="s">
        <v>166</v>
      </c>
      <c r="B9" s="5" t="n">
        <v>289996</v>
      </c>
      <c r="C9" s="5" t="n">
        <v>298743</v>
      </c>
    </row>
    <row r="10" spans="1:3">
      <c r="A10" s="4" t="s">
        <v>651</v>
      </c>
    </row>
    <row r="11" spans="1:3">
      <c r="A11" s="4" t="s">
        <v>649</v>
      </c>
      <c r="B11" s="5" t="n">
        <v>322748</v>
      </c>
      <c r="C11" s="5" t="n">
        <v>335255</v>
      </c>
    </row>
    <row r="12" spans="1:3">
      <c r="A12" s="4" t="s">
        <v>47</v>
      </c>
      <c r="B12" s="5" t="n">
        <v>68290</v>
      </c>
      <c r="C12" s="5" t="n">
        <v>67153</v>
      </c>
    </row>
    <row r="13" spans="1:3">
      <c r="A13" s="4" t="s">
        <v>134</v>
      </c>
      <c r="B13" s="5" t="n">
        <v>18148</v>
      </c>
      <c r="C13" s="5" t="n">
        <v>19661</v>
      </c>
    </row>
    <row r="14" spans="1:3">
      <c r="A14" s="4" t="s">
        <v>58</v>
      </c>
      <c r="B14" s="4" t="s">
        <v>44</v>
      </c>
      <c r="C14" s="4" t="s">
        <v>44</v>
      </c>
    </row>
    <row r="15" spans="1:3">
      <c r="A15" s="4" t="s">
        <v>166</v>
      </c>
      <c r="B15" s="6" t="n">
        <v>409186</v>
      </c>
      <c r="C15" s="6" t="n">
        <v>4220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6"/>
    <col customWidth="1" max="2" min="2" width="80"/>
    <col customWidth="1" max="3" min="3" width="37"/>
    <col customWidth="1" max="4" min="4" width="80"/>
    <col customWidth="1" max="5" min="5" width="14"/>
    <col customWidth="1" max="6" min="6" width="16"/>
    <col customWidth="1" max="7" min="7" width="13"/>
    <col customWidth="1" max="8" min="8" width="14"/>
    <col customWidth="1" max="9" min="9" width="14"/>
    <col customWidth="1" max="10" min="10" width="14"/>
  </cols>
  <sheetData>
    <row r="1" spans="1:10">
      <c r="A1" s="1" t="s">
        <v>652</v>
      </c>
      <c r="B1" s="2" t="s">
        <v>534</v>
      </c>
      <c r="D1" s="2" t="s">
        <v>1</v>
      </c>
      <c r="F1" s="2" t="s">
        <v>503</v>
      </c>
    </row>
    <row r="2" spans="1:10">
      <c r="B2" s="2" t="s">
        <v>653</v>
      </c>
      <c r="C2" s="2" t="s">
        <v>331</v>
      </c>
      <c r="D2" s="2" t="s">
        <v>2</v>
      </c>
      <c r="E2" s="2" t="s">
        <v>86</v>
      </c>
      <c r="F2" s="2" t="s">
        <v>36</v>
      </c>
      <c r="G2" s="2" t="s">
        <v>3</v>
      </c>
      <c r="H2" s="2" t="s">
        <v>654</v>
      </c>
      <c r="I2" s="2" t="s">
        <v>655</v>
      </c>
      <c r="J2" s="2" t="s">
        <v>656</v>
      </c>
    </row>
    <row r="3" spans="1:10">
      <c r="A3" s="3" t="s">
        <v>657</v>
      </c>
    </row>
    <row r="4" spans="1:10">
      <c r="A4" s="4" t="s">
        <v>54</v>
      </c>
      <c r="D4" s="6" t="n">
        <v>366892</v>
      </c>
      <c r="F4" s="6" t="n">
        <v>366892</v>
      </c>
    </row>
    <row r="5" spans="1:10">
      <c r="A5" s="4" t="s">
        <v>658</v>
      </c>
      <c r="D5" s="6" t="n">
        <v>152597</v>
      </c>
      <c r="F5" s="5" t="n">
        <v>153086</v>
      </c>
    </row>
    <row r="6" spans="1:10">
      <c r="A6" s="4" t="s">
        <v>659</v>
      </c>
    </row>
    <row r="7" spans="1:10">
      <c r="A7" s="3" t="s">
        <v>657</v>
      </c>
    </row>
    <row r="8" spans="1:10">
      <c r="A8" s="4" t="s">
        <v>660</v>
      </c>
      <c r="D8" s="4" t="s">
        <v>661</v>
      </c>
    </row>
    <row r="9" spans="1:10">
      <c r="A9" s="4" t="s">
        <v>658</v>
      </c>
      <c r="D9" s="6" t="n">
        <v>152600</v>
      </c>
      <c r="F9" s="5" t="n">
        <v>153100</v>
      </c>
    </row>
    <row r="10" spans="1:10">
      <c r="A10" s="4" t="s">
        <v>662</v>
      </c>
      <c r="D10" s="4" t="s">
        <v>663</v>
      </c>
    </row>
    <row r="11" spans="1:10">
      <c r="A11" s="4" t="s">
        <v>664</v>
      </c>
      <c r="D11" s="6" t="n">
        <v>400</v>
      </c>
      <c r="F11" s="5" t="n">
        <v>900</v>
      </c>
    </row>
    <row r="12" spans="1:10">
      <c r="A12" s="4" t="s">
        <v>665</v>
      </c>
    </row>
    <row r="13" spans="1:10">
      <c r="A13" s="3" t="s">
        <v>657</v>
      </c>
    </row>
    <row r="14" spans="1:10">
      <c r="A14" s="4" t="s">
        <v>666</v>
      </c>
      <c r="D14" s="5" t="n">
        <v>77500</v>
      </c>
      <c r="F14" s="5" t="n">
        <v>77500</v>
      </c>
    </row>
    <row r="15" spans="1:10">
      <c r="A15" s="4" t="s">
        <v>667</v>
      </c>
    </row>
    <row r="16" spans="1:10">
      <c r="A16" s="3" t="s">
        <v>657</v>
      </c>
    </row>
    <row r="17" spans="1:10">
      <c r="A17" s="4" t="s">
        <v>666</v>
      </c>
      <c r="D17" s="5" t="n">
        <v>72200</v>
      </c>
      <c r="F17" s="5" t="n">
        <v>72200</v>
      </c>
    </row>
    <row r="18" spans="1:10">
      <c r="A18" s="4" t="s">
        <v>668</v>
      </c>
    </row>
    <row r="19" spans="1:10">
      <c r="A19" s="3" t="s">
        <v>657</v>
      </c>
    </row>
    <row r="20" spans="1:10">
      <c r="A20" s="4" t="s">
        <v>666</v>
      </c>
      <c r="D20" s="6" t="n">
        <v>2500</v>
      </c>
      <c r="F20" s="6" t="n">
        <v>2500</v>
      </c>
    </row>
    <row r="21" spans="1:10">
      <c r="A21" s="4" t="s">
        <v>367</v>
      </c>
    </row>
    <row r="22" spans="1:10">
      <c r="A22" s="3" t="s">
        <v>657</v>
      </c>
    </row>
    <row r="23" spans="1:10">
      <c r="A23" s="4" t="s">
        <v>669</v>
      </c>
      <c r="H23" s="6" t="n">
        <v>2000000</v>
      </c>
      <c r="I23" s="6" t="n">
        <v>1000000</v>
      </c>
      <c r="J23" s="6" t="n">
        <v>1000000</v>
      </c>
    </row>
    <row r="24" spans="1:10">
      <c r="A24" s="4" t="s">
        <v>670</v>
      </c>
      <c r="D24" s="4" t="s">
        <v>671</v>
      </c>
    </row>
    <row r="25" spans="1:10">
      <c r="A25" s="4" t="s">
        <v>364</v>
      </c>
      <c r="D25" s="4" t="s">
        <v>672</v>
      </c>
      <c r="F25" s="4" t="s">
        <v>673</v>
      </c>
    </row>
    <row r="26" spans="1:10">
      <c r="A26" s="4" t="s">
        <v>674</v>
      </c>
      <c r="D26" s="6" t="n">
        <v>1000000</v>
      </c>
      <c r="F26" s="6" t="n">
        <v>948100</v>
      </c>
    </row>
    <row r="27" spans="1:10">
      <c r="A27" s="4" t="s">
        <v>675</v>
      </c>
      <c r="D27" s="5" t="n">
        <v>3900</v>
      </c>
      <c r="E27" s="6" t="n">
        <v>2800</v>
      </c>
    </row>
    <row r="28" spans="1:10">
      <c r="A28" s="4" t="s">
        <v>676</v>
      </c>
      <c r="D28" s="6" t="n">
        <v>41200</v>
      </c>
    </row>
    <row r="29" spans="1:10">
      <c r="A29" s="4" t="s">
        <v>677</v>
      </c>
      <c r="D29" s="4" t="s">
        <v>678</v>
      </c>
    </row>
    <row r="30" spans="1:10">
      <c r="A30" s="4" t="s">
        <v>679</v>
      </c>
    </row>
    <row r="31" spans="1:10">
      <c r="A31" s="3" t="s">
        <v>657</v>
      </c>
    </row>
    <row r="32" spans="1:10">
      <c r="A32" s="4" t="s">
        <v>674</v>
      </c>
      <c r="G32" s="6" t="n">
        <v>70000</v>
      </c>
    </row>
    <row r="33" spans="1:10">
      <c r="A33" s="4" t="s">
        <v>680</v>
      </c>
    </row>
    <row r="34" spans="1:10">
      <c r="A34" s="3" t="s">
        <v>657</v>
      </c>
    </row>
    <row r="35" spans="1:10">
      <c r="A35" s="4" t="s">
        <v>601</v>
      </c>
      <c r="B35" s="6" t="n">
        <v>300000</v>
      </c>
    </row>
    <row r="36" spans="1:10">
      <c r="A36" s="4" t="s">
        <v>681</v>
      </c>
      <c r="B36" s="4" t="s">
        <v>682</v>
      </c>
    </row>
    <row r="37" spans="1:10">
      <c r="A37" s="4" t="s">
        <v>660</v>
      </c>
      <c r="B37" s="4" t="s">
        <v>683</v>
      </c>
    </row>
    <row r="38" spans="1:10">
      <c r="A38" s="4" t="s">
        <v>666</v>
      </c>
      <c r="D38" s="6" t="n">
        <v>198700</v>
      </c>
      <c r="F38" s="5" t="n">
        <v>184600</v>
      </c>
    </row>
    <row r="39" spans="1:10">
      <c r="A39" s="4" t="s">
        <v>684</v>
      </c>
      <c r="B39" s="6" t="n">
        <v>298300</v>
      </c>
    </row>
    <row r="40" spans="1:10">
      <c r="A40" s="4" t="s">
        <v>685</v>
      </c>
      <c r="B40" s="6" t="n">
        <v>37100</v>
      </c>
    </row>
    <row r="41" spans="1:10">
      <c r="A41" s="4" t="s">
        <v>686</v>
      </c>
      <c r="D41" s="4" t="s">
        <v>687</v>
      </c>
    </row>
    <row r="42" spans="1:10">
      <c r="A42" s="4" t="s">
        <v>367</v>
      </c>
    </row>
    <row r="43" spans="1:10">
      <c r="A43" s="3" t="s">
        <v>657</v>
      </c>
    </row>
    <row r="44" spans="1:10">
      <c r="A44" s="4" t="s">
        <v>681</v>
      </c>
      <c r="C44" s="4" t="s">
        <v>688</v>
      </c>
    </row>
    <row r="45" spans="1:10">
      <c r="A45" s="4" t="s">
        <v>670</v>
      </c>
      <c r="C45" s="4" t="s">
        <v>689</v>
      </c>
    </row>
    <row r="46" spans="1:10">
      <c r="A46" s="4" t="s">
        <v>364</v>
      </c>
      <c r="C46" s="4" t="s">
        <v>368</v>
      </c>
    </row>
    <row r="47" spans="1:10">
      <c r="A47" s="4" t="s">
        <v>674</v>
      </c>
      <c r="D47" s="6" t="n">
        <v>366900</v>
      </c>
      <c r="F47" s="6" t="n">
        <v>366900</v>
      </c>
    </row>
    <row r="48" spans="1:10">
      <c r="A48" s="4" t="s">
        <v>54</v>
      </c>
      <c r="C48" s="6" t="n">
        <v>366900</v>
      </c>
    </row>
    <row r="49" spans="1:10">
      <c r="A49" s="4" t="s">
        <v>363</v>
      </c>
    </row>
    <row r="50" spans="1:10">
      <c r="A50" s="3" t="s">
        <v>657</v>
      </c>
    </row>
    <row r="51" spans="1:10">
      <c r="A51" s="4" t="s">
        <v>364</v>
      </c>
      <c r="D51" s="4" t="s">
        <v>365</v>
      </c>
      <c r="F51" s="4" t="s">
        <v>36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1</v>
      </c>
    </row>
    <row r="2" spans="1:2">
      <c r="B2" s="2" t="s">
        <v>691</v>
      </c>
    </row>
    <row r="3" spans="1:2">
      <c r="A3" s="4" t="s">
        <v>692</v>
      </c>
    </row>
    <row r="4" spans="1:2">
      <c r="A4" s="4" t="s">
        <v>693</v>
      </c>
      <c r="B4" s="5" t="n">
        <v>42488</v>
      </c>
    </row>
    <row r="5" spans="1:2">
      <c r="A5" s="4" t="s">
        <v>694</v>
      </c>
      <c r="B5" s="8" t="n">
        <v>8.470000000000001</v>
      </c>
    </row>
    <row r="6" spans="1:2">
      <c r="A6" s="4" t="s">
        <v>695</v>
      </c>
      <c r="B6" s="5" t="n">
        <v>52523</v>
      </c>
    </row>
    <row r="7" spans="1:2">
      <c r="A7" s="4" t="s">
        <v>696</v>
      </c>
      <c r="B7" s="6" t="n">
        <v>1072</v>
      </c>
    </row>
    <row r="8" spans="1:2">
      <c r="A8" s="4" t="s">
        <v>697</v>
      </c>
    </row>
    <row r="9" spans="1:2">
      <c r="A9" s="4" t="s">
        <v>693</v>
      </c>
      <c r="B9" s="5" t="n">
        <v>202</v>
      </c>
    </row>
    <row r="10" spans="1:2">
      <c r="A10" s="4" t="s">
        <v>694</v>
      </c>
      <c r="B10" s="8" t="n">
        <v>8.880000000000001</v>
      </c>
    </row>
    <row r="11" spans="1:2">
      <c r="A11" s="4" t="s">
        <v>695</v>
      </c>
      <c r="B11" s="5" t="n">
        <v>52725</v>
      </c>
    </row>
    <row r="12" spans="1:2">
      <c r="A12" s="4" t="s">
        <v>696</v>
      </c>
      <c r="B12" s="6" t="n">
        <v>10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5"/>
    <col customWidth="1" max="2" min="2" width="80"/>
    <col customWidth="1" max="3" min="3" width="20"/>
    <col customWidth="1" max="4" min="4" width="20"/>
    <col customWidth="1" max="5" min="5" width="27"/>
    <col customWidth="1" max="6" min="6" width="27"/>
    <col customWidth="1" max="7" min="7" width="41"/>
    <col customWidth="1" max="8" min="8" width="37"/>
    <col customWidth="1" max="9" min="9" width="80"/>
    <col customWidth="1" max="10" min="10" width="20"/>
    <col customWidth="1" max="11" min="11" width="30"/>
    <col customWidth="1" max="12" min="12" width="21"/>
  </cols>
  <sheetData>
    <row r="1" spans="1:12">
      <c r="A1" s="1" t="s">
        <v>698</v>
      </c>
      <c r="B1" s="2" t="s">
        <v>699</v>
      </c>
      <c r="C1" s="2" t="s">
        <v>700</v>
      </c>
      <c r="D1" s="2" t="s">
        <v>701</v>
      </c>
      <c r="E1" s="2" t="s">
        <v>702</v>
      </c>
      <c r="F1" s="2" t="s">
        <v>703</v>
      </c>
      <c r="G1" s="2" t="s">
        <v>704</v>
      </c>
      <c r="H1" s="2" t="s">
        <v>705</v>
      </c>
      <c r="I1" s="2" t="s">
        <v>706</v>
      </c>
      <c r="J1" s="2" t="s">
        <v>707</v>
      </c>
      <c r="K1" s="2" t="s">
        <v>708</v>
      </c>
      <c r="L1" s="2" t="s">
        <v>709</v>
      </c>
    </row>
    <row r="2" spans="1:12">
      <c r="A2" s="3" t="s">
        <v>710</v>
      </c>
    </row>
    <row r="3" spans="1:12">
      <c r="A3" s="4" t="s">
        <v>711</v>
      </c>
      <c r="L3" s="6" t="n">
        <v>1500</v>
      </c>
    </row>
    <row r="4" spans="1:12">
      <c r="A4" s="4" t="s">
        <v>712</v>
      </c>
      <c r="K4" s="6" t="n">
        <v>15</v>
      </c>
    </row>
    <row r="5" spans="1:12">
      <c r="A5" s="4" t="s">
        <v>713</v>
      </c>
      <c r="I5" s="7" t="n">
        <v>0.001</v>
      </c>
      <c r="K5" s="9" t="n">
        <v>0.001</v>
      </c>
    </row>
    <row r="6" spans="1:12">
      <c r="A6" s="4" t="s">
        <v>714</v>
      </c>
      <c r="I6" s="4" t="s">
        <v>715</v>
      </c>
    </row>
    <row r="7" spans="1:12">
      <c r="A7" s="4" t="s">
        <v>716</v>
      </c>
      <c r="I7" s="4" t="s">
        <v>717</v>
      </c>
    </row>
    <row r="8" spans="1:12">
      <c r="A8" s="4" t="s">
        <v>718</v>
      </c>
      <c r="I8" s="5" t="n">
        <v>30535249</v>
      </c>
    </row>
    <row r="9" spans="1:12">
      <c r="A9" s="4" t="s">
        <v>719</v>
      </c>
      <c r="I9" s="5" t="n">
        <v>30535249</v>
      </c>
    </row>
    <row r="10" spans="1:12">
      <c r="A10" s="4" t="s">
        <v>720</v>
      </c>
      <c r="C10" s="5" t="n">
        <v>3952155</v>
      </c>
    </row>
    <row r="11" spans="1:12">
      <c r="A11" s="4" t="s">
        <v>434</v>
      </c>
    </row>
    <row r="12" spans="1:12">
      <c r="A12" s="3" t="s">
        <v>710</v>
      </c>
    </row>
    <row r="13" spans="1:12">
      <c r="A13" s="4" t="s">
        <v>170</v>
      </c>
      <c r="H13" s="5" t="n">
        <v>800000</v>
      </c>
      <c r="I13" s="5" t="n">
        <v>1456</v>
      </c>
      <c r="J13" s="5" t="n">
        <v>17135</v>
      </c>
    </row>
    <row r="14" spans="1:12">
      <c r="A14" s="4" t="s">
        <v>721</v>
      </c>
      <c r="H14" s="8" t="n">
        <v>12.5</v>
      </c>
    </row>
    <row r="15" spans="1:12">
      <c r="A15" s="4" t="s">
        <v>722</v>
      </c>
      <c r="H15" s="6" t="n">
        <v>8600</v>
      </c>
    </row>
    <row r="16" spans="1:12">
      <c r="A16" s="4" t="s">
        <v>712</v>
      </c>
      <c r="K16" s="6" t="n">
        <v>15</v>
      </c>
    </row>
    <row r="17" spans="1:12">
      <c r="A17" s="4" t="s">
        <v>434</v>
      </c>
    </row>
    <row r="18" spans="1:12">
      <c r="A18" s="3" t="s">
        <v>710</v>
      </c>
    </row>
    <row r="19" spans="1:12">
      <c r="A19" s="4" t="s">
        <v>170</v>
      </c>
      <c r="D19" s="5" t="n">
        <v>27013516</v>
      </c>
    </row>
    <row r="20" spans="1:12">
      <c r="A20" s="4" t="s">
        <v>723</v>
      </c>
    </row>
    <row r="21" spans="1:12">
      <c r="A21" s="3" t="s">
        <v>710</v>
      </c>
    </row>
    <row r="22" spans="1:12">
      <c r="A22" s="4" t="s">
        <v>720</v>
      </c>
      <c r="D22" s="5" t="n">
        <v>1452155</v>
      </c>
    </row>
    <row r="23" spans="1:12">
      <c r="A23" s="4" t="s">
        <v>724</v>
      </c>
    </row>
    <row r="24" spans="1:12">
      <c r="A24" s="3" t="s">
        <v>710</v>
      </c>
    </row>
    <row r="25" spans="1:12">
      <c r="A25" s="4" t="s">
        <v>720</v>
      </c>
      <c r="D25" s="5" t="n">
        <v>2500000</v>
      </c>
    </row>
    <row r="26" spans="1:12">
      <c r="A26" s="4" t="s">
        <v>725</v>
      </c>
    </row>
    <row r="27" spans="1:12">
      <c r="A27" s="3" t="s">
        <v>710</v>
      </c>
    </row>
    <row r="28" spans="1:12">
      <c r="A28" s="4" t="s">
        <v>726</v>
      </c>
      <c r="G28" s="5" t="n">
        <v>100000</v>
      </c>
      <c r="I28" s="5" t="n">
        <v>100000</v>
      </c>
      <c r="K28" s="5" t="n">
        <v>100000</v>
      </c>
    </row>
    <row r="29" spans="1:12">
      <c r="A29" s="4" t="s">
        <v>727</v>
      </c>
      <c r="G29" s="6" t="n">
        <v>1000</v>
      </c>
      <c r="I29" s="7" t="n">
        <v>0.001</v>
      </c>
      <c r="K29" s="7" t="n">
        <v>0.001</v>
      </c>
    </row>
    <row r="30" spans="1:12">
      <c r="A30" s="4" t="s">
        <v>728</v>
      </c>
      <c r="G30" s="4" t="s">
        <v>729</v>
      </c>
    </row>
    <row r="31" spans="1:12">
      <c r="A31" s="4" t="s">
        <v>730</v>
      </c>
      <c r="G31" s="6" t="n">
        <v>1000</v>
      </c>
    </row>
    <row r="32" spans="1:12">
      <c r="A32" s="4" t="s">
        <v>731</v>
      </c>
      <c r="G32" s="5" t="n">
        <v>20</v>
      </c>
    </row>
    <row r="33" spans="1:12">
      <c r="A33" s="4" t="s">
        <v>732</v>
      </c>
      <c r="G33" s="6" t="n">
        <v>15</v>
      </c>
    </row>
    <row r="34" spans="1:12">
      <c r="A34" s="4" t="s">
        <v>733</v>
      </c>
      <c r="G34" s="4" t="s">
        <v>734</v>
      </c>
    </row>
    <row r="35" spans="1:12">
      <c r="A35" s="4" t="s">
        <v>735</v>
      </c>
      <c r="F35" s="5" t="n">
        <v>99127</v>
      </c>
    </row>
    <row r="36" spans="1:12">
      <c r="A36" s="4" t="s">
        <v>736</v>
      </c>
      <c r="F36" s="6" t="n">
        <v>99100</v>
      </c>
    </row>
    <row r="37" spans="1:12">
      <c r="A37" s="4" t="s">
        <v>737</v>
      </c>
      <c r="F37" s="6" t="n">
        <v>7000</v>
      </c>
    </row>
    <row r="38" spans="1:12">
      <c r="A38" s="4" t="s">
        <v>738</v>
      </c>
    </row>
    <row r="39" spans="1:12">
      <c r="A39" s="3" t="s">
        <v>710</v>
      </c>
    </row>
    <row r="40" spans="1:12">
      <c r="A40" s="4" t="s">
        <v>726</v>
      </c>
      <c r="B40" s="5" t="n">
        <v>150000</v>
      </c>
    </row>
    <row r="41" spans="1:12">
      <c r="A41" s="4" t="s">
        <v>730</v>
      </c>
      <c r="B41" s="6" t="n">
        <v>1000</v>
      </c>
    </row>
    <row r="42" spans="1:12">
      <c r="A42" s="4" t="s">
        <v>731</v>
      </c>
      <c r="B42" s="5" t="n">
        <v>20</v>
      </c>
    </row>
    <row r="43" spans="1:12">
      <c r="A43" s="4" t="s">
        <v>732</v>
      </c>
      <c r="B43" s="8" t="n">
        <v>12.75</v>
      </c>
    </row>
    <row r="44" spans="1:12">
      <c r="A44" s="4" t="s">
        <v>733</v>
      </c>
      <c r="B44" s="4" t="s">
        <v>615</v>
      </c>
    </row>
    <row r="45" spans="1:12">
      <c r="A45" s="4" t="s">
        <v>735</v>
      </c>
      <c r="E45" s="5" t="n">
        <v>149979</v>
      </c>
    </row>
    <row r="46" spans="1:12">
      <c r="A46" s="4" t="s">
        <v>737</v>
      </c>
      <c r="E46" s="6" t="n">
        <v>10300</v>
      </c>
    </row>
    <row r="47" spans="1:12">
      <c r="A47" s="4" t="s">
        <v>739</v>
      </c>
      <c r="B47" s="4" t="s">
        <v>740</v>
      </c>
    </row>
    <row r="48" spans="1:12">
      <c r="A48" s="4" t="s">
        <v>736</v>
      </c>
      <c r="E48" s="6" t="n">
        <v>150000</v>
      </c>
    </row>
    <row r="49" spans="1:12">
      <c r="A49" s="4" t="s">
        <v>741</v>
      </c>
    </row>
    <row r="50" spans="1:12">
      <c r="A50" s="3" t="s">
        <v>710</v>
      </c>
    </row>
    <row r="51" spans="1:12">
      <c r="A51" s="4" t="s">
        <v>739</v>
      </c>
      <c r="I51" s="4" t="s">
        <v>742</v>
      </c>
    </row>
    <row r="52" spans="1:12">
      <c r="A52" s="4" t="s">
        <v>743</v>
      </c>
    </row>
    <row r="53" spans="1:12">
      <c r="A53" s="3" t="s">
        <v>710</v>
      </c>
    </row>
    <row r="54" spans="1:12">
      <c r="A54" s="4" t="s">
        <v>718</v>
      </c>
      <c r="I54" s="5" t="n">
        <v>5800000</v>
      </c>
      <c r="K54" s="5" t="n">
        <v>5800000</v>
      </c>
    </row>
    <row r="55" spans="1:12">
      <c r="A55" s="4" t="s">
        <v>719</v>
      </c>
      <c r="I55" s="5" t="n">
        <v>5800000</v>
      </c>
      <c r="K55" s="5" t="n">
        <v>5800000</v>
      </c>
    </row>
    <row r="56" spans="1:12">
      <c r="A56" s="4" t="s">
        <v>744</v>
      </c>
    </row>
    <row r="57" spans="1:12">
      <c r="A57" s="3" t="s">
        <v>710</v>
      </c>
    </row>
    <row r="58" spans="1:12">
      <c r="A58" s="4" t="s">
        <v>739</v>
      </c>
      <c r="I58" s="4" t="s">
        <v>745</v>
      </c>
    </row>
    <row r="59" spans="1:12">
      <c r="A59" s="4" t="s">
        <v>746</v>
      </c>
      <c r="I59" s="4" t="s">
        <v>747</v>
      </c>
    </row>
    <row r="60" spans="1:12">
      <c r="A60" s="4" t="s">
        <v>748</v>
      </c>
      <c r="I60" s="4" t="s">
        <v>7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79"/>
    <col customWidth="1" max="2" min="2" width="20"/>
  </cols>
  <sheetData>
    <row r="1" spans="1:2">
      <c r="A1" s="1" t="s">
        <v>750</v>
      </c>
      <c r="B1" s="2" t="s">
        <v>1</v>
      </c>
    </row>
    <row r="2" spans="1:2">
      <c r="B2" s="2" t="s">
        <v>751</v>
      </c>
    </row>
    <row r="3" spans="1:2">
      <c r="A3" s="4" t="s">
        <v>752</v>
      </c>
    </row>
    <row r="4" spans="1:2">
      <c r="A4" s="3" t="s">
        <v>753</v>
      </c>
    </row>
    <row r="5" spans="1:2">
      <c r="A5" s="4" t="s">
        <v>754</v>
      </c>
      <c r="B5" s="5" t="n">
        <v>375625</v>
      </c>
    </row>
    <row r="6" spans="1:2">
      <c r="A6" s="4" t="s">
        <v>755</v>
      </c>
      <c r="B6" s="4" t="s">
        <v>44</v>
      </c>
    </row>
    <row r="7" spans="1:2">
      <c r="A7" s="4" t="s">
        <v>756</v>
      </c>
      <c r="B7" s="4" t="s">
        <v>44</v>
      </c>
    </row>
    <row r="8" spans="1:2">
      <c r="A8" s="4" t="s">
        <v>757</v>
      </c>
      <c r="B8" s="5" t="n">
        <v>-1284</v>
      </c>
    </row>
    <row r="9" spans="1:2">
      <c r="A9" s="4" t="s">
        <v>758</v>
      </c>
      <c r="B9" s="5" t="n">
        <v>-27368</v>
      </c>
    </row>
    <row r="10" spans="1:2">
      <c r="A10" s="4" t="s">
        <v>759</v>
      </c>
      <c r="B10" s="5" t="n">
        <v>346973</v>
      </c>
    </row>
    <row r="11" spans="1:2">
      <c r="A11" s="4" t="s">
        <v>760</v>
      </c>
    </row>
    <row r="12" spans="1:2">
      <c r="A12" s="3" t="s">
        <v>753</v>
      </c>
    </row>
    <row r="13" spans="1:2">
      <c r="A13" s="4" t="s">
        <v>754</v>
      </c>
      <c r="B13" s="5" t="n">
        <v>200745</v>
      </c>
    </row>
    <row r="14" spans="1:2">
      <c r="A14" s="4" t="s">
        <v>755</v>
      </c>
      <c r="B14" s="4" t="s">
        <v>44</v>
      </c>
    </row>
    <row r="15" spans="1:2">
      <c r="A15" s="4" t="s">
        <v>756</v>
      </c>
      <c r="B15" s="4" t="s">
        <v>44</v>
      </c>
    </row>
    <row r="16" spans="1:2">
      <c r="A16" s="4" t="s">
        <v>757</v>
      </c>
      <c r="B16" s="5" t="n">
        <v>-1284</v>
      </c>
    </row>
    <row r="17" spans="1:2">
      <c r="A17" s="4" t="s">
        <v>758</v>
      </c>
      <c r="B17" s="5" t="n">
        <v>-2051</v>
      </c>
    </row>
    <row r="18" spans="1:2">
      <c r="A18" s="4" t="s">
        <v>759</v>
      </c>
      <c r="B18" s="5" t="n">
        <v>197410</v>
      </c>
    </row>
    <row r="19" spans="1:2">
      <c r="A19" s="4" t="s">
        <v>761</v>
      </c>
    </row>
    <row r="20" spans="1:2">
      <c r="A20" s="3" t="s">
        <v>753</v>
      </c>
    </row>
    <row r="21" spans="1:2">
      <c r="A21" s="4" t="s">
        <v>754</v>
      </c>
      <c r="B21" s="5" t="n">
        <v>174880</v>
      </c>
    </row>
    <row r="22" spans="1:2">
      <c r="A22" s="4" t="s">
        <v>755</v>
      </c>
      <c r="B22" s="4" t="s">
        <v>44</v>
      </c>
    </row>
    <row r="23" spans="1:2">
      <c r="A23" s="4" t="s">
        <v>756</v>
      </c>
      <c r="B23" s="4" t="s">
        <v>44</v>
      </c>
    </row>
    <row r="24" spans="1:2">
      <c r="A24" s="4" t="s">
        <v>757</v>
      </c>
      <c r="B24" s="4" t="s">
        <v>44</v>
      </c>
    </row>
    <row r="25" spans="1:2">
      <c r="A25" s="4" t="s">
        <v>758</v>
      </c>
      <c r="B25" s="5" t="n">
        <v>-25317</v>
      </c>
    </row>
    <row r="26" spans="1:2">
      <c r="A26" s="4" t="s">
        <v>759</v>
      </c>
      <c r="B26" s="5" t="n">
        <v>149563</v>
      </c>
    </row>
    <row r="27" spans="1:2">
      <c r="A27" s="4" t="s">
        <v>762</v>
      </c>
    </row>
    <row r="28" spans="1:2">
      <c r="A28" s="3" t="s">
        <v>753</v>
      </c>
    </row>
    <row r="29" spans="1:2">
      <c r="A29" s="4" t="s">
        <v>754</v>
      </c>
      <c r="B29" s="5" t="n">
        <v>905381</v>
      </c>
    </row>
    <row r="30" spans="1:2">
      <c r="A30" s="4" t="s">
        <v>755</v>
      </c>
      <c r="B30" s="4" t="s">
        <v>44</v>
      </c>
    </row>
    <row r="31" spans="1:2">
      <c r="A31" s="4" t="s">
        <v>756</v>
      </c>
      <c r="B31" s="4" t="s">
        <v>44</v>
      </c>
    </row>
    <row r="32" spans="1:2">
      <c r="A32" s="4" t="s">
        <v>757</v>
      </c>
      <c r="B32" s="5" t="n">
        <v>-19304</v>
      </c>
    </row>
    <row r="33" spans="1:2">
      <c r="A33" s="4" t="s">
        <v>758</v>
      </c>
      <c r="B33" s="5" t="n">
        <v>-100775</v>
      </c>
    </row>
    <row r="34" spans="1:2">
      <c r="A34" s="4" t="s">
        <v>759</v>
      </c>
      <c r="B34" s="5" t="n">
        <v>785302</v>
      </c>
    </row>
    <row r="35" spans="1:2">
      <c r="A35" s="4" t="s">
        <v>763</v>
      </c>
    </row>
    <row r="36" spans="1:2">
      <c r="A36" s="3" t="s">
        <v>753</v>
      </c>
    </row>
    <row r="37" spans="1:2">
      <c r="A37" s="4" t="s">
        <v>754</v>
      </c>
      <c r="B37" s="5" t="n">
        <v>673341</v>
      </c>
    </row>
    <row r="38" spans="1:2">
      <c r="A38" s="4" t="s">
        <v>755</v>
      </c>
      <c r="B38" s="4" t="s">
        <v>44</v>
      </c>
    </row>
    <row r="39" spans="1:2">
      <c r="A39" s="4" t="s">
        <v>756</v>
      </c>
      <c r="B39" s="5" t="n">
        <v>20751</v>
      </c>
    </row>
    <row r="40" spans="1:2">
      <c r="A40" s="4" t="s">
        <v>757</v>
      </c>
      <c r="B40" s="5" t="n">
        <v>-19304</v>
      </c>
    </row>
    <row r="41" spans="1:2">
      <c r="A41" s="4" t="s">
        <v>758</v>
      </c>
      <c r="B41" s="5" t="n">
        <v>-55917</v>
      </c>
    </row>
    <row r="42" spans="1:2">
      <c r="A42" s="4" t="s">
        <v>759</v>
      </c>
      <c r="B42" s="5" t="n">
        <v>618871</v>
      </c>
    </row>
    <row r="43" spans="1:2">
      <c r="A43" s="4" t="s">
        <v>764</v>
      </c>
    </row>
    <row r="44" spans="1:2">
      <c r="A44" s="3" t="s">
        <v>753</v>
      </c>
    </row>
    <row r="45" spans="1:2">
      <c r="A45" s="4" t="s">
        <v>754</v>
      </c>
      <c r="B45" s="5" t="n">
        <v>232040</v>
      </c>
    </row>
    <row r="46" spans="1:2">
      <c r="A46" s="4" t="s">
        <v>755</v>
      </c>
      <c r="B46" s="4" t="s">
        <v>44</v>
      </c>
    </row>
    <row r="47" spans="1:2">
      <c r="A47" s="4" t="s">
        <v>756</v>
      </c>
      <c r="B47" s="5" t="n">
        <v>-20751</v>
      </c>
    </row>
    <row r="48" spans="1:2">
      <c r="A48" s="4" t="s">
        <v>757</v>
      </c>
      <c r="B48" s="4" t="s">
        <v>44</v>
      </c>
    </row>
    <row r="49" spans="1:2">
      <c r="A49" s="4" t="s">
        <v>758</v>
      </c>
      <c r="B49" s="5" t="n">
        <v>-44858</v>
      </c>
    </row>
    <row r="50" spans="1:2">
      <c r="A50" s="4" t="s">
        <v>759</v>
      </c>
      <c r="B50" s="5" t="n">
        <v>166431</v>
      </c>
    </row>
    <row r="51" spans="1:2">
      <c r="A51" s="4" t="s">
        <v>765</v>
      </c>
    </row>
    <row r="52" spans="1:2">
      <c r="A52" s="3" t="s">
        <v>753</v>
      </c>
    </row>
    <row r="53" spans="1:2">
      <c r="A53" s="4" t="s">
        <v>754</v>
      </c>
      <c r="B53" s="5" t="n">
        <v>244083</v>
      </c>
    </row>
    <row r="54" spans="1:2">
      <c r="A54" s="4" t="s">
        <v>755</v>
      </c>
      <c r="B54" s="4" t="s">
        <v>44</v>
      </c>
    </row>
    <row r="55" spans="1:2">
      <c r="A55" s="4" t="s">
        <v>756</v>
      </c>
      <c r="B55" s="4" t="s">
        <v>44</v>
      </c>
    </row>
    <row r="56" spans="1:2">
      <c r="A56" s="4" t="s">
        <v>757</v>
      </c>
      <c r="B56" s="4" t="s">
        <v>44</v>
      </c>
    </row>
    <row r="57" spans="1:2">
      <c r="A57" s="4" t="s">
        <v>758</v>
      </c>
      <c r="B57" s="4" t="s">
        <v>44</v>
      </c>
    </row>
    <row r="58" spans="1:2">
      <c r="A58" s="4" t="s">
        <v>759</v>
      </c>
      <c r="B58" s="5" t="n">
        <v>244083</v>
      </c>
    </row>
    <row r="59" spans="1:2">
      <c r="A59" s="4" t="s">
        <v>766</v>
      </c>
    </row>
    <row r="60" spans="1:2">
      <c r="A60" s="3" t="s">
        <v>753</v>
      </c>
    </row>
    <row r="61" spans="1:2">
      <c r="A61" s="4" t="s">
        <v>754</v>
      </c>
      <c r="B61" s="4" t="s">
        <v>44</v>
      </c>
    </row>
    <row r="62" spans="1:2">
      <c r="A62" s="4" t="s">
        <v>755</v>
      </c>
      <c r="B62" s="4" t="s">
        <v>44</v>
      </c>
    </row>
    <row r="63" spans="1:2">
      <c r="A63" s="4" t="s">
        <v>756</v>
      </c>
      <c r="B63" s="4" t="s">
        <v>44</v>
      </c>
    </row>
    <row r="64" spans="1:2">
      <c r="A64" s="4" t="s">
        <v>757</v>
      </c>
      <c r="B64" s="4" t="s">
        <v>44</v>
      </c>
    </row>
    <row r="65" spans="1:2">
      <c r="A65" s="4" t="s">
        <v>758</v>
      </c>
      <c r="B65" s="4" t="s">
        <v>44</v>
      </c>
    </row>
    <row r="66" spans="1:2">
      <c r="A66" s="4" t="s">
        <v>759</v>
      </c>
      <c r="B66" s="4" t="s">
        <v>44</v>
      </c>
    </row>
    <row r="67" spans="1:2">
      <c r="A67" s="4" t="s">
        <v>767</v>
      </c>
    </row>
    <row r="68" spans="1:2">
      <c r="A68" s="3" t="s">
        <v>753</v>
      </c>
    </row>
    <row r="69" spans="1:2">
      <c r="A69" s="4" t="s">
        <v>754</v>
      </c>
      <c r="B69" s="5" t="n">
        <v>244083</v>
      </c>
    </row>
    <row r="70" spans="1:2">
      <c r="A70" s="4" t="s">
        <v>755</v>
      </c>
      <c r="B70" s="4" t="s">
        <v>44</v>
      </c>
    </row>
    <row r="71" spans="1:2">
      <c r="A71" s="4" t="s">
        <v>756</v>
      </c>
      <c r="B71" s="4" t="s">
        <v>44</v>
      </c>
    </row>
    <row r="72" spans="1:2">
      <c r="A72" s="4" t="s">
        <v>757</v>
      </c>
      <c r="B72" s="4" t="s">
        <v>44</v>
      </c>
    </row>
    <row r="73" spans="1:2">
      <c r="A73" s="4" t="s">
        <v>758</v>
      </c>
      <c r="B73" s="4" t="s">
        <v>44</v>
      </c>
    </row>
    <row r="74" spans="1:2">
      <c r="A74" s="4" t="s">
        <v>759</v>
      </c>
      <c r="B74" s="5" t="n">
        <v>244083</v>
      </c>
    </row>
    <row r="75" spans="1:2">
      <c r="A75" s="4" t="s">
        <v>768</v>
      </c>
    </row>
    <row r="76" spans="1:2">
      <c r="A76" s="3" t="s">
        <v>753</v>
      </c>
    </row>
    <row r="77" spans="1:2">
      <c r="A77" s="4" t="s">
        <v>754</v>
      </c>
      <c r="B77" s="5" t="n">
        <v>8160037</v>
      </c>
    </row>
    <row r="78" spans="1:2">
      <c r="A78" s="4" t="s">
        <v>755</v>
      </c>
      <c r="B78" s="5" t="n">
        <v>6100217</v>
      </c>
    </row>
    <row r="79" spans="1:2">
      <c r="A79" s="4" t="s">
        <v>756</v>
      </c>
      <c r="B79" s="4" t="s">
        <v>44</v>
      </c>
    </row>
    <row r="80" spans="1:2">
      <c r="A80" s="4" t="s">
        <v>757</v>
      </c>
      <c r="B80" s="4" t="s">
        <v>44</v>
      </c>
    </row>
    <row r="81" spans="1:2">
      <c r="A81" s="4" t="s">
        <v>758</v>
      </c>
      <c r="B81" s="5" t="n">
        <v>-70000</v>
      </c>
    </row>
    <row r="82" spans="1:2">
      <c r="A82" s="4" t="s">
        <v>759</v>
      </c>
      <c r="B82" s="5" t="n">
        <v>14190254</v>
      </c>
    </row>
    <row r="83" spans="1:2">
      <c r="A83" s="4" t="s">
        <v>769</v>
      </c>
    </row>
    <row r="84" spans="1:2">
      <c r="A84" s="3" t="s">
        <v>753</v>
      </c>
    </row>
    <row r="85" spans="1:2">
      <c r="A85" s="4" t="s">
        <v>754</v>
      </c>
      <c r="B85" s="5" t="n">
        <v>7980037</v>
      </c>
    </row>
    <row r="86" spans="1:2">
      <c r="A86" s="4" t="s">
        <v>755</v>
      </c>
      <c r="B86" s="5" t="n">
        <v>3451017</v>
      </c>
    </row>
    <row r="87" spans="1:2">
      <c r="A87" s="4" t="s">
        <v>756</v>
      </c>
      <c r="B87" s="4" t="s">
        <v>44</v>
      </c>
    </row>
    <row r="88" spans="1:2">
      <c r="A88" s="4" t="s">
        <v>757</v>
      </c>
      <c r="B88" s="4" t="s">
        <v>44</v>
      </c>
    </row>
    <row r="89" spans="1:2">
      <c r="A89" s="4" t="s">
        <v>758</v>
      </c>
      <c r="B89" s="4" t="s">
        <v>44</v>
      </c>
    </row>
    <row r="90" spans="1:2">
      <c r="A90" s="4" t="s">
        <v>759</v>
      </c>
      <c r="B90" s="5" t="n">
        <v>11431054</v>
      </c>
    </row>
    <row r="91" spans="1:2">
      <c r="A91" s="4" t="s">
        <v>770</v>
      </c>
    </row>
    <row r="92" spans="1:2">
      <c r="A92" s="3" t="s">
        <v>753</v>
      </c>
    </row>
    <row r="93" spans="1:2">
      <c r="A93" s="4" t="s">
        <v>754</v>
      </c>
      <c r="B93" s="5" t="n">
        <v>180000</v>
      </c>
    </row>
    <row r="94" spans="1:2">
      <c r="A94" s="4" t="s">
        <v>755</v>
      </c>
      <c r="B94" s="5" t="n">
        <v>2649200</v>
      </c>
    </row>
    <row r="95" spans="1:2">
      <c r="A95" s="4" t="s">
        <v>756</v>
      </c>
      <c r="B95" s="4" t="s">
        <v>44</v>
      </c>
    </row>
    <row r="96" spans="1:2">
      <c r="A96" s="4" t="s">
        <v>757</v>
      </c>
      <c r="B96" s="4" t="s">
        <v>44</v>
      </c>
    </row>
    <row r="97" spans="1:2">
      <c r="A97" s="4" t="s">
        <v>758</v>
      </c>
      <c r="B97" s="5" t="n">
        <v>-70000</v>
      </c>
    </row>
    <row r="98" spans="1:2">
      <c r="A98" s="4" t="s">
        <v>759</v>
      </c>
      <c r="B98" s="5" t="n">
        <v>2759200</v>
      </c>
    </row>
    <row r="99" spans="1:2">
      <c r="A99" s="4" t="s">
        <v>771</v>
      </c>
    </row>
    <row r="100" spans="1:2">
      <c r="A100" s="3" t="s">
        <v>753</v>
      </c>
    </row>
    <row r="101" spans="1:2">
      <c r="A101" s="4" t="s">
        <v>754</v>
      </c>
      <c r="B101" s="5" t="n">
        <v>2411242</v>
      </c>
    </row>
    <row r="102" spans="1:2">
      <c r="A102" s="4" t="s">
        <v>755</v>
      </c>
      <c r="B102" s="5" t="n">
        <v>4184153</v>
      </c>
    </row>
    <row r="103" spans="1:2">
      <c r="A103" s="4" t="s">
        <v>756</v>
      </c>
      <c r="B103" s="4" t="s">
        <v>44</v>
      </c>
    </row>
    <row r="104" spans="1:2">
      <c r="A104" s="4" t="s">
        <v>757</v>
      </c>
      <c r="B104" s="4" t="s">
        <v>44</v>
      </c>
    </row>
    <row r="105" spans="1:2">
      <c r="A105" s="4" t="s">
        <v>758</v>
      </c>
      <c r="B105" s="5" t="n">
        <v>-77500</v>
      </c>
    </row>
    <row r="106" spans="1:2">
      <c r="A106" s="4" t="s">
        <v>759</v>
      </c>
      <c r="B106" s="5" t="n">
        <v>6517895</v>
      </c>
    </row>
    <row r="107" spans="1:2">
      <c r="A107" s="4" t="s">
        <v>772</v>
      </c>
    </row>
    <row r="108" spans="1:2">
      <c r="A108" s="3" t="s">
        <v>753</v>
      </c>
    </row>
    <row r="109" spans="1:2">
      <c r="A109" s="4" t="s">
        <v>754</v>
      </c>
      <c r="B109" s="5" t="n">
        <v>2164742</v>
      </c>
    </row>
    <row r="110" spans="1:2">
      <c r="A110" s="4" t="s">
        <v>755</v>
      </c>
      <c r="B110" s="5" t="n">
        <v>2281681</v>
      </c>
    </row>
    <row r="111" spans="1:2">
      <c r="A111" s="4" t="s">
        <v>756</v>
      </c>
      <c r="B111" s="5" t="n">
        <v>7500</v>
      </c>
    </row>
    <row r="112" spans="1:2">
      <c r="A112" s="4" t="s">
        <v>757</v>
      </c>
      <c r="B112" s="4" t="s">
        <v>44</v>
      </c>
    </row>
    <row r="113" spans="1:2">
      <c r="A113" s="4" t="s">
        <v>758</v>
      </c>
      <c r="B113" s="4" t="s">
        <v>44</v>
      </c>
    </row>
    <row r="114" spans="1:2">
      <c r="A114" s="4" t="s">
        <v>759</v>
      </c>
      <c r="B114" s="5" t="n">
        <v>4453923</v>
      </c>
    </row>
    <row r="115" spans="1:2">
      <c r="A115" s="4" t="s">
        <v>773</v>
      </c>
    </row>
    <row r="116" spans="1:2">
      <c r="A116" s="3" t="s">
        <v>753</v>
      </c>
    </row>
    <row r="117" spans="1:2">
      <c r="A117" s="4" t="s">
        <v>754</v>
      </c>
      <c r="B117" s="5" t="n">
        <v>246500</v>
      </c>
    </row>
    <row r="118" spans="1:2">
      <c r="A118" s="4" t="s">
        <v>755</v>
      </c>
      <c r="B118" s="5" t="n">
        <v>1902472</v>
      </c>
    </row>
    <row r="119" spans="1:2">
      <c r="A119" s="4" t="s">
        <v>756</v>
      </c>
      <c r="B119" s="5" t="n">
        <v>-7500</v>
      </c>
    </row>
    <row r="120" spans="1:2">
      <c r="A120" s="4" t="s">
        <v>757</v>
      </c>
      <c r="B120" s="4" t="s">
        <v>44</v>
      </c>
    </row>
    <row r="121" spans="1:2">
      <c r="A121" s="4" t="s">
        <v>758</v>
      </c>
      <c r="B121" s="5" t="n">
        <v>-77500</v>
      </c>
    </row>
    <row r="122" spans="1:2">
      <c r="A122" s="4" t="s">
        <v>759</v>
      </c>
      <c r="B122" s="5" t="n">
        <v>20639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4</v>
      </c>
      <c r="B1" s="2" t="s">
        <v>1</v>
      </c>
    </row>
    <row r="2" spans="1:3">
      <c r="B2" s="2" t="s">
        <v>2</v>
      </c>
      <c r="C2" s="2" t="s">
        <v>86</v>
      </c>
    </row>
    <row r="3" spans="1:3">
      <c r="A3" s="3" t="s">
        <v>214</v>
      </c>
    </row>
    <row r="4" spans="1:3">
      <c r="A4" s="4" t="s">
        <v>775</v>
      </c>
      <c r="B4" s="6" t="n">
        <v>48</v>
      </c>
      <c r="C4" s="6" t="n">
        <v>262</v>
      </c>
    </row>
    <row r="5" spans="1:3">
      <c r="A5" s="4" t="s">
        <v>776</v>
      </c>
      <c r="B5" s="5" t="n">
        <v>206</v>
      </c>
      <c r="C5" s="5" t="n">
        <v>413</v>
      </c>
    </row>
    <row r="6" spans="1:3">
      <c r="A6" s="4" t="s">
        <v>777</v>
      </c>
      <c r="B6" s="5" t="n">
        <v>260</v>
      </c>
      <c r="C6" s="5" t="n">
        <v>159</v>
      </c>
    </row>
    <row r="7" spans="1:3">
      <c r="A7" s="4" t="s">
        <v>778</v>
      </c>
      <c r="B7" s="5" t="n">
        <v>38024</v>
      </c>
      <c r="C7" s="4" t="s">
        <v>44</v>
      </c>
    </row>
    <row r="8" spans="1:3">
      <c r="A8" s="4" t="s">
        <v>779</v>
      </c>
      <c r="B8" s="5" t="n">
        <v>30910</v>
      </c>
      <c r="C8" s="4" t="s">
        <v>44</v>
      </c>
    </row>
    <row r="9" spans="1:3">
      <c r="A9" s="4" t="s">
        <v>780</v>
      </c>
      <c r="B9" s="6" t="n">
        <v>69448</v>
      </c>
      <c r="C9" s="6" t="n">
        <v>8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3"/>
    <col customWidth="1" max="2" min="2" width="21"/>
  </cols>
  <sheetData>
    <row r="1" spans="1:2">
      <c r="A1" s="1" t="s">
        <v>781</v>
      </c>
      <c r="B1" s="2" t="s">
        <v>378</v>
      </c>
    </row>
    <row r="2" spans="1:2">
      <c r="A2" s="4" t="s">
        <v>782</v>
      </c>
      <c r="B2" s="6" t="n">
        <v>12979</v>
      </c>
    </row>
    <row r="3" spans="1:2">
      <c r="A3" s="4" t="s">
        <v>495</v>
      </c>
      <c r="B3" s="5" t="n">
        <v>16664</v>
      </c>
    </row>
    <row r="4" spans="1:2">
      <c r="A4" s="4" t="s">
        <v>496</v>
      </c>
      <c r="B4" s="5" t="n">
        <v>11112</v>
      </c>
    </row>
    <row r="5" spans="1:2">
      <c r="A5" s="4" t="s">
        <v>497</v>
      </c>
      <c r="B5" s="5" t="n">
        <v>4058</v>
      </c>
    </row>
    <row r="6" spans="1:2">
      <c r="A6" s="4" t="s">
        <v>498</v>
      </c>
      <c r="B6" s="5" t="n">
        <v>401</v>
      </c>
    </row>
    <row r="7" spans="1:2">
      <c r="A7" s="4" t="s">
        <v>166</v>
      </c>
      <c r="B7" s="5" t="n">
        <v>45214</v>
      </c>
    </row>
    <row r="8" spans="1:2">
      <c r="A8" s="4" t="s">
        <v>762</v>
      </c>
    </row>
    <row r="9" spans="1:2">
      <c r="A9" s="4" t="s">
        <v>782</v>
      </c>
      <c r="B9" s="5" t="n">
        <v>202</v>
      </c>
    </row>
    <row r="10" spans="1:2">
      <c r="A10" s="4" t="s">
        <v>495</v>
      </c>
      <c r="B10" s="5" t="n">
        <v>142</v>
      </c>
    </row>
    <row r="11" spans="1:2">
      <c r="A11" s="4" t="s">
        <v>496</v>
      </c>
      <c r="B11" s="5" t="n">
        <v>20</v>
      </c>
    </row>
    <row r="12" spans="1:2">
      <c r="A12" s="4" t="s">
        <v>497</v>
      </c>
      <c r="B12" s="4" t="s">
        <v>44</v>
      </c>
    </row>
    <row r="13" spans="1:2">
      <c r="A13" s="4" t="s">
        <v>498</v>
      </c>
      <c r="B13" s="4" t="s">
        <v>44</v>
      </c>
    </row>
    <row r="14" spans="1:2">
      <c r="A14" s="4" t="s">
        <v>166</v>
      </c>
      <c r="B14" s="5" t="n">
        <v>364</v>
      </c>
    </row>
    <row r="15" spans="1:2">
      <c r="A15" s="4" t="s">
        <v>752</v>
      </c>
    </row>
    <row r="16" spans="1:2">
      <c r="A16" s="4" t="s">
        <v>782</v>
      </c>
      <c r="B16" s="5" t="n">
        <v>81</v>
      </c>
    </row>
    <row r="17" spans="1:2">
      <c r="A17" s="4" t="s">
        <v>495</v>
      </c>
      <c r="B17" s="5" t="n">
        <v>132</v>
      </c>
    </row>
    <row r="18" spans="1:2">
      <c r="A18" s="4" t="s">
        <v>496</v>
      </c>
      <c r="B18" s="5" t="n">
        <v>81</v>
      </c>
    </row>
    <row r="19" spans="1:2">
      <c r="A19" s="4" t="s">
        <v>497</v>
      </c>
      <c r="B19" s="5" t="n">
        <v>6</v>
      </c>
    </row>
    <row r="20" spans="1:2">
      <c r="A20" s="4" t="s">
        <v>498</v>
      </c>
      <c r="B20" s="4" t="s">
        <v>44</v>
      </c>
    </row>
    <row r="21" spans="1:2">
      <c r="A21" s="4" t="s">
        <v>166</v>
      </c>
      <c r="B21" s="5" t="n">
        <v>300</v>
      </c>
    </row>
    <row r="22" spans="1:2">
      <c r="A22" s="4" t="s">
        <v>765</v>
      </c>
    </row>
    <row r="23" spans="1:2">
      <c r="A23" s="4" t="s">
        <v>782</v>
      </c>
      <c r="B23" s="5" t="n">
        <v>226</v>
      </c>
    </row>
    <row r="24" spans="1:2">
      <c r="A24" s="4" t="s">
        <v>495</v>
      </c>
      <c r="B24" s="4" t="s">
        <v>44</v>
      </c>
    </row>
    <row r="25" spans="1:2">
      <c r="A25" s="4" t="s">
        <v>496</v>
      </c>
      <c r="B25" s="4" t="s">
        <v>44</v>
      </c>
    </row>
    <row r="26" spans="1:2">
      <c r="A26" s="4" t="s">
        <v>497</v>
      </c>
      <c r="B26" s="4" t="s">
        <v>44</v>
      </c>
    </row>
    <row r="27" spans="1:2">
      <c r="A27" s="4" t="s">
        <v>498</v>
      </c>
      <c r="B27" s="4" t="s">
        <v>44</v>
      </c>
    </row>
    <row r="28" spans="1:2">
      <c r="A28" s="4" t="s">
        <v>166</v>
      </c>
      <c r="B28" s="5" t="n">
        <v>226</v>
      </c>
    </row>
    <row r="29" spans="1:2">
      <c r="A29" s="4" t="s">
        <v>771</v>
      </c>
    </row>
    <row r="30" spans="1:2">
      <c r="A30" s="4" t="s">
        <v>782</v>
      </c>
      <c r="B30" s="5" t="n">
        <v>6169</v>
      </c>
    </row>
    <row r="31" spans="1:2">
      <c r="A31" s="4" t="s">
        <v>495</v>
      </c>
      <c r="B31" s="5" t="n">
        <v>8027</v>
      </c>
    </row>
    <row r="32" spans="1:2">
      <c r="A32" s="4" t="s">
        <v>496</v>
      </c>
      <c r="B32" s="5" t="n">
        <v>5306</v>
      </c>
    </row>
    <row r="33" spans="1:2">
      <c r="A33" s="4" t="s">
        <v>497</v>
      </c>
      <c r="B33" s="5" t="n">
        <v>2148</v>
      </c>
    </row>
    <row r="34" spans="1:2">
      <c r="A34" s="4" t="s">
        <v>498</v>
      </c>
      <c r="B34" s="5" t="n">
        <v>262</v>
      </c>
    </row>
    <row r="35" spans="1:2">
      <c r="A35" s="4" t="s">
        <v>166</v>
      </c>
      <c r="B35" s="5" t="n">
        <v>21912</v>
      </c>
    </row>
    <row r="36" spans="1:2">
      <c r="A36" s="4" t="s">
        <v>768</v>
      </c>
    </row>
    <row r="37" spans="1:2">
      <c r="A37" s="4" t="s">
        <v>782</v>
      </c>
      <c r="B37" s="5" t="n">
        <v>6301</v>
      </c>
    </row>
    <row r="38" spans="1:2">
      <c r="A38" s="4" t="s">
        <v>495</v>
      </c>
      <c r="B38" s="5" t="n">
        <v>8363</v>
      </c>
    </row>
    <row r="39" spans="1:2">
      <c r="A39" s="4" t="s">
        <v>496</v>
      </c>
      <c r="B39" s="5" t="n">
        <v>5705</v>
      </c>
    </row>
    <row r="40" spans="1:2">
      <c r="A40" s="4" t="s">
        <v>497</v>
      </c>
      <c r="B40" s="5" t="n">
        <v>1904</v>
      </c>
    </row>
    <row r="41" spans="1:2">
      <c r="A41" s="4" t="s">
        <v>498</v>
      </c>
      <c r="B41" s="5" t="n">
        <v>139</v>
      </c>
    </row>
    <row r="42" spans="1:2">
      <c r="A42" s="4" t="s">
        <v>166</v>
      </c>
      <c r="B42" s="6" t="n">
        <v>224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783</v>
      </c>
      <c r="B1" s="2" t="s">
        <v>1</v>
      </c>
    </row>
    <row r="2" spans="1:4">
      <c r="B2" s="2" t="s">
        <v>2</v>
      </c>
      <c r="C2" s="2" t="s">
        <v>86</v>
      </c>
      <c r="D2" s="2" t="s">
        <v>36</v>
      </c>
    </row>
    <row r="3" spans="1:4">
      <c r="A3" s="3" t="s">
        <v>784</v>
      </c>
    </row>
    <row r="4" spans="1:4">
      <c r="A4" s="4" t="s">
        <v>785</v>
      </c>
      <c r="B4" s="6" t="n">
        <v>45214</v>
      </c>
    </row>
    <row r="5" spans="1:4">
      <c r="A5" s="4" t="s">
        <v>786</v>
      </c>
      <c r="B5" s="6" t="n">
        <v>48</v>
      </c>
      <c r="C5" s="6" t="n">
        <v>262</v>
      </c>
    </row>
    <row r="6" spans="1:4">
      <c r="A6" s="4" t="s">
        <v>642</v>
      </c>
      <c r="C6" s="6" t="n">
        <v>1500</v>
      </c>
    </row>
    <row r="7" spans="1:4">
      <c r="A7" s="4" t="s">
        <v>787</v>
      </c>
      <c r="C7" s="4" t="s">
        <v>734</v>
      </c>
    </row>
    <row r="8" spans="1:4">
      <c r="A8" s="4" t="s">
        <v>788</v>
      </c>
    </row>
    <row r="9" spans="1:4">
      <c r="A9" s="3" t="s">
        <v>784</v>
      </c>
    </row>
    <row r="10" spans="1:4">
      <c r="A10" s="4" t="s">
        <v>789</v>
      </c>
      <c r="B10" s="5" t="n">
        <v>20751</v>
      </c>
    </row>
    <row r="11" spans="1:4">
      <c r="A11" s="4" t="s">
        <v>785</v>
      </c>
      <c r="B11" s="6" t="n">
        <v>45200</v>
      </c>
    </row>
    <row r="12" spans="1:4">
      <c r="A12" s="4" t="s">
        <v>790</v>
      </c>
      <c r="B12" s="6" t="n">
        <v>13000</v>
      </c>
    </row>
    <row r="13" spans="1:4">
      <c r="A13" s="4" t="s">
        <v>768</v>
      </c>
    </row>
    <row r="14" spans="1:4">
      <c r="A14" s="3" t="s">
        <v>784</v>
      </c>
    </row>
    <row r="15" spans="1:4">
      <c r="A15" s="4" t="s">
        <v>789</v>
      </c>
      <c r="B15" s="4" t="s">
        <v>44</v>
      </c>
    </row>
    <row r="16" spans="1:4">
      <c r="A16" s="4" t="s">
        <v>791</v>
      </c>
      <c r="B16" s="4" t="s">
        <v>44</v>
      </c>
    </row>
    <row r="17" spans="1:4">
      <c r="A17" s="4" t="s">
        <v>785</v>
      </c>
      <c r="B17" s="6" t="n">
        <v>22412</v>
      </c>
    </row>
    <row r="18" spans="1:4">
      <c r="A18" s="4" t="s">
        <v>792</v>
      </c>
    </row>
    <row r="19" spans="1:4">
      <c r="A19" s="3" t="s">
        <v>784</v>
      </c>
    </row>
    <row r="20" spans="1:4">
      <c r="A20" s="4" t="s">
        <v>789</v>
      </c>
      <c r="B20" s="4" t="s">
        <v>44</v>
      </c>
    </row>
    <row r="21" spans="1:4">
      <c r="A21" s="4" t="s">
        <v>791</v>
      </c>
      <c r="B21" s="4" t="s">
        <v>44</v>
      </c>
    </row>
    <row r="22" spans="1:4">
      <c r="A22" s="4" t="s">
        <v>785</v>
      </c>
      <c r="B22" s="6" t="n">
        <v>21912</v>
      </c>
    </row>
    <row r="23" spans="1:4">
      <c r="A23" s="4" t="s">
        <v>793</v>
      </c>
    </row>
    <row r="24" spans="1:4">
      <c r="A24" s="3" t="s">
        <v>784</v>
      </c>
    </row>
    <row r="25" spans="1:4">
      <c r="A25" s="4" t="s">
        <v>794</v>
      </c>
      <c r="B25" s="4" t="s">
        <v>795</v>
      </c>
    </row>
    <row r="26" spans="1:4">
      <c r="A26" s="4" t="s">
        <v>762</v>
      </c>
    </row>
    <row r="27" spans="1:4">
      <c r="A27" s="3" t="s">
        <v>784</v>
      </c>
    </row>
    <row r="28" spans="1:4">
      <c r="A28" s="4" t="s">
        <v>789</v>
      </c>
      <c r="B28" s="4" t="s">
        <v>44</v>
      </c>
    </row>
    <row r="29" spans="1:4">
      <c r="A29" s="4" t="s">
        <v>791</v>
      </c>
      <c r="B29" s="5" t="n">
        <v>19304</v>
      </c>
    </row>
    <row r="30" spans="1:4">
      <c r="A30" s="4" t="s">
        <v>785</v>
      </c>
      <c r="B30" s="6" t="n">
        <v>364</v>
      </c>
    </row>
    <row r="31" spans="1:4">
      <c r="A31" s="4" t="s">
        <v>796</v>
      </c>
    </row>
    <row r="32" spans="1:4">
      <c r="A32" s="3" t="s">
        <v>784</v>
      </c>
    </row>
    <row r="33" spans="1:4">
      <c r="A33" s="4" t="s">
        <v>789</v>
      </c>
      <c r="B33" s="4" t="s">
        <v>44</v>
      </c>
    </row>
    <row r="34" spans="1:4">
      <c r="A34" s="4" t="s">
        <v>791</v>
      </c>
      <c r="B34" s="5" t="n">
        <v>1284</v>
      </c>
    </row>
    <row r="35" spans="1:4">
      <c r="A35" s="4" t="s">
        <v>797</v>
      </c>
    </row>
    <row r="36" spans="1:4">
      <c r="A36" s="3" t="s">
        <v>784</v>
      </c>
    </row>
    <row r="37" spans="1:4">
      <c r="A37" s="4" t="s">
        <v>798</v>
      </c>
      <c r="B37" s="6" t="n">
        <v>800</v>
      </c>
      <c r="D37" s="6" t="n">
        <v>600</v>
      </c>
    </row>
    <row r="38" spans="1:4">
      <c r="A38" s="4" t="s">
        <v>799</v>
      </c>
    </row>
    <row r="39" spans="1:4">
      <c r="A39" s="3" t="s">
        <v>784</v>
      </c>
    </row>
    <row r="40" spans="1:4">
      <c r="A40" s="4" t="s">
        <v>789</v>
      </c>
      <c r="B40" s="4" t="s">
        <v>44</v>
      </c>
    </row>
    <row r="41" spans="1:4">
      <c r="A41" s="4" t="s">
        <v>791</v>
      </c>
      <c r="B41" s="4" t="s">
        <v>44</v>
      </c>
    </row>
    <row r="42" spans="1:4">
      <c r="A42" s="4" t="s">
        <v>785</v>
      </c>
      <c r="B42" s="6" t="n">
        <v>226</v>
      </c>
    </row>
    <row r="43" spans="1:4">
      <c r="A43" s="4" t="s">
        <v>800</v>
      </c>
    </row>
    <row r="44" spans="1:4">
      <c r="A44" s="3" t="s">
        <v>784</v>
      </c>
    </row>
    <row r="45" spans="1:4">
      <c r="A45" s="4" t="s">
        <v>801</v>
      </c>
      <c r="B45" s="4" t="s">
        <v>802</v>
      </c>
    </row>
    <row r="46" spans="1:4">
      <c r="A46" s="4" t="s">
        <v>803</v>
      </c>
    </row>
    <row r="47" spans="1:4">
      <c r="A47" s="3" t="s">
        <v>784</v>
      </c>
    </row>
    <row r="48" spans="1:4">
      <c r="A48" s="4" t="s">
        <v>804</v>
      </c>
      <c r="B48" s="5" t="n">
        <v>145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805</v>
      </c>
      <c r="B1" s="2" t="s">
        <v>1</v>
      </c>
    </row>
    <row r="2" spans="1:3">
      <c r="B2" s="2" t="s">
        <v>2</v>
      </c>
      <c r="C2" s="2" t="s">
        <v>86</v>
      </c>
    </row>
    <row r="3" spans="1:3">
      <c r="A3" s="3" t="s">
        <v>806</v>
      </c>
    </row>
    <row r="4" spans="1:3">
      <c r="A4" s="4" t="s">
        <v>807</v>
      </c>
      <c r="B4" s="6" t="n">
        <v>-14507</v>
      </c>
      <c r="C4" s="4" t="s">
        <v>44</v>
      </c>
    </row>
    <row r="5" spans="1:3">
      <c r="A5" s="4" t="s">
        <v>808</v>
      </c>
      <c r="B5" s="4" t="s">
        <v>809</v>
      </c>
      <c r="C5" s="4" t="s">
        <v>810</v>
      </c>
    </row>
    <row r="6" spans="1:3">
      <c r="A6" s="4" t="s">
        <v>811</v>
      </c>
      <c r="B6" s="4" t="s">
        <v>812</v>
      </c>
    </row>
    <row r="7" spans="1:3">
      <c r="A7" s="4" t="s">
        <v>813</v>
      </c>
      <c r="B7" s="4" t="s">
        <v>81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15</v>
      </c>
      <c r="B1" s="2" t="s">
        <v>1</v>
      </c>
    </row>
    <row r="2" spans="1:3">
      <c r="B2" s="2" t="s">
        <v>2</v>
      </c>
      <c r="C2" s="2" t="s">
        <v>86</v>
      </c>
    </row>
    <row r="3" spans="1:3">
      <c r="A3" s="3" t="s">
        <v>816</v>
      </c>
    </row>
    <row r="4" spans="1:3">
      <c r="A4" s="4" t="s">
        <v>817</v>
      </c>
      <c r="B4" s="6" t="n">
        <v>-49384</v>
      </c>
      <c r="C4" s="6" t="n">
        <v>-18910</v>
      </c>
    </row>
    <row r="5" spans="1:3">
      <c r="A5" s="3" t="s">
        <v>818</v>
      </c>
    </row>
    <row r="6" spans="1:3">
      <c r="A6" s="4" t="s">
        <v>819</v>
      </c>
      <c r="B6" s="5" t="n">
        <v>30534977</v>
      </c>
      <c r="C6" s="5" t="n">
        <v>32984741</v>
      </c>
    </row>
    <row r="7" spans="1:3">
      <c r="A7" s="4" t="s">
        <v>820</v>
      </c>
      <c r="B7" s="4" t="s">
        <v>44</v>
      </c>
    </row>
    <row r="8" spans="1:3">
      <c r="A8" s="4" t="s">
        <v>821</v>
      </c>
      <c r="B8" s="5" t="n">
        <v>30534977</v>
      </c>
      <c r="C8" s="5" t="n">
        <v>32984741</v>
      </c>
    </row>
    <row r="9" spans="1:3">
      <c r="A9" s="4" t="s">
        <v>822</v>
      </c>
      <c r="B9" s="8" t="n">
        <v>-1.62</v>
      </c>
      <c r="C9" s="8" t="n">
        <v>-0.57</v>
      </c>
    </row>
    <row r="10" spans="1:3">
      <c r="A10" s="4" t="s">
        <v>823</v>
      </c>
      <c r="B10" s="8" t="n">
        <v>-1.62</v>
      </c>
      <c r="C10" s="8" t="n">
        <v>-0.5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86</v>
      </c>
    </row>
    <row r="3" spans="1:3">
      <c r="A3" s="3" t="s">
        <v>825</v>
      </c>
    </row>
    <row r="4" spans="1:3">
      <c r="A4" s="4" t="s">
        <v>826</v>
      </c>
      <c r="B4" s="5" t="n">
        <v>2543665</v>
      </c>
      <c r="C4" s="5" t="n">
        <v>281463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7</v>
      </c>
      <c r="B1" s="2" t="s">
        <v>1</v>
      </c>
    </row>
    <row r="2" spans="1:3">
      <c r="B2" s="2" t="s">
        <v>2</v>
      </c>
      <c r="C2" s="2" t="s">
        <v>86</v>
      </c>
    </row>
    <row r="3" spans="1:3">
      <c r="A3" s="4" t="s">
        <v>166</v>
      </c>
      <c r="B3" s="6" t="n">
        <v>33557</v>
      </c>
      <c r="C3" s="6" t="n">
        <v>25217</v>
      </c>
    </row>
    <row r="4" spans="1:3">
      <c r="A4" s="4" t="s">
        <v>828</v>
      </c>
    </row>
    <row r="5" spans="1:3">
      <c r="A5" s="4" t="s">
        <v>166</v>
      </c>
      <c r="B5" s="4" t="s">
        <v>44</v>
      </c>
      <c r="C5" s="5" t="n">
        <v>164</v>
      </c>
    </row>
    <row r="6" spans="1:3">
      <c r="A6" s="4" t="s">
        <v>620</v>
      </c>
    </row>
    <row r="7" spans="1:3">
      <c r="A7" s="4" t="s">
        <v>166</v>
      </c>
      <c r="B7" s="5" t="n">
        <v>18409</v>
      </c>
      <c r="C7" s="5" t="n">
        <v>2870</v>
      </c>
    </row>
    <row r="8" spans="1:3">
      <c r="A8" s="4" t="s">
        <v>829</v>
      </c>
    </row>
    <row r="9" spans="1:3">
      <c r="A9" s="4" t="s">
        <v>166</v>
      </c>
      <c r="B9" s="6" t="n">
        <v>15148</v>
      </c>
      <c r="C9" s="6" t="n">
        <v>2218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30</v>
      </c>
      <c r="B1" s="2" t="s">
        <v>1</v>
      </c>
    </row>
    <row r="2" spans="1:3">
      <c r="B2" s="2" t="s">
        <v>2</v>
      </c>
      <c r="C2" s="2" t="s">
        <v>86</v>
      </c>
    </row>
    <row r="3" spans="1:3">
      <c r="A3" s="4" t="s">
        <v>831</v>
      </c>
    </row>
    <row r="4" spans="1:3">
      <c r="A4" s="4" t="s">
        <v>166</v>
      </c>
      <c r="B4" s="6" t="n">
        <v>35871</v>
      </c>
      <c r="C4" s="6" t="n">
        <v>26975</v>
      </c>
    </row>
    <row r="5" spans="1:3">
      <c r="A5" s="4" t="s">
        <v>832</v>
      </c>
    </row>
    <row r="6" spans="1:3">
      <c r="A6" s="4" t="s">
        <v>166</v>
      </c>
      <c r="B6" s="4" t="s">
        <v>44</v>
      </c>
      <c r="C6" s="4" t="s">
        <v>44</v>
      </c>
    </row>
    <row r="7" spans="1:3">
      <c r="A7" s="4" t="s">
        <v>833</v>
      </c>
    </row>
    <row r="8" spans="1:3">
      <c r="A8" s="4" t="s">
        <v>166</v>
      </c>
      <c r="B8" s="5" t="n">
        <v>13989</v>
      </c>
      <c r="C8" s="5" t="n">
        <v>3460</v>
      </c>
    </row>
    <row r="9" spans="1:3">
      <c r="A9" s="4" t="s">
        <v>834</v>
      </c>
    </row>
    <row r="10" spans="1:3">
      <c r="A10" s="4" t="s">
        <v>166</v>
      </c>
      <c r="B10" s="4" t="s">
        <v>44</v>
      </c>
      <c r="C10" s="5" t="n">
        <v>4</v>
      </c>
    </row>
    <row r="11" spans="1:3">
      <c r="A11" s="4" t="s">
        <v>835</v>
      </c>
    </row>
    <row r="12" spans="1:3">
      <c r="A12" s="4" t="s">
        <v>166</v>
      </c>
      <c r="B12" s="5" t="n">
        <v>13178</v>
      </c>
      <c r="C12" s="5" t="n">
        <v>6879</v>
      </c>
    </row>
    <row r="13" spans="1:3">
      <c r="A13" s="4" t="s">
        <v>836</v>
      </c>
    </row>
    <row r="14" spans="1:3">
      <c r="A14" s="4" t="s">
        <v>166</v>
      </c>
      <c r="B14" s="5" t="n">
        <v>13374</v>
      </c>
      <c r="C14" s="5" t="n">
        <v>2825</v>
      </c>
    </row>
    <row r="15" spans="1:3">
      <c r="A15" s="4" t="s">
        <v>837</v>
      </c>
    </row>
    <row r="16" spans="1:3">
      <c r="A16" s="4" t="s">
        <v>166</v>
      </c>
      <c r="B16" s="5" t="n">
        <v>22693</v>
      </c>
      <c r="C16" s="5" t="n">
        <v>20096</v>
      </c>
    </row>
    <row r="17" spans="1:3">
      <c r="A17" s="4" t="s">
        <v>838</v>
      </c>
    </row>
    <row r="18" spans="1:3">
      <c r="A18" s="4" t="s">
        <v>166</v>
      </c>
      <c r="B18" s="6" t="n">
        <v>615</v>
      </c>
      <c r="C18" s="6" t="n">
        <v>63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839</v>
      </c>
      <c r="B1" s="2" t="s">
        <v>1</v>
      </c>
    </row>
    <row r="2" spans="1:3">
      <c r="B2" s="2" t="s">
        <v>2</v>
      </c>
      <c r="C2" s="2" t="s">
        <v>86</v>
      </c>
    </row>
    <row r="3" spans="1:3">
      <c r="A3" s="4" t="s">
        <v>166</v>
      </c>
      <c r="B3" s="6" t="n">
        <v>-92023</v>
      </c>
      <c r="C3" s="6" t="n">
        <v>-14614</v>
      </c>
    </row>
    <row r="4" spans="1:3">
      <c r="A4" s="4" t="s">
        <v>840</v>
      </c>
      <c r="B4" s="5" t="n">
        <v>14507</v>
      </c>
      <c r="C4" s="4" t="s">
        <v>44</v>
      </c>
    </row>
    <row r="5" spans="1:3">
      <c r="A5" s="4" t="s">
        <v>112</v>
      </c>
      <c r="B5" s="5" t="n">
        <v>-77516</v>
      </c>
      <c r="C5" s="5" t="n">
        <v>-14614</v>
      </c>
    </row>
    <row r="6" spans="1:3">
      <c r="A6" s="4" t="s">
        <v>620</v>
      </c>
    </row>
    <row r="7" spans="1:3">
      <c r="A7" s="4" t="s">
        <v>166</v>
      </c>
      <c r="B7" s="5" t="n">
        <v>-70149</v>
      </c>
      <c r="C7" s="5" t="n">
        <v>-5936</v>
      </c>
    </row>
    <row r="8" spans="1:3">
      <c r="A8" s="4" t="s">
        <v>828</v>
      </c>
    </row>
    <row r="9" spans="1:3">
      <c r="A9" s="4" t="s">
        <v>166</v>
      </c>
      <c r="B9" s="5" t="n">
        <v>-7153</v>
      </c>
      <c r="C9" s="5" t="n">
        <v>-7055</v>
      </c>
    </row>
    <row r="10" spans="1:3">
      <c r="A10" s="4" t="s">
        <v>829</v>
      </c>
    </row>
    <row r="11" spans="1:3">
      <c r="A11" s="4" t="s">
        <v>166</v>
      </c>
      <c r="B11" s="6" t="n">
        <v>-14721</v>
      </c>
      <c r="C11" s="6" t="n">
        <v>-1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41</v>
      </c>
      <c r="B1" s="2" t="s">
        <v>2</v>
      </c>
      <c r="C1" s="2" t="s">
        <v>36</v>
      </c>
    </row>
    <row r="2" spans="1:3">
      <c r="A2" s="4" t="s">
        <v>166</v>
      </c>
      <c r="B2" s="6" t="n">
        <v>3684229</v>
      </c>
      <c r="C2" s="6" t="n">
        <v>3635206</v>
      </c>
    </row>
    <row r="3" spans="1:3">
      <c r="A3" s="4" t="s">
        <v>828</v>
      </c>
    </row>
    <row r="4" spans="1:3">
      <c r="A4" s="4" t="s">
        <v>166</v>
      </c>
      <c r="B4" s="5" t="n">
        <v>12395</v>
      </c>
    </row>
    <row r="5" spans="1:3">
      <c r="A5" s="4" t="s">
        <v>620</v>
      </c>
    </row>
    <row r="6" spans="1:3">
      <c r="A6" s="4" t="s">
        <v>166</v>
      </c>
      <c r="B6" s="5" t="n">
        <v>2719387</v>
      </c>
    </row>
    <row r="7" spans="1:3">
      <c r="A7" s="4" t="s">
        <v>829</v>
      </c>
    </row>
    <row r="8" spans="1:3">
      <c r="A8" s="4" t="s">
        <v>166</v>
      </c>
      <c r="B8" s="6" t="n">
        <v>952447</v>
      </c>
      <c r="C8" s="5" t="n">
        <v>904363</v>
      </c>
    </row>
    <row r="9" spans="1:3">
      <c r="A9" s="4" t="s">
        <v>620</v>
      </c>
    </row>
    <row r="10" spans="1:3">
      <c r="A10" s="4" t="s">
        <v>166</v>
      </c>
      <c r="C10" s="5" t="n">
        <v>2721546</v>
      </c>
    </row>
    <row r="11" spans="1:3">
      <c r="A11" s="4" t="s">
        <v>828</v>
      </c>
    </row>
    <row r="12" spans="1:3">
      <c r="A12" s="4" t="s">
        <v>166</v>
      </c>
      <c r="C12" s="6" t="n">
        <v>929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8"/>
    <col customWidth="1" max="3" min="3" width="21"/>
  </cols>
  <sheetData>
    <row r="1" spans="1:3">
      <c r="A1" s="1" t="s">
        <v>842</v>
      </c>
      <c r="B1" s="2" t="s">
        <v>1</v>
      </c>
    </row>
    <row r="2" spans="1:3">
      <c r="B2" s="2" t="s">
        <v>843</v>
      </c>
      <c r="C2" s="2" t="s">
        <v>515</v>
      </c>
    </row>
    <row r="3" spans="1:3">
      <c r="A3" s="3" t="s">
        <v>844</v>
      </c>
    </row>
    <row r="4" spans="1:3">
      <c r="A4" s="4" t="s">
        <v>845</v>
      </c>
      <c r="B4" s="5" t="n">
        <v>2</v>
      </c>
    </row>
    <row r="5" spans="1:3">
      <c r="A5" s="4" t="s">
        <v>846</v>
      </c>
      <c r="B5" s="6" t="n">
        <v>2372595</v>
      </c>
      <c r="C5" s="6" t="n">
        <v>23580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847</v>
      </c>
      <c r="B1" s="2" t="s">
        <v>378</v>
      </c>
    </row>
    <row r="2" spans="1:2">
      <c r="A2" s="4" t="s">
        <v>848</v>
      </c>
      <c r="B2" s="6" t="n">
        <v>2320</v>
      </c>
    </row>
    <row r="3" spans="1:2">
      <c r="A3" s="4" t="s">
        <v>849</v>
      </c>
    </row>
    <row r="4" spans="1:2">
      <c r="A4" s="4" t="s">
        <v>848</v>
      </c>
      <c r="B4" s="5" t="n">
        <v>2320</v>
      </c>
    </row>
    <row r="5" spans="1:2">
      <c r="A5" s="4" t="s">
        <v>850</v>
      </c>
    </row>
    <row r="6" spans="1:2">
      <c r="A6" s="4" t="s">
        <v>851</v>
      </c>
      <c r="B6" s="6" t="n">
        <v>17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852</v>
      </c>
      <c r="B1" s="2" t="s">
        <v>378</v>
      </c>
    </row>
    <row r="2" spans="1:2">
      <c r="A2" s="3" t="s">
        <v>853</v>
      </c>
    </row>
    <row r="3" spans="1:2">
      <c r="A3" s="4" t="s">
        <v>20</v>
      </c>
      <c r="B3" s="6" t="n">
        <v>751</v>
      </c>
    </row>
    <row r="4" spans="1:2">
      <c r="A4" s="4" t="s">
        <v>495</v>
      </c>
      <c r="B4" s="5" t="n">
        <v>715</v>
      </c>
    </row>
    <row r="5" spans="1:2">
      <c r="A5" s="4" t="s">
        <v>496</v>
      </c>
      <c r="B5" s="5" t="n">
        <v>302</v>
      </c>
    </row>
    <row r="6" spans="1:2">
      <c r="A6" s="4" t="s">
        <v>497</v>
      </c>
      <c r="B6" s="5" t="n">
        <v>311</v>
      </c>
    </row>
    <row r="7" spans="1:2">
      <c r="A7" s="4" t="s">
        <v>498</v>
      </c>
      <c r="B7" s="5" t="n">
        <v>320</v>
      </c>
    </row>
    <row r="8" spans="1:2">
      <c r="A8" s="4" t="s">
        <v>854</v>
      </c>
      <c r="B8" s="5" t="n">
        <v>273</v>
      </c>
    </row>
    <row r="9" spans="1:2">
      <c r="A9" s="4" t="s">
        <v>855</v>
      </c>
      <c r="B9" s="5" t="n">
        <v>2672</v>
      </c>
    </row>
    <row r="10" spans="1:2">
      <c r="A10" s="4" t="s">
        <v>856</v>
      </c>
      <c r="B10" s="5" t="n">
        <v>-352</v>
      </c>
    </row>
    <row r="11" spans="1:2">
      <c r="A11" s="4" t="s">
        <v>857</v>
      </c>
      <c r="B11" s="6" t="n">
        <v>232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858</v>
      </c>
      <c r="B1" s="2" t="s">
        <v>1</v>
      </c>
    </row>
    <row r="2" spans="1:3">
      <c r="B2" s="2" t="s">
        <v>2</v>
      </c>
      <c r="C2" s="2" t="s">
        <v>86</v>
      </c>
    </row>
    <row r="3" spans="1:3">
      <c r="A3" s="3" t="s">
        <v>859</v>
      </c>
    </row>
    <row r="4" spans="1:3">
      <c r="A4" s="4" t="s">
        <v>860</v>
      </c>
      <c r="B4" s="4" t="s">
        <v>861</v>
      </c>
    </row>
    <row r="5" spans="1:3">
      <c r="A5" s="4" t="s">
        <v>862</v>
      </c>
      <c r="B5" s="6" t="n">
        <v>200</v>
      </c>
      <c r="C5" s="6" t="n">
        <v>50</v>
      </c>
    </row>
    <row r="6" spans="1:3">
      <c r="A6" s="4" t="s">
        <v>863</v>
      </c>
      <c r="B6" s="6" t="n">
        <v>49</v>
      </c>
      <c r="C6" s="5" t="n">
        <v>26</v>
      </c>
    </row>
    <row r="7" spans="1:3">
      <c r="A7" s="4" t="s">
        <v>864</v>
      </c>
      <c r="B7" s="4" t="s">
        <v>865</v>
      </c>
    </row>
    <row r="8" spans="1:3">
      <c r="A8" s="4" t="s">
        <v>866</v>
      </c>
      <c r="B8" s="4" t="s">
        <v>867</v>
      </c>
    </row>
    <row r="9" spans="1:3">
      <c r="A9" s="4" t="s">
        <v>868</v>
      </c>
      <c r="B9" s="6" t="n">
        <v>300</v>
      </c>
      <c r="C9" s="5" t="n">
        <v>100</v>
      </c>
    </row>
    <row r="10" spans="1:3">
      <c r="A10" s="4" t="s">
        <v>869</v>
      </c>
      <c r="B10" s="5" t="n">
        <v>53</v>
      </c>
      <c r="C10" s="5" t="n">
        <v>55</v>
      </c>
    </row>
    <row r="11" spans="1:3">
      <c r="A11" s="4" t="s">
        <v>870</v>
      </c>
      <c r="B11" s="6" t="n">
        <v>300</v>
      </c>
      <c r="C11" s="6" t="n">
        <v>1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16"/>
  </cols>
  <sheetData>
    <row r="1" spans="1:3">
      <c r="A1" s="1" t="s">
        <v>871</v>
      </c>
      <c r="B1" s="2" t="s">
        <v>1</v>
      </c>
      <c r="C1" s="2" t="s">
        <v>503</v>
      </c>
    </row>
    <row r="2" spans="1:3">
      <c r="B2" s="2" t="s">
        <v>2</v>
      </c>
      <c r="C2" s="2" t="s">
        <v>36</v>
      </c>
    </row>
    <row r="3" spans="1:3">
      <c r="A3" s="3" t="s">
        <v>872</v>
      </c>
    </row>
    <row r="4" spans="1:3">
      <c r="A4" s="4" t="s">
        <v>873</v>
      </c>
      <c r="B4" s="4" t="s">
        <v>874</v>
      </c>
    </row>
    <row r="5" spans="1:3">
      <c r="A5" s="4" t="s">
        <v>875</v>
      </c>
      <c r="B5" s="6" t="n">
        <v>73700</v>
      </c>
      <c r="C5" s="6" t="n">
        <v>738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6</v>
      </c>
      <c r="B1" s="2" t="s">
        <v>2</v>
      </c>
      <c r="C1" s="2" t="s">
        <v>36</v>
      </c>
      <c r="D1" s="2" t="s">
        <v>86</v>
      </c>
      <c r="E1" s="2" t="s">
        <v>618</v>
      </c>
    </row>
    <row r="2" spans="1:5">
      <c r="A2" s="3" t="s">
        <v>37</v>
      </c>
    </row>
    <row r="3" spans="1:5">
      <c r="A3" s="4" t="s">
        <v>38</v>
      </c>
      <c r="B3" s="6" t="n">
        <v>116432</v>
      </c>
      <c r="C3" s="6" t="n">
        <v>79073</v>
      </c>
    </row>
    <row r="4" spans="1:5">
      <c r="A4" s="4" t="s">
        <v>39</v>
      </c>
      <c r="B4" s="5" t="n">
        <v>26446</v>
      </c>
      <c r="C4" s="5" t="n">
        <v>20258</v>
      </c>
    </row>
    <row r="5" spans="1:5">
      <c r="A5" s="4" t="s">
        <v>40</v>
      </c>
      <c r="B5" s="5" t="n">
        <v>802181</v>
      </c>
      <c r="C5" s="5" t="n">
        <v>796039</v>
      </c>
    </row>
    <row r="6" spans="1:5">
      <c r="A6" s="4" t="s">
        <v>41</v>
      </c>
      <c r="B6" s="5" t="n">
        <v>15330</v>
      </c>
      <c r="C6" s="5" t="n">
        <v>23031</v>
      </c>
    </row>
    <row r="7" spans="1:5">
      <c r="A7" s="4" t="s">
        <v>42</v>
      </c>
      <c r="B7" s="5" t="n">
        <v>219296</v>
      </c>
      <c r="C7" s="5" t="n">
        <v>232344</v>
      </c>
    </row>
    <row r="8" spans="1:5">
      <c r="A8" s="4" t="s">
        <v>43</v>
      </c>
      <c r="B8" s="5" t="n">
        <v>-700</v>
      </c>
      <c r="C8" s="4" t="s">
        <v>44</v>
      </c>
    </row>
    <row r="9" spans="1:5">
      <c r="A9" s="4" t="s">
        <v>45</v>
      </c>
      <c r="B9" s="5" t="n">
        <v>218596</v>
      </c>
      <c r="C9" s="5" t="n">
        <v>232344</v>
      </c>
    </row>
    <row r="10" spans="1:5">
      <c r="A10" s="4" t="s">
        <v>46</v>
      </c>
      <c r="B10" s="5" t="n">
        <v>30453</v>
      </c>
      <c r="C10" s="5" t="n">
        <v>29168</v>
      </c>
    </row>
    <row r="11" spans="1:5">
      <c r="A11" s="4" t="s">
        <v>47</v>
      </c>
      <c r="B11" s="5" t="n">
        <v>68290</v>
      </c>
      <c r="C11" s="5" t="n">
        <v>67153</v>
      </c>
    </row>
    <row r="12" spans="1:5">
      <c r="A12" s="4" t="s">
        <v>877</v>
      </c>
      <c r="B12" s="4" t="s">
        <v>44</v>
      </c>
      <c r="C12" s="4" t="s">
        <v>44</v>
      </c>
    </row>
    <row r="13" spans="1:5">
      <c r="A13" s="4" t="s">
        <v>48</v>
      </c>
      <c r="B13" s="5" t="n">
        <v>33906</v>
      </c>
      <c r="C13" s="5" t="n">
        <v>30135</v>
      </c>
    </row>
    <row r="14" spans="1:5">
      <c r="A14" s="4" t="s">
        <v>49</v>
      </c>
      <c r="B14" s="5" t="n">
        <v>2372595</v>
      </c>
      <c r="C14" s="5" t="n">
        <v>2358005</v>
      </c>
    </row>
    <row r="15" spans="1:5">
      <c r="A15" s="4" t="s">
        <v>878</v>
      </c>
      <c r="B15" s="4" t="s">
        <v>44</v>
      </c>
      <c r="C15" s="4" t="s">
        <v>44</v>
      </c>
    </row>
    <row r="16" spans="1:5">
      <c r="A16" s="4" t="s">
        <v>50</v>
      </c>
      <c r="B16" s="5" t="n">
        <v>3684229</v>
      </c>
      <c r="C16" s="5" t="n">
        <v>3635206</v>
      </c>
    </row>
    <row r="17" spans="1:5">
      <c r="A17" s="3" t="s">
        <v>51</v>
      </c>
    </row>
    <row r="18" spans="1:5">
      <c r="A18" s="4" t="s">
        <v>52</v>
      </c>
      <c r="B18" s="5" t="n">
        <v>188793</v>
      </c>
      <c r="C18" s="5" t="n">
        <v>174390</v>
      </c>
    </row>
    <row r="19" spans="1:5">
      <c r="A19" s="4" t="s">
        <v>53</v>
      </c>
      <c r="B19" s="5" t="n">
        <v>1009781</v>
      </c>
      <c r="C19" s="5" t="n">
        <v>926638</v>
      </c>
    </row>
    <row r="20" spans="1:5">
      <c r="A20" s="4" t="s">
        <v>54</v>
      </c>
      <c r="B20" s="5" t="n">
        <v>366892</v>
      </c>
      <c r="C20" s="5" t="n">
        <v>366892</v>
      </c>
    </row>
    <row r="21" spans="1:5">
      <c r="A21" s="4" t="s">
        <v>55</v>
      </c>
      <c r="B21" s="5" t="n">
        <v>152597</v>
      </c>
      <c r="C21" s="5" t="n">
        <v>153086</v>
      </c>
    </row>
    <row r="22" spans="1:5">
      <c r="A22" s="4" t="s">
        <v>879</v>
      </c>
      <c r="B22" s="4" t="s">
        <v>44</v>
      </c>
      <c r="C22" s="4" t="s">
        <v>44</v>
      </c>
    </row>
    <row r="23" spans="1:5">
      <c r="A23" s="4" t="s">
        <v>56</v>
      </c>
      <c r="B23" s="5" t="n">
        <v>22403</v>
      </c>
      <c r="C23" s="5" t="n">
        <v>16516</v>
      </c>
    </row>
    <row r="24" spans="1:5">
      <c r="A24" s="4" t="s">
        <v>57</v>
      </c>
      <c r="B24" s="5" t="n">
        <v>39651</v>
      </c>
      <c r="C24" s="5" t="n">
        <v>41444</v>
      </c>
    </row>
    <row r="25" spans="1:5">
      <c r="A25" s="4" t="s">
        <v>880</v>
      </c>
      <c r="B25" s="5" t="n">
        <v>21139</v>
      </c>
      <c r="C25" s="5" t="n">
        <v>27836</v>
      </c>
    </row>
    <row r="26" spans="1:5">
      <c r="A26" s="4" t="s">
        <v>59</v>
      </c>
      <c r="B26" s="5" t="n">
        <v>40206</v>
      </c>
      <c r="C26" s="5" t="n">
        <v>57923</v>
      </c>
    </row>
    <row r="27" spans="1:5">
      <c r="A27" s="4" t="s">
        <v>60</v>
      </c>
      <c r="B27" s="5" t="n">
        <v>1841462</v>
      </c>
      <c r="C27" s="5" t="n">
        <v>1764725</v>
      </c>
    </row>
    <row r="28" spans="1:5">
      <c r="A28" s="4" t="s">
        <v>61</v>
      </c>
      <c r="B28" s="5" t="n">
        <v>1241641</v>
      </c>
      <c r="C28" s="5" t="n">
        <v>1269654</v>
      </c>
    </row>
    <row r="29" spans="1:5">
      <c r="A29" s="3" t="s">
        <v>62</v>
      </c>
    </row>
    <row r="30" spans="1:5">
      <c r="A30" s="4" t="s">
        <v>881</v>
      </c>
      <c r="B30" s="4" t="s">
        <v>44</v>
      </c>
      <c r="C30" s="4" t="s">
        <v>44</v>
      </c>
    </row>
    <row r="31" spans="1:5">
      <c r="A31" s="4" t="s">
        <v>882</v>
      </c>
      <c r="B31" s="4" t="s">
        <v>44</v>
      </c>
      <c r="C31" s="4" t="s">
        <v>44</v>
      </c>
    </row>
    <row r="32" spans="1:5">
      <c r="A32" s="4" t="s">
        <v>883</v>
      </c>
      <c r="B32" s="5" t="n">
        <v>186658</v>
      </c>
      <c r="C32" s="5" t="n">
        <v>201891</v>
      </c>
    </row>
    <row r="33" spans="1:5">
      <c r="A33" s="4" t="s">
        <v>884</v>
      </c>
      <c r="B33" s="5" t="n">
        <v>33</v>
      </c>
      <c r="C33" s="5" t="n">
        <v>33</v>
      </c>
    </row>
    <row r="34" spans="1:5">
      <c r="A34" s="4" t="s">
        <v>885</v>
      </c>
      <c r="B34" s="5" t="n">
        <v>-24550</v>
      </c>
      <c r="C34" s="5" t="n">
        <v>-24550</v>
      </c>
    </row>
    <row r="35" spans="1:5">
      <c r="A35" s="4" t="s">
        <v>67</v>
      </c>
      <c r="B35" s="5" t="n">
        <v>229207</v>
      </c>
      <c r="C35" s="5" t="n">
        <v>233106</v>
      </c>
    </row>
    <row r="36" spans="1:5">
      <c r="A36" s="4" t="s">
        <v>68</v>
      </c>
      <c r="B36" s="5" t="n">
        <v>-121933</v>
      </c>
      <c r="C36" s="5" t="n">
        <v>-76501</v>
      </c>
    </row>
    <row r="37" spans="1:5">
      <c r="A37" s="4" t="s">
        <v>70</v>
      </c>
      <c r="B37" s="5" t="n">
        <v>331711</v>
      </c>
      <c r="C37" s="5" t="n">
        <v>266848</v>
      </c>
    </row>
    <row r="38" spans="1:5">
      <c r="A38" s="4" t="s">
        <v>71</v>
      </c>
      <c r="B38" s="5" t="n">
        <v>601126</v>
      </c>
      <c r="C38" s="5" t="n">
        <v>600827</v>
      </c>
      <c r="D38" s="6" t="n">
        <v>261259</v>
      </c>
      <c r="E38" s="6" t="n">
        <v>281058</v>
      </c>
    </row>
    <row r="39" spans="1:5">
      <c r="A39" s="4" t="s">
        <v>886</v>
      </c>
      <c r="B39" s="5" t="n">
        <v>3684229</v>
      </c>
      <c r="C39" s="5" t="n">
        <v>3635206</v>
      </c>
    </row>
    <row r="40" spans="1:5">
      <c r="A40" s="4" t="s">
        <v>887</v>
      </c>
    </row>
    <row r="41" spans="1:5">
      <c r="A41" s="3" t="s">
        <v>37</v>
      </c>
    </row>
    <row r="42" spans="1:5">
      <c r="A42" s="4" t="s">
        <v>38</v>
      </c>
      <c r="B42" s="4" t="s">
        <v>44</v>
      </c>
      <c r="C42" s="4" t="s">
        <v>44</v>
      </c>
    </row>
    <row r="43" spans="1:5">
      <c r="A43" s="4" t="s">
        <v>39</v>
      </c>
      <c r="B43" s="4" t="s">
        <v>44</v>
      </c>
      <c r="C43" s="4" t="s">
        <v>44</v>
      </c>
    </row>
    <row r="44" spans="1:5">
      <c r="A44" s="4" t="s">
        <v>40</v>
      </c>
      <c r="B44" s="4" t="s">
        <v>44</v>
      </c>
      <c r="C44" s="4" t="s">
        <v>44</v>
      </c>
    </row>
    <row r="45" spans="1:5">
      <c r="A45" s="4" t="s">
        <v>41</v>
      </c>
      <c r="B45" s="4" t="s">
        <v>44</v>
      </c>
      <c r="C45" s="4" t="s">
        <v>44</v>
      </c>
    </row>
    <row r="46" spans="1:5">
      <c r="A46" s="4" t="s">
        <v>42</v>
      </c>
      <c r="B46" s="4" t="s">
        <v>44</v>
      </c>
      <c r="C46" s="4" t="s">
        <v>44</v>
      </c>
    </row>
    <row r="47" spans="1:5">
      <c r="A47" s="4" t="s">
        <v>43</v>
      </c>
      <c r="B47" s="4" t="s">
        <v>44</v>
      </c>
      <c r="C47" s="4" t="s">
        <v>44</v>
      </c>
    </row>
    <row r="48" spans="1:5">
      <c r="A48" s="4" t="s">
        <v>45</v>
      </c>
      <c r="B48" s="4" t="s">
        <v>44</v>
      </c>
      <c r="C48" s="4" t="s">
        <v>44</v>
      </c>
    </row>
    <row r="49" spans="1:5">
      <c r="A49" s="4" t="s">
        <v>46</v>
      </c>
      <c r="B49" s="4" t="s">
        <v>44</v>
      </c>
      <c r="C49" s="4" t="s">
        <v>44</v>
      </c>
    </row>
    <row r="50" spans="1:5">
      <c r="A50" s="4" t="s">
        <v>47</v>
      </c>
      <c r="B50" s="5" t="n">
        <v>-171274</v>
      </c>
      <c r="C50" s="5" t="n">
        <v>-168420</v>
      </c>
    </row>
    <row r="51" spans="1:5">
      <c r="A51" s="4" t="s">
        <v>877</v>
      </c>
      <c r="B51" s="5" t="n">
        <v>-25400</v>
      </c>
      <c r="C51" s="5" t="n">
        <v>-24550</v>
      </c>
    </row>
    <row r="52" spans="1:5">
      <c r="A52" s="4" t="s">
        <v>48</v>
      </c>
      <c r="B52" s="5" t="n">
        <v>-377817</v>
      </c>
      <c r="C52" s="5" t="n">
        <v>-759136</v>
      </c>
    </row>
    <row r="53" spans="1:5">
      <c r="A53" s="4" t="s">
        <v>49</v>
      </c>
      <c r="B53" s="4" t="s">
        <v>44</v>
      </c>
      <c r="C53" s="4" t="s">
        <v>44</v>
      </c>
    </row>
    <row r="54" spans="1:5">
      <c r="A54" s="4" t="s">
        <v>878</v>
      </c>
      <c r="B54" s="5" t="n">
        <v>-2223180</v>
      </c>
      <c r="C54" s="5" t="n">
        <v>-1885950</v>
      </c>
    </row>
    <row r="55" spans="1:5">
      <c r="A55" s="4" t="s">
        <v>50</v>
      </c>
      <c r="B55" s="5" t="n">
        <v>-2797671</v>
      </c>
      <c r="C55" s="5" t="n">
        <v>-2838056</v>
      </c>
    </row>
    <row r="56" spans="1:5">
      <c r="A56" s="3" t="s">
        <v>51</v>
      </c>
    </row>
    <row r="57" spans="1:5">
      <c r="A57" s="4" t="s">
        <v>52</v>
      </c>
      <c r="B57" s="4" t="s">
        <v>44</v>
      </c>
      <c r="C57" s="4" t="s">
        <v>44</v>
      </c>
    </row>
    <row r="58" spans="1:5">
      <c r="A58" s="4" t="s">
        <v>53</v>
      </c>
      <c r="B58" s="4" t="s">
        <v>44</v>
      </c>
      <c r="C58" s="4" t="s">
        <v>44</v>
      </c>
    </row>
    <row r="59" spans="1:5">
      <c r="A59" s="4" t="s">
        <v>54</v>
      </c>
      <c r="B59" s="4" t="s">
        <v>44</v>
      </c>
      <c r="C59" s="4" t="s">
        <v>44</v>
      </c>
    </row>
    <row r="60" spans="1:5">
      <c r="A60" s="4" t="s">
        <v>55</v>
      </c>
      <c r="B60" s="4" t="s">
        <v>44</v>
      </c>
      <c r="C60" s="4" t="s">
        <v>44</v>
      </c>
    </row>
    <row r="61" spans="1:5">
      <c r="A61" s="4" t="s">
        <v>879</v>
      </c>
      <c r="B61" s="5" t="n">
        <v>-171329</v>
      </c>
      <c r="C61" s="5" t="n">
        <v>-168420</v>
      </c>
    </row>
    <row r="62" spans="1:5">
      <c r="A62" s="4" t="s">
        <v>56</v>
      </c>
      <c r="B62" s="4" t="s">
        <v>44</v>
      </c>
      <c r="C62" s="4" t="s">
        <v>44</v>
      </c>
    </row>
    <row r="63" spans="1:5">
      <c r="A63" s="4" t="s">
        <v>57</v>
      </c>
      <c r="B63" s="4" t="s">
        <v>44</v>
      </c>
      <c r="C63" s="4" t="s">
        <v>44</v>
      </c>
    </row>
    <row r="64" spans="1:5">
      <c r="A64" s="4" t="s">
        <v>880</v>
      </c>
      <c r="B64" s="5" t="n">
        <v>-58702</v>
      </c>
      <c r="C64" s="5" t="n">
        <v>-57603</v>
      </c>
    </row>
    <row r="65" spans="1:5">
      <c r="A65" s="4" t="s">
        <v>59</v>
      </c>
      <c r="B65" s="4" t="s">
        <v>44</v>
      </c>
      <c r="C65" s="4" t="s">
        <v>44</v>
      </c>
    </row>
    <row r="66" spans="1:5">
      <c r="A66" s="4" t="s">
        <v>60</v>
      </c>
      <c r="B66" s="5" t="n">
        <v>-230031</v>
      </c>
      <c r="C66" s="5" t="n">
        <v>-226023</v>
      </c>
    </row>
    <row r="67" spans="1:5">
      <c r="A67" s="4" t="s">
        <v>61</v>
      </c>
      <c r="B67" s="5" t="n">
        <v>-311913</v>
      </c>
      <c r="C67" s="5" t="n">
        <v>-318950</v>
      </c>
    </row>
    <row r="68" spans="1:5">
      <c r="A68" s="3" t="s">
        <v>62</v>
      </c>
    </row>
    <row r="69" spans="1:5">
      <c r="A69" s="4" t="s">
        <v>881</v>
      </c>
      <c r="B69" s="5" t="n">
        <v>-1869761</v>
      </c>
      <c r="C69" s="5" t="n">
        <v>-1885950</v>
      </c>
    </row>
    <row r="70" spans="1:5">
      <c r="A70" s="4" t="s">
        <v>882</v>
      </c>
      <c r="B70" s="5" t="n">
        <v>-603417</v>
      </c>
      <c r="C70" s="5" t="n">
        <v>-563966</v>
      </c>
    </row>
    <row r="71" spans="1:5">
      <c r="A71" s="4" t="s">
        <v>883</v>
      </c>
      <c r="B71" s="4" t="s">
        <v>44</v>
      </c>
      <c r="C71" s="4" t="s">
        <v>44</v>
      </c>
    </row>
    <row r="72" spans="1:5">
      <c r="A72" s="4" t="s">
        <v>884</v>
      </c>
      <c r="B72" s="4" t="s">
        <v>44</v>
      </c>
      <c r="C72" s="4" t="s">
        <v>44</v>
      </c>
    </row>
    <row r="73" spans="1:5">
      <c r="A73" s="4" t="s">
        <v>885</v>
      </c>
      <c r="B73" s="5" t="n">
        <v>-24550</v>
      </c>
      <c r="C73" s="5" t="n">
        <v>-24550</v>
      </c>
    </row>
    <row r="74" spans="1:5">
      <c r="A74" s="4" t="s">
        <v>67</v>
      </c>
      <c r="B74" s="4" t="s">
        <v>44</v>
      </c>
      <c r="C74" s="4" t="s">
        <v>44</v>
      </c>
    </row>
    <row r="75" spans="1:5">
      <c r="A75" s="4" t="s">
        <v>68</v>
      </c>
      <c r="B75" s="5" t="n">
        <v>-7037</v>
      </c>
      <c r="C75" s="4" t="s">
        <v>44</v>
      </c>
    </row>
    <row r="76" spans="1:5">
      <c r="A76" s="4" t="s">
        <v>70</v>
      </c>
      <c r="B76" s="5" t="n">
        <v>249038</v>
      </c>
      <c r="C76" s="5" t="n">
        <v>181383</v>
      </c>
    </row>
    <row r="77" spans="1:5">
      <c r="A77" s="4" t="s">
        <v>71</v>
      </c>
      <c r="B77" s="5" t="n">
        <v>-2255727</v>
      </c>
      <c r="C77" s="5" t="n">
        <v>-2293083</v>
      </c>
    </row>
    <row r="78" spans="1:5">
      <c r="A78" s="4" t="s">
        <v>886</v>
      </c>
      <c r="B78" s="5" t="n">
        <v>-2797671</v>
      </c>
      <c r="C78" s="5" t="n">
        <v>-2838056</v>
      </c>
    </row>
    <row r="79" spans="1:5">
      <c r="A79" s="4" t="s">
        <v>888</v>
      </c>
    </row>
    <row r="80" spans="1:5">
      <c r="A80" s="3" t="s">
        <v>37</v>
      </c>
    </row>
    <row r="81" spans="1:5">
      <c r="A81" s="4" t="s">
        <v>38</v>
      </c>
      <c r="B81" s="5" t="n">
        <v>101529</v>
      </c>
      <c r="C81" s="5" t="n">
        <v>57721</v>
      </c>
    </row>
    <row r="82" spans="1:5">
      <c r="A82" s="4" t="s">
        <v>39</v>
      </c>
      <c r="B82" s="4" t="s">
        <v>44</v>
      </c>
      <c r="C82" s="4" t="s">
        <v>44</v>
      </c>
    </row>
    <row r="83" spans="1:5">
      <c r="A83" s="4" t="s">
        <v>40</v>
      </c>
      <c r="B83" s="4" t="s">
        <v>44</v>
      </c>
      <c r="C83" s="4" t="s">
        <v>44</v>
      </c>
    </row>
    <row r="84" spans="1:5">
      <c r="A84" s="4" t="s">
        <v>41</v>
      </c>
      <c r="B84" s="4" t="s">
        <v>44</v>
      </c>
      <c r="C84" s="4" t="s">
        <v>44</v>
      </c>
    </row>
    <row r="85" spans="1:5">
      <c r="A85" s="4" t="s">
        <v>42</v>
      </c>
      <c r="B85" s="4" t="s">
        <v>44</v>
      </c>
      <c r="C85" s="4" t="s">
        <v>44</v>
      </c>
    </row>
    <row r="86" spans="1:5">
      <c r="A86" s="4" t="s">
        <v>43</v>
      </c>
      <c r="B86" s="4" t="s">
        <v>44</v>
      </c>
      <c r="C86" s="4" t="s">
        <v>44</v>
      </c>
    </row>
    <row r="87" spans="1:5">
      <c r="A87" s="4" t="s">
        <v>45</v>
      </c>
      <c r="B87" s="4" t="s">
        <v>44</v>
      </c>
      <c r="C87" s="4" t="s">
        <v>44</v>
      </c>
    </row>
    <row r="88" spans="1:5">
      <c r="A88" s="4" t="s">
        <v>46</v>
      </c>
      <c r="B88" s="4" t="s">
        <v>44</v>
      </c>
      <c r="C88" s="4" t="s">
        <v>44</v>
      </c>
    </row>
    <row r="89" spans="1:5">
      <c r="A89" s="4" t="s">
        <v>47</v>
      </c>
      <c r="B89" s="4" t="s">
        <v>44</v>
      </c>
      <c r="C89" s="4" t="s">
        <v>44</v>
      </c>
    </row>
    <row r="90" spans="1:5">
      <c r="A90" s="4" t="s">
        <v>877</v>
      </c>
      <c r="B90" s="4" t="s">
        <v>44</v>
      </c>
      <c r="C90" s="4" t="s">
        <v>44</v>
      </c>
    </row>
    <row r="91" spans="1:5">
      <c r="A91" s="4" t="s">
        <v>48</v>
      </c>
      <c r="B91" s="5" t="n">
        <v>67792</v>
      </c>
      <c r="C91" s="5" t="n">
        <v>446618</v>
      </c>
    </row>
    <row r="92" spans="1:5">
      <c r="A92" s="4" t="s">
        <v>49</v>
      </c>
      <c r="B92" s="4" t="s">
        <v>44</v>
      </c>
      <c r="C92" s="4" t="s">
        <v>44</v>
      </c>
    </row>
    <row r="93" spans="1:5">
      <c r="A93" s="4" t="s">
        <v>878</v>
      </c>
      <c r="B93" s="5" t="n">
        <v>1569254</v>
      </c>
      <c r="C93" s="5" t="n">
        <v>1221227</v>
      </c>
    </row>
    <row r="94" spans="1:5">
      <c r="A94" s="4" t="s">
        <v>50</v>
      </c>
      <c r="B94" s="5" t="n">
        <v>1738575</v>
      </c>
      <c r="C94" s="5" t="n">
        <v>1725566</v>
      </c>
    </row>
    <row r="95" spans="1:5">
      <c r="A95" s="3" t="s">
        <v>51</v>
      </c>
    </row>
    <row r="96" spans="1:5">
      <c r="A96" s="4" t="s">
        <v>52</v>
      </c>
      <c r="B96" s="4" t="s">
        <v>44</v>
      </c>
      <c r="C96" s="4" t="s">
        <v>44</v>
      </c>
    </row>
    <row r="97" spans="1:5">
      <c r="A97" s="4" t="s">
        <v>53</v>
      </c>
      <c r="B97" s="5" t="n">
        <v>1009781</v>
      </c>
      <c r="C97" s="5" t="n">
        <v>926638</v>
      </c>
    </row>
    <row r="98" spans="1:5">
      <c r="A98" s="4" t="s">
        <v>54</v>
      </c>
      <c r="B98" s="5" t="n">
        <v>366892</v>
      </c>
      <c r="C98" s="5" t="n">
        <v>366892</v>
      </c>
    </row>
    <row r="99" spans="1:5">
      <c r="A99" s="4" t="s">
        <v>55</v>
      </c>
      <c r="B99" s="4" t="s">
        <v>44</v>
      </c>
      <c r="C99" s="4" t="s">
        <v>44</v>
      </c>
    </row>
    <row r="100" spans="1:5">
      <c r="A100" s="4" t="s">
        <v>879</v>
      </c>
      <c r="B100" s="4" t="s">
        <v>44</v>
      </c>
      <c r="C100" s="4" t="s">
        <v>44</v>
      </c>
    </row>
    <row r="101" spans="1:5">
      <c r="A101" s="4" t="s">
        <v>56</v>
      </c>
      <c r="B101" s="5" t="n">
        <v>12162</v>
      </c>
      <c r="C101" s="5" t="n">
        <v>12491</v>
      </c>
    </row>
    <row r="102" spans="1:5">
      <c r="A102" s="4" t="s">
        <v>57</v>
      </c>
      <c r="B102" s="4" t="s">
        <v>44</v>
      </c>
      <c r="C102" s="4" t="s">
        <v>44</v>
      </c>
    </row>
    <row r="103" spans="1:5">
      <c r="A103" s="4" t="s">
        <v>880</v>
      </c>
      <c r="B103" s="5" t="n">
        <v>8532</v>
      </c>
      <c r="C103" s="5" t="n">
        <v>3093</v>
      </c>
    </row>
    <row r="104" spans="1:5">
      <c r="A104" s="4" t="s">
        <v>59</v>
      </c>
      <c r="B104" s="5" t="n">
        <v>40206</v>
      </c>
      <c r="C104" s="5" t="n">
        <v>57923</v>
      </c>
    </row>
    <row r="105" spans="1:5">
      <c r="A105" s="4" t="s">
        <v>60</v>
      </c>
      <c r="B105" s="5" t="n">
        <v>1437573</v>
      </c>
      <c r="C105" s="5" t="n">
        <v>1367037</v>
      </c>
    </row>
    <row r="106" spans="1:5">
      <c r="A106" s="4" t="s">
        <v>61</v>
      </c>
      <c r="B106" s="4" t="s">
        <v>44</v>
      </c>
      <c r="C106" s="4" t="s">
        <v>44</v>
      </c>
    </row>
    <row r="107" spans="1:5">
      <c r="A107" s="3" t="s">
        <v>62</v>
      </c>
    </row>
    <row r="108" spans="1:5">
      <c r="A108" s="4" t="s">
        <v>881</v>
      </c>
      <c r="B108" s="4" t="s">
        <v>44</v>
      </c>
      <c r="C108" s="4" t="s">
        <v>44</v>
      </c>
    </row>
    <row r="109" spans="1:5">
      <c r="A109" s="4" t="s">
        <v>882</v>
      </c>
      <c r="B109" s="4" t="s">
        <v>44</v>
      </c>
      <c r="C109" s="4" t="s">
        <v>44</v>
      </c>
    </row>
    <row r="110" spans="1:5">
      <c r="A110" s="4" t="s">
        <v>883</v>
      </c>
      <c r="B110" s="5" t="n">
        <v>186658</v>
      </c>
      <c r="C110" s="5" t="n">
        <v>201891</v>
      </c>
    </row>
    <row r="111" spans="1:5">
      <c r="A111" s="4" t="s">
        <v>884</v>
      </c>
      <c r="B111" s="5" t="n">
        <v>33</v>
      </c>
      <c r="C111" s="5" t="n">
        <v>33</v>
      </c>
    </row>
    <row r="112" spans="1:5">
      <c r="A112" s="4" t="s">
        <v>885</v>
      </c>
      <c r="B112" s="4" t="s">
        <v>44</v>
      </c>
      <c r="C112" s="4" t="s">
        <v>44</v>
      </c>
    </row>
    <row r="113" spans="1:5">
      <c r="A113" s="4" t="s">
        <v>67</v>
      </c>
      <c r="B113" s="5" t="n">
        <v>229207</v>
      </c>
      <c r="C113" s="5" t="n">
        <v>233106</v>
      </c>
    </row>
    <row r="114" spans="1:5">
      <c r="A114" s="4" t="s">
        <v>68</v>
      </c>
      <c r="B114" s="5" t="n">
        <v>-114896</v>
      </c>
      <c r="C114" s="5" t="n">
        <v>-76501</v>
      </c>
    </row>
    <row r="115" spans="1:5">
      <c r="A115" s="4" t="s">
        <v>70</v>
      </c>
      <c r="B115" s="4" t="s">
        <v>44</v>
      </c>
      <c r="C115" s="4" t="s">
        <v>44</v>
      </c>
    </row>
    <row r="116" spans="1:5">
      <c r="A116" s="4" t="s">
        <v>71</v>
      </c>
      <c r="B116" s="5" t="n">
        <v>301002</v>
      </c>
      <c r="C116" s="5" t="n">
        <v>358529</v>
      </c>
    </row>
    <row r="117" spans="1:5">
      <c r="A117" s="4" t="s">
        <v>886</v>
      </c>
      <c r="B117" s="5" t="n">
        <v>1738575</v>
      </c>
      <c r="C117" s="5" t="n">
        <v>1725566</v>
      </c>
    </row>
    <row r="118" spans="1:5">
      <c r="A118" s="4" t="s">
        <v>889</v>
      </c>
    </row>
    <row r="119" spans="1:5">
      <c r="A119" s="3" t="s">
        <v>37</v>
      </c>
    </row>
    <row r="120" spans="1:5">
      <c r="A120" s="4" t="s">
        <v>38</v>
      </c>
      <c r="B120" s="5" t="n">
        <v>1753</v>
      </c>
      <c r="C120" s="5" t="n">
        <v>2644</v>
      </c>
    </row>
    <row r="121" spans="1:5">
      <c r="A121" s="4" t="s">
        <v>39</v>
      </c>
      <c r="B121" s="5" t="n">
        <v>512</v>
      </c>
      <c r="C121" s="4" t="s">
        <v>44</v>
      </c>
    </row>
    <row r="122" spans="1:5">
      <c r="A122" s="4" t="s">
        <v>40</v>
      </c>
      <c r="B122" s="5" t="n">
        <v>344</v>
      </c>
      <c r="C122" s="5" t="n">
        <v>340</v>
      </c>
    </row>
    <row r="123" spans="1:5">
      <c r="A123" s="4" t="s">
        <v>41</v>
      </c>
      <c r="B123" s="5" t="n">
        <v>200</v>
      </c>
      <c r="C123" s="5" t="n">
        <v>200</v>
      </c>
    </row>
    <row r="124" spans="1:5">
      <c r="A124" s="4" t="s">
        <v>42</v>
      </c>
      <c r="B124" s="4" t="s">
        <v>44</v>
      </c>
      <c r="C124" s="4" t="s">
        <v>44</v>
      </c>
    </row>
    <row r="125" spans="1:5">
      <c r="A125" s="4" t="s">
        <v>43</v>
      </c>
      <c r="B125" s="4" t="s">
        <v>44</v>
      </c>
      <c r="C125" s="4" t="s">
        <v>44</v>
      </c>
    </row>
    <row r="126" spans="1:5">
      <c r="A126" s="4" t="s">
        <v>45</v>
      </c>
      <c r="B126" s="4" t="s">
        <v>44</v>
      </c>
      <c r="C126" s="4" t="s">
        <v>44</v>
      </c>
    </row>
    <row r="127" spans="1:5">
      <c r="A127" s="4" t="s">
        <v>46</v>
      </c>
      <c r="B127" s="4" t="s">
        <v>44</v>
      </c>
      <c r="C127" s="4" t="s">
        <v>44</v>
      </c>
    </row>
    <row r="128" spans="1:5">
      <c r="A128" s="4" t="s">
        <v>47</v>
      </c>
      <c r="B128" s="5" t="n">
        <v>239564</v>
      </c>
      <c r="C128" s="5" t="n">
        <v>235573</v>
      </c>
    </row>
    <row r="129" spans="1:5">
      <c r="A129" s="4" t="s">
        <v>877</v>
      </c>
      <c r="B129" s="4" t="s">
        <v>44</v>
      </c>
      <c r="C129" s="4" t="s">
        <v>44</v>
      </c>
    </row>
    <row r="130" spans="1:5">
      <c r="A130" s="4" t="s">
        <v>48</v>
      </c>
      <c r="B130" s="5" t="n">
        <v>320460</v>
      </c>
      <c r="C130" s="5" t="n">
        <v>320490</v>
      </c>
    </row>
    <row r="131" spans="1:5">
      <c r="A131" s="4" t="s">
        <v>49</v>
      </c>
      <c r="B131" s="4" t="s">
        <v>44</v>
      </c>
      <c r="C131" s="4" t="s">
        <v>44</v>
      </c>
    </row>
    <row r="132" spans="1:5">
      <c r="A132" s="4" t="s">
        <v>878</v>
      </c>
      <c r="B132" s="5" t="n">
        <v>653926</v>
      </c>
      <c r="C132" s="5" t="n">
        <v>664723</v>
      </c>
    </row>
    <row r="133" spans="1:5">
      <c r="A133" s="4" t="s">
        <v>50</v>
      </c>
      <c r="B133" s="5" t="n">
        <v>1216759</v>
      </c>
      <c r="C133" s="5" t="n">
        <v>1223970</v>
      </c>
    </row>
    <row r="134" spans="1:5">
      <c r="A134" s="3" t="s">
        <v>51</v>
      </c>
    </row>
    <row r="135" spans="1:5">
      <c r="A135" s="4" t="s">
        <v>52</v>
      </c>
      <c r="B135" s="4" t="s">
        <v>44</v>
      </c>
      <c r="C135" s="4" t="s">
        <v>44</v>
      </c>
    </row>
    <row r="136" spans="1:5">
      <c r="A136" s="4" t="s">
        <v>53</v>
      </c>
      <c r="B136" s="4" t="s">
        <v>44</v>
      </c>
      <c r="C136" s="4" t="s">
        <v>44</v>
      </c>
    </row>
    <row r="137" spans="1:5">
      <c r="A137" s="4" t="s">
        <v>54</v>
      </c>
      <c r="B137" s="4" t="s">
        <v>44</v>
      </c>
      <c r="C137" s="4" t="s">
        <v>44</v>
      </c>
    </row>
    <row r="138" spans="1:5">
      <c r="A138" s="4" t="s">
        <v>55</v>
      </c>
      <c r="B138" s="4" t="s">
        <v>44</v>
      </c>
      <c r="C138" s="4" t="s">
        <v>44</v>
      </c>
    </row>
    <row r="139" spans="1:5">
      <c r="A139" s="4" t="s">
        <v>879</v>
      </c>
      <c r="B139" s="4" t="s">
        <v>44</v>
      </c>
      <c r="C139" s="4" t="s">
        <v>44</v>
      </c>
    </row>
    <row r="140" spans="1:5">
      <c r="A140" s="4" t="s">
        <v>56</v>
      </c>
      <c r="B140" s="4" t="s">
        <v>44</v>
      </c>
      <c r="C140" s="4" t="s">
        <v>44</v>
      </c>
    </row>
    <row r="141" spans="1:5">
      <c r="A141" s="4" t="s">
        <v>57</v>
      </c>
      <c r="B141" s="4" t="s">
        <v>44</v>
      </c>
      <c r="C141" s="4" t="s">
        <v>44</v>
      </c>
    </row>
    <row r="142" spans="1:5">
      <c r="A142" s="4" t="s">
        <v>880</v>
      </c>
      <c r="B142" s="5" t="n">
        <v>2071</v>
      </c>
      <c r="C142" s="5" t="n">
        <v>3891</v>
      </c>
    </row>
    <row r="143" spans="1:5">
      <c r="A143" s="4" t="s">
        <v>59</v>
      </c>
      <c r="B143" s="4" t="s">
        <v>44</v>
      </c>
      <c r="C143" s="4" t="s">
        <v>44</v>
      </c>
    </row>
    <row r="144" spans="1:5">
      <c r="A144" s="4" t="s">
        <v>60</v>
      </c>
      <c r="B144" s="5" t="n">
        <v>2071</v>
      </c>
      <c r="C144" s="5" t="n">
        <v>3891</v>
      </c>
    </row>
    <row r="145" spans="1:5">
      <c r="A145" s="4" t="s">
        <v>61</v>
      </c>
      <c r="B145" s="4" t="s">
        <v>44</v>
      </c>
      <c r="C145" s="4" t="s">
        <v>44</v>
      </c>
    </row>
    <row r="146" spans="1:5">
      <c r="A146" s="3" t="s">
        <v>62</v>
      </c>
    </row>
    <row r="147" spans="1:5">
      <c r="A147" s="4" t="s">
        <v>881</v>
      </c>
      <c r="B147" s="5" t="n">
        <v>1214688</v>
      </c>
      <c r="C147" s="5" t="n">
        <v>1220079</v>
      </c>
    </row>
    <row r="148" spans="1:5">
      <c r="A148" s="4" t="s">
        <v>882</v>
      </c>
      <c r="B148" s="4" t="s">
        <v>44</v>
      </c>
      <c r="C148" s="4" t="s">
        <v>44</v>
      </c>
    </row>
    <row r="149" spans="1:5">
      <c r="A149" s="4" t="s">
        <v>883</v>
      </c>
      <c r="B149" s="4" t="s">
        <v>44</v>
      </c>
      <c r="C149" s="4" t="s">
        <v>44</v>
      </c>
    </row>
    <row r="150" spans="1:5">
      <c r="A150" s="4" t="s">
        <v>884</v>
      </c>
      <c r="B150" s="4" t="s">
        <v>44</v>
      </c>
      <c r="C150" s="4" t="s">
        <v>44</v>
      </c>
    </row>
    <row r="151" spans="1:5">
      <c r="A151" s="4" t="s">
        <v>885</v>
      </c>
      <c r="B151" s="4" t="s">
        <v>44</v>
      </c>
      <c r="C151" s="4" t="s">
        <v>44</v>
      </c>
    </row>
    <row r="152" spans="1:5">
      <c r="A152" s="4" t="s">
        <v>67</v>
      </c>
      <c r="B152" s="4" t="s">
        <v>44</v>
      </c>
      <c r="C152" s="4" t="s">
        <v>44</v>
      </c>
    </row>
    <row r="153" spans="1:5">
      <c r="A153" s="4" t="s">
        <v>68</v>
      </c>
      <c r="B153" s="4" t="s">
        <v>44</v>
      </c>
      <c r="C153" s="4" t="s">
        <v>44</v>
      </c>
    </row>
    <row r="154" spans="1:5">
      <c r="A154" s="4" t="s">
        <v>70</v>
      </c>
      <c r="B154" s="4" t="s">
        <v>44</v>
      </c>
      <c r="C154" s="4" t="s">
        <v>44</v>
      </c>
    </row>
    <row r="155" spans="1:5">
      <c r="A155" s="4" t="s">
        <v>71</v>
      </c>
      <c r="B155" s="5" t="n">
        <v>1214688</v>
      </c>
      <c r="C155" s="5" t="n">
        <v>1220079</v>
      </c>
    </row>
    <row r="156" spans="1:5">
      <c r="A156" s="4" t="s">
        <v>886</v>
      </c>
      <c r="B156" s="5" t="n">
        <v>1216759</v>
      </c>
      <c r="C156" s="5" t="n">
        <v>1223970</v>
      </c>
    </row>
    <row r="157" spans="1:5">
      <c r="A157" s="4" t="s">
        <v>890</v>
      </c>
    </row>
    <row r="158" spans="1:5">
      <c r="A158" s="3" t="s">
        <v>37</v>
      </c>
    </row>
    <row r="159" spans="1:5">
      <c r="A159" s="4" t="s">
        <v>38</v>
      </c>
      <c r="B159" s="5" t="n">
        <v>13150</v>
      </c>
      <c r="C159" s="5" t="n">
        <v>18708</v>
      </c>
    </row>
    <row r="160" spans="1:5">
      <c r="A160" s="4" t="s">
        <v>39</v>
      </c>
      <c r="B160" s="5" t="n">
        <v>25934</v>
      </c>
      <c r="C160" s="5" t="n">
        <v>20258</v>
      </c>
    </row>
    <row r="161" spans="1:5">
      <c r="A161" s="4" t="s">
        <v>40</v>
      </c>
      <c r="B161" s="5" t="n">
        <v>801837</v>
      </c>
      <c r="C161" s="5" t="n">
        <v>795699</v>
      </c>
    </row>
    <row r="162" spans="1:5">
      <c r="A162" s="4" t="s">
        <v>41</v>
      </c>
      <c r="B162" s="5" t="n">
        <v>15130</v>
      </c>
      <c r="C162" s="5" t="n">
        <v>22831</v>
      </c>
    </row>
    <row r="163" spans="1:5">
      <c r="A163" s="4" t="s">
        <v>42</v>
      </c>
      <c r="B163" s="5" t="n">
        <v>219296</v>
      </c>
      <c r="C163" s="5" t="n">
        <v>232344</v>
      </c>
    </row>
    <row r="164" spans="1:5">
      <c r="A164" s="4" t="s">
        <v>43</v>
      </c>
      <c r="B164" s="5" t="n">
        <v>-700</v>
      </c>
      <c r="C164" s="4" t="s">
        <v>44</v>
      </c>
    </row>
    <row r="165" spans="1:5">
      <c r="A165" s="4" t="s">
        <v>45</v>
      </c>
      <c r="B165" s="5" t="n">
        <v>218596</v>
      </c>
      <c r="C165" s="5" t="n">
        <v>232344</v>
      </c>
    </row>
    <row r="166" spans="1:5">
      <c r="A166" s="4" t="s">
        <v>46</v>
      </c>
      <c r="B166" s="5" t="n">
        <v>30453</v>
      </c>
      <c r="C166" s="5" t="n">
        <v>29168</v>
      </c>
    </row>
    <row r="167" spans="1:5">
      <c r="A167" s="4" t="s">
        <v>47</v>
      </c>
      <c r="B167" s="4" t="s">
        <v>44</v>
      </c>
      <c r="C167" s="4" t="s">
        <v>44</v>
      </c>
    </row>
    <row r="168" spans="1:5">
      <c r="A168" s="4" t="s">
        <v>877</v>
      </c>
      <c r="B168" s="5" t="n">
        <v>25400</v>
      </c>
      <c r="C168" s="5" t="n">
        <v>24550</v>
      </c>
    </row>
    <row r="169" spans="1:5">
      <c r="A169" s="4" t="s">
        <v>48</v>
      </c>
      <c r="B169" s="5" t="n">
        <v>23471</v>
      </c>
      <c r="C169" s="5" t="n">
        <v>22163</v>
      </c>
    </row>
    <row r="170" spans="1:5">
      <c r="A170" s="4" t="s">
        <v>49</v>
      </c>
      <c r="B170" s="5" t="n">
        <v>2372595</v>
      </c>
      <c r="C170" s="5" t="n">
        <v>2358005</v>
      </c>
    </row>
    <row r="171" spans="1:5">
      <c r="A171" s="4" t="s">
        <v>878</v>
      </c>
      <c r="B171" s="4" t="s">
        <v>44</v>
      </c>
      <c r="C171" s="4" t="s">
        <v>44</v>
      </c>
    </row>
    <row r="172" spans="1:5">
      <c r="A172" s="4" t="s">
        <v>50</v>
      </c>
      <c r="B172" s="5" t="n">
        <v>3526566</v>
      </c>
      <c r="C172" s="5" t="n">
        <v>3523726</v>
      </c>
    </row>
    <row r="173" spans="1:5">
      <c r="A173" s="3" t="s">
        <v>51</v>
      </c>
    </row>
    <row r="174" spans="1:5">
      <c r="A174" s="4" t="s">
        <v>52</v>
      </c>
      <c r="B174" s="5" t="n">
        <v>188793</v>
      </c>
      <c r="C174" s="5" t="n">
        <v>174390</v>
      </c>
    </row>
    <row r="175" spans="1:5">
      <c r="A175" s="4" t="s">
        <v>53</v>
      </c>
      <c r="B175" s="4" t="s">
        <v>44</v>
      </c>
      <c r="C175" s="4" t="s">
        <v>44</v>
      </c>
    </row>
    <row r="176" spans="1:5">
      <c r="A176" s="4" t="s">
        <v>54</v>
      </c>
      <c r="B176" s="4" t="s">
        <v>44</v>
      </c>
      <c r="C176" s="4" t="s">
        <v>44</v>
      </c>
    </row>
    <row r="177" spans="1:5">
      <c r="A177" s="4" t="s">
        <v>55</v>
      </c>
      <c r="B177" s="5" t="n">
        <v>152597</v>
      </c>
      <c r="C177" s="5" t="n">
        <v>153086</v>
      </c>
    </row>
    <row r="178" spans="1:5">
      <c r="A178" s="4" t="s">
        <v>879</v>
      </c>
      <c r="B178" s="5" t="n">
        <v>171329</v>
      </c>
      <c r="C178" s="5" t="n">
        <v>168420</v>
      </c>
    </row>
    <row r="179" spans="1:5">
      <c r="A179" s="4" t="s">
        <v>56</v>
      </c>
      <c r="B179" s="5" t="n">
        <v>10241</v>
      </c>
      <c r="C179" s="5" t="n">
        <v>4025</v>
      </c>
    </row>
    <row r="180" spans="1:5">
      <c r="A180" s="4" t="s">
        <v>57</v>
      </c>
      <c r="B180" s="5" t="n">
        <v>39651</v>
      </c>
      <c r="C180" s="5" t="n">
        <v>41444</v>
      </c>
    </row>
    <row r="181" spans="1:5">
      <c r="A181" s="4" t="s">
        <v>880</v>
      </c>
      <c r="B181" s="5" t="n">
        <v>69238</v>
      </c>
      <c r="C181" s="5" t="n">
        <v>78455</v>
      </c>
    </row>
    <row r="182" spans="1:5">
      <c r="A182" s="4" t="s">
        <v>59</v>
      </c>
      <c r="B182" s="4" t="s">
        <v>44</v>
      </c>
      <c r="C182" s="4" t="s">
        <v>44</v>
      </c>
    </row>
    <row r="183" spans="1:5">
      <c r="A183" s="4" t="s">
        <v>60</v>
      </c>
      <c r="B183" s="5" t="n">
        <v>631849</v>
      </c>
      <c r="C183" s="5" t="n">
        <v>619820</v>
      </c>
    </row>
    <row r="184" spans="1:5">
      <c r="A184" s="4" t="s">
        <v>61</v>
      </c>
      <c r="B184" s="5" t="n">
        <v>1553554</v>
      </c>
      <c r="C184" s="5" t="n">
        <v>1588604</v>
      </c>
    </row>
    <row r="185" spans="1:5">
      <c r="A185" s="3" t="s">
        <v>62</v>
      </c>
    </row>
    <row r="186" spans="1:5">
      <c r="A186" s="4" t="s">
        <v>881</v>
      </c>
      <c r="B186" s="5" t="n">
        <v>655073</v>
      </c>
      <c r="C186" s="5" t="n">
        <v>665871</v>
      </c>
    </row>
    <row r="187" spans="1:5">
      <c r="A187" s="4" t="s">
        <v>882</v>
      </c>
      <c r="B187" s="5" t="n">
        <v>603417</v>
      </c>
      <c r="C187" s="5" t="n">
        <v>563966</v>
      </c>
    </row>
    <row r="188" spans="1:5">
      <c r="A188" s="4" t="s">
        <v>883</v>
      </c>
      <c r="B188" s="4" t="s">
        <v>44</v>
      </c>
      <c r="C188" s="4" t="s">
        <v>44</v>
      </c>
    </row>
    <row r="189" spans="1:5">
      <c r="A189" s="4" t="s">
        <v>884</v>
      </c>
      <c r="B189" s="4" t="s">
        <v>44</v>
      </c>
      <c r="C189" s="4" t="s">
        <v>44</v>
      </c>
    </row>
    <row r="190" spans="1:5">
      <c r="A190" s="4" t="s">
        <v>885</v>
      </c>
      <c r="B190" s="4" t="s">
        <v>44</v>
      </c>
      <c r="C190" s="4" t="s">
        <v>44</v>
      </c>
    </row>
    <row r="191" spans="1:5">
      <c r="A191" s="4" t="s">
        <v>67</v>
      </c>
      <c r="B191" s="4" t="s">
        <v>44</v>
      </c>
      <c r="C191" s="4" t="s">
        <v>44</v>
      </c>
    </row>
    <row r="192" spans="1:5">
      <c r="A192" s="4" t="s">
        <v>68</v>
      </c>
      <c r="B192" s="4" t="s">
        <v>44</v>
      </c>
      <c r="C192" s="4" t="s">
        <v>44</v>
      </c>
    </row>
    <row r="193" spans="1:5">
      <c r="A193" s="4" t="s">
        <v>70</v>
      </c>
      <c r="B193" s="5" t="n">
        <v>82673</v>
      </c>
      <c r="C193" s="5" t="n">
        <v>85465</v>
      </c>
    </row>
    <row r="194" spans="1:5">
      <c r="A194" s="4" t="s">
        <v>71</v>
      </c>
      <c r="B194" s="5" t="n">
        <v>1341163</v>
      </c>
      <c r="C194" s="5" t="n">
        <v>1315302</v>
      </c>
    </row>
    <row r="195" spans="1:5">
      <c r="A195" s="4" t="s">
        <v>886</v>
      </c>
      <c r="B195" s="6" t="n">
        <v>3526566</v>
      </c>
      <c r="C195" s="6" t="n">
        <v>35237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1</v>
      </c>
    </row>
    <row r="2" spans="1:3">
      <c r="B2" s="2" t="s">
        <v>2</v>
      </c>
      <c r="C2" s="2" t="s">
        <v>86</v>
      </c>
    </row>
    <row r="3" spans="1:3">
      <c r="A3" s="3" t="s">
        <v>87</v>
      </c>
    </row>
    <row r="4" spans="1:3">
      <c r="A4" s="4" t="s">
        <v>892</v>
      </c>
      <c r="B4" s="6" t="n">
        <v>14445</v>
      </c>
      <c r="C4" s="6" t="n">
        <v>21496</v>
      </c>
    </row>
    <row r="5" spans="1:3">
      <c r="A5" s="4" t="s">
        <v>89</v>
      </c>
      <c r="B5" s="5" t="n">
        <v>19112</v>
      </c>
      <c r="C5" s="5" t="n">
        <v>3721</v>
      </c>
    </row>
    <row r="6" spans="1:3">
      <c r="A6" s="4" t="s">
        <v>90</v>
      </c>
      <c r="B6" s="5" t="n">
        <v>33557</v>
      </c>
      <c r="C6" s="5" t="n">
        <v>25217</v>
      </c>
    </row>
    <row r="7" spans="1:3">
      <c r="A7" s="3" t="s">
        <v>91</v>
      </c>
    </row>
    <row r="8" spans="1:3">
      <c r="A8" s="4" t="s">
        <v>92</v>
      </c>
      <c r="B8" s="5" t="n">
        <v>35871</v>
      </c>
      <c r="C8" s="5" t="n">
        <v>26975</v>
      </c>
    </row>
    <row r="9" spans="1:3">
      <c r="A9" s="4" t="s">
        <v>93</v>
      </c>
      <c r="B9" s="5" t="n">
        <v>77704</v>
      </c>
      <c r="C9" s="5" t="n">
        <v>5154</v>
      </c>
    </row>
    <row r="10" spans="1:3">
      <c r="A10" s="4" t="s">
        <v>94</v>
      </c>
      <c r="B10" s="5" t="n">
        <v>6163</v>
      </c>
      <c r="C10" s="5" t="n">
        <v>2947</v>
      </c>
    </row>
    <row r="11" spans="1:3">
      <c r="A11" s="4" t="s">
        <v>95</v>
      </c>
      <c r="B11" s="5" t="n">
        <v>700</v>
      </c>
    </row>
    <row r="12" spans="1:3">
      <c r="A12" s="4" t="s">
        <v>96</v>
      </c>
      <c r="B12" s="5" t="n">
        <v>3612</v>
      </c>
      <c r="C12" s="5" t="n">
        <v>2828</v>
      </c>
    </row>
    <row r="13" spans="1:3">
      <c r="A13" s="4" t="s">
        <v>97</v>
      </c>
      <c r="B13" s="5" t="n">
        <v>124050</v>
      </c>
      <c r="C13" s="5" t="n">
        <v>37904</v>
      </c>
    </row>
    <row r="14" spans="1:3">
      <c r="A14" s="4" t="s">
        <v>893</v>
      </c>
      <c r="B14" s="5" t="n">
        <v>-90493</v>
      </c>
      <c r="C14" s="5" t="n">
        <v>-12687</v>
      </c>
    </row>
    <row r="15" spans="1:3">
      <c r="A15" s="4" t="s">
        <v>894</v>
      </c>
      <c r="B15" s="4" t="s">
        <v>44</v>
      </c>
      <c r="C15" s="4" t="s">
        <v>44</v>
      </c>
    </row>
    <row r="16" spans="1:3">
      <c r="A16" s="4" t="s">
        <v>895</v>
      </c>
      <c r="B16" s="5" t="n">
        <v>-90493</v>
      </c>
      <c r="C16" s="5" t="n">
        <v>-12687</v>
      </c>
    </row>
    <row r="17" spans="1:3">
      <c r="A17" s="4" t="s">
        <v>896</v>
      </c>
      <c r="B17" s="5" t="n">
        <v>-14507</v>
      </c>
      <c r="C17" s="4" t="s">
        <v>44</v>
      </c>
    </row>
    <row r="18" spans="1:3">
      <c r="A18" s="4" t="s">
        <v>897</v>
      </c>
      <c r="B18" s="5" t="n">
        <v>-75986</v>
      </c>
      <c r="C18" s="5" t="n">
        <v>-12687</v>
      </c>
    </row>
    <row r="19" spans="1:3">
      <c r="A19" s="4" t="s">
        <v>101</v>
      </c>
      <c r="B19" s="5" t="n">
        <v>-1530</v>
      </c>
      <c r="C19" s="5" t="n">
        <v>-1927</v>
      </c>
    </row>
    <row r="20" spans="1:3">
      <c r="A20" s="4" t="s">
        <v>898</v>
      </c>
      <c r="B20" s="5" t="n">
        <v>-77516</v>
      </c>
      <c r="C20" s="5" t="n">
        <v>-14614</v>
      </c>
    </row>
    <row r="21" spans="1:3">
      <c r="A21" s="4" t="s">
        <v>103</v>
      </c>
      <c r="B21" s="5" t="n">
        <v>32084</v>
      </c>
      <c r="C21" s="4" t="s">
        <v>44</v>
      </c>
    </row>
    <row r="22" spans="1:3">
      <c r="A22" s="4" t="s">
        <v>144</v>
      </c>
      <c r="B22" s="5" t="n">
        <v>3952</v>
      </c>
      <c r="C22" s="5" t="n">
        <v>4296</v>
      </c>
    </row>
    <row r="23" spans="1:3">
      <c r="A23" s="4" t="s">
        <v>899</v>
      </c>
      <c r="B23" s="5" t="n">
        <v>-49384</v>
      </c>
      <c r="C23" s="5" t="n">
        <v>-18910</v>
      </c>
    </row>
    <row r="24" spans="1:3">
      <c r="A24" s="4" t="s">
        <v>887</v>
      </c>
    </row>
    <row r="25" spans="1:3">
      <c r="A25" s="3" t="s">
        <v>87</v>
      </c>
    </row>
    <row r="26" spans="1:3">
      <c r="A26" s="4" t="s">
        <v>892</v>
      </c>
      <c r="B26" s="4" t="s">
        <v>44</v>
      </c>
      <c r="C26" s="4" t="s">
        <v>44</v>
      </c>
    </row>
    <row r="27" spans="1:3">
      <c r="A27" s="4" t="s">
        <v>89</v>
      </c>
      <c r="B27" s="5" t="n">
        <v>-4937</v>
      </c>
      <c r="C27" s="4" t="s">
        <v>44</v>
      </c>
    </row>
    <row r="28" spans="1:3">
      <c r="A28" s="4" t="s">
        <v>90</v>
      </c>
      <c r="B28" s="5" t="n">
        <v>-4937</v>
      </c>
      <c r="C28" s="4" t="s">
        <v>44</v>
      </c>
    </row>
    <row r="29" spans="1:3">
      <c r="A29" s="3" t="s">
        <v>91</v>
      </c>
    </row>
    <row r="30" spans="1:3">
      <c r="A30" s="4" t="s">
        <v>92</v>
      </c>
      <c r="B30" s="5" t="n">
        <v>-4087</v>
      </c>
      <c r="C30" s="4" t="s">
        <v>44</v>
      </c>
    </row>
    <row r="31" spans="1:3">
      <c r="A31" s="4" t="s">
        <v>93</v>
      </c>
      <c r="B31" s="4" t="s">
        <v>44</v>
      </c>
      <c r="C31" s="4" t="s">
        <v>44</v>
      </c>
    </row>
    <row r="32" spans="1:3">
      <c r="A32" s="4" t="s">
        <v>94</v>
      </c>
      <c r="B32" s="4" t="s">
        <v>44</v>
      </c>
      <c r="C32" s="4" t="s">
        <v>44</v>
      </c>
    </row>
    <row r="33" spans="1:3">
      <c r="A33" s="4" t="s">
        <v>95</v>
      </c>
      <c r="B33" s="4" t="s">
        <v>44</v>
      </c>
    </row>
    <row r="34" spans="1:3">
      <c r="A34" s="4" t="s">
        <v>96</v>
      </c>
      <c r="B34" s="4" t="s">
        <v>44</v>
      </c>
      <c r="C34" s="4" t="s">
        <v>44</v>
      </c>
    </row>
    <row r="35" spans="1:3">
      <c r="A35" s="4" t="s">
        <v>97</v>
      </c>
      <c r="B35" s="5" t="n">
        <v>-4087</v>
      </c>
      <c r="C35" s="4" t="s">
        <v>44</v>
      </c>
    </row>
    <row r="36" spans="1:3">
      <c r="A36" s="4" t="s">
        <v>893</v>
      </c>
      <c r="B36" s="5" t="n">
        <v>-850</v>
      </c>
      <c r="C36" s="4" t="s">
        <v>44</v>
      </c>
    </row>
    <row r="37" spans="1:3">
      <c r="A37" s="4" t="s">
        <v>894</v>
      </c>
      <c r="B37" s="5" t="n">
        <v>1567</v>
      </c>
      <c r="C37" s="5" t="n">
        <v>-30387</v>
      </c>
    </row>
    <row r="38" spans="1:3">
      <c r="A38" s="4" t="s">
        <v>895</v>
      </c>
      <c r="B38" s="5" t="n">
        <v>717</v>
      </c>
      <c r="C38" s="5" t="n">
        <v>-30387</v>
      </c>
    </row>
    <row r="39" spans="1:3">
      <c r="A39" s="4" t="s">
        <v>896</v>
      </c>
      <c r="B39" s="4" t="s">
        <v>44</v>
      </c>
      <c r="C39" s="4" t="s">
        <v>44</v>
      </c>
    </row>
    <row r="40" spans="1:3">
      <c r="A40" s="4" t="s">
        <v>897</v>
      </c>
      <c r="B40" s="5" t="n">
        <v>717</v>
      </c>
      <c r="C40" s="5" t="n">
        <v>-30387</v>
      </c>
    </row>
    <row r="41" spans="1:3">
      <c r="A41" s="4" t="s">
        <v>101</v>
      </c>
      <c r="B41" s="4" t="s">
        <v>44</v>
      </c>
      <c r="C41" s="4" t="s">
        <v>44</v>
      </c>
    </row>
    <row r="42" spans="1:3">
      <c r="A42" s="4" t="s">
        <v>898</v>
      </c>
      <c r="B42" s="5" t="n">
        <v>717</v>
      </c>
      <c r="C42" s="5" t="n">
        <v>-30387</v>
      </c>
    </row>
    <row r="43" spans="1:3">
      <c r="A43" s="4" t="s">
        <v>103</v>
      </c>
      <c r="B43" s="5" t="n">
        <v>-5758</v>
      </c>
    </row>
    <row r="44" spans="1:3">
      <c r="A44" s="4" t="s">
        <v>144</v>
      </c>
      <c r="B44" s="4" t="s">
        <v>44</v>
      </c>
      <c r="C44" s="4" t="s">
        <v>44</v>
      </c>
    </row>
    <row r="45" spans="1:3">
      <c r="A45" s="4" t="s">
        <v>899</v>
      </c>
      <c r="B45" s="5" t="n">
        <v>-5041</v>
      </c>
      <c r="C45" s="5" t="n">
        <v>-30387</v>
      </c>
    </row>
    <row r="46" spans="1:3">
      <c r="A46" s="4" t="s">
        <v>888</v>
      </c>
    </row>
    <row r="47" spans="1:3">
      <c r="A47" s="3" t="s">
        <v>87</v>
      </c>
    </row>
    <row r="48" spans="1:3">
      <c r="A48" s="4" t="s">
        <v>892</v>
      </c>
      <c r="B48" s="4" t="s">
        <v>44</v>
      </c>
      <c r="C48" s="4" t="s">
        <v>44</v>
      </c>
    </row>
    <row r="49" spans="1:3">
      <c r="A49" s="4" t="s">
        <v>89</v>
      </c>
      <c r="B49" s="5" t="n">
        <v>365</v>
      </c>
      <c r="C49" s="5" t="n">
        <v>614</v>
      </c>
    </row>
    <row r="50" spans="1:3">
      <c r="A50" s="4" t="s">
        <v>90</v>
      </c>
      <c r="B50" s="5" t="n">
        <v>365</v>
      </c>
      <c r="C50" s="5" t="n">
        <v>614</v>
      </c>
    </row>
    <row r="51" spans="1:3">
      <c r="A51" s="3" t="s">
        <v>91</v>
      </c>
    </row>
    <row r="52" spans="1:3">
      <c r="A52" s="4" t="s">
        <v>92</v>
      </c>
      <c r="B52" s="5" t="n">
        <v>28737</v>
      </c>
      <c r="C52" s="5" t="n">
        <v>22607</v>
      </c>
    </row>
    <row r="53" spans="1:3">
      <c r="A53" s="4" t="s">
        <v>93</v>
      </c>
      <c r="B53" s="5" t="n">
        <v>7391</v>
      </c>
      <c r="C53" s="5" t="n">
        <v>3224</v>
      </c>
    </row>
    <row r="54" spans="1:3">
      <c r="A54" s="4" t="s">
        <v>94</v>
      </c>
      <c r="B54" s="5" t="n">
        <v>1947</v>
      </c>
      <c r="C54" s="5" t="n">
        <v>1280</v>
      </c>
    </row>
    <row r="55" spans="1:3">
      <c r="A55" s="4" t="s">
        <v>95</v>
      </c>
      <c r="B55" s="4" t="s">
        <v>44</v>
      </c>
    </row>
    <row r="56" spans="1:3">
      <c r="A56" s="4" t="s">
        <v>96</v>
      </c>
      <c r="B56" s="5" t="n">
        <v>2461</v>
      </c>
      <c r="C56" s="5" t="n">
        <v>1692</v>
      </c>
    </row>
    <row r="57" spans="1:3">
      <c r="A57" s="4" t="s">
        <v>97</v>
      </c>
      <c r="B57" s="5" t="n">
        <v>40536</v>
      </c>
      <c r="C57" s="5" t="n">
        <v>28803</v>
      </c>
    </row>
    <row r="58" spans="1:3">
      <c r="A58" s="4" t="s">
        <v>893</v>
      </c>
      <c r="B58" s="5" t="n">
        <v>-40171</v>
      </c>
      <c r="C58" s="5" t="n">
        <v>-28189</v>
      </c>
    </row>
    <row r="59" spans="1:3">
      <c r="A59" s="4" t="s">
        <v>894</v>
      </c>
      <c r="B59" s="5" t="n">
        <v>-11128</v>
      </c>
      <c r="C59" s="5" t="n">
        <v>15502</v>
      </c>
    </row>
    <row r="60" spans="1:3">
      <c r="A60" s="4" t="s">
        <v>895</v>
      </c>
      <c r="B60" s="5" t="n">
        <v>-51299</v>
      </c>
      <c r="C60" s="5" t="n">
        <v>-12687</v>
      </c>
    </row>
    <row r="61" spans="1:3">
      <c r="A61" s="4" t="s">
        <v>896</v>
      </c>
      <c r="B61" s="5" t="n">
        <v>-14434</v>
      </c>
      <c r="C61" s="4" t="s">
        <v>44</v>
      </c>
    </row>
    <row r="62" spans="1:3">
      <c r="A62" s="4" t="s">
        <v>897</v>
      </c>
      <c r="B62" s="5" t="n">
        <v>-36865</v>
      </c>
      <c r="C62" s="5" t="n">
        <v>-12687</v>
      </c>
    </row>
    <row r="63" spans="1:3">
      <c r="A63" s="4" t="s">
        <v>101</v>
      </c>
      <c r="B63" s="5" t="n">
        <v>-1530</v>
      </c>
      <c r="C63" s="5" t="n">
        <v>-1927</v>
      </c>
    </row>
    <row r="64" spans="1:3">
      <c r="A64" s="4" t="s">
        <v>898</v>
      </c>
      <c r="B64" s="5" t="n">
        <v>-38395</v>
      </c>
      <c r="C64" s="5" t="n">
        <v>-14614</v>
      </c>
    </row>
    <row r="65" spans="1:3">
      <c r="A65" s="4" t="s">
        <v>103</v>
      </c>
      <c r="B65" s="4" t="s">
        <v>44</v>
      </c>
    </row>
    <row r="66" spans="1:3">
      <c r="A66" s="4" t="s">
        <v>144</v>
      </c>
      <c r="B66" s="5" t="n">
        <v>3952</v>
      </c>
      <c r="C66" s="5" t="n">
        <v>4296</v>
      </c>
    </row>
    <row r="67" spans="1:3">
      <c r="A67" s="4" t="s">
        <v>899</v>
      </c>
      <c r="B67" s="5" t="n">
        <v>-42347</v>
      </c>
      <c r="C67" s="5" t="n">
        <v>-18910</v>
      </c>
    </row>
    <row r="68" spans="1:3">
      <c r="A68" s="4" t="s">
        <v>900</v>
      </c>
    </row>
    <row r="69" spans="1:3">
      <c r="A69" s="3" t="s">
        <v>87</v>
      </c>
    </row>
    <row r="70" spans="1:3">
      <c r="A70" s="4" t="s">
        <v>892</v>
      </c>
      <c r="B70" s="5" t="n">
        <v>3</v>
      </c>
      <c r="C70" s="5" t="n">
        <v>2067</v>
      </c>
    </row>
    <row r="71" spans="1:3">
      <c r="A71" s="4" t="s">
        <v>89</v>
      </c>
      <c r="B71" s="5" t="n">
        <v>5237</v>
      </c>
      <c r="C71" s="5" t="n">
        <v>2833</v>
      </c>
    </row>
    <row r="72" spans="1:3">
      <c r="A72" s="4" t="s">
        <v>90</v>
      </c>
      <c r="B72" s="5" t="n">
        <v>5240</v>
      </c>
      <c r="C72" s="5" t="n">
        <v>4900</v>
      </c>
    </row>
    <row r="73" spans="1:3">
      <c r="A73" s="3" t="s">
        <v>91</v>
      </c>
    </row>
    <row r="74" spans="1:3">
      <c r="A74" s="4" t="s">
        <v>92</v>
      </c>
      <c r="B74" s="4" t="s">
        <v>44</v>
      </c>
      <c r="C74" s="4" t="s">
        <v>44</v>
      </c>
    </row>
    <row r="75" spans="1:3">
      <c r="A75" s="4" t="s">
        <v>93</v>
      </c>
      <c r="B75" s="5" t="n">
        <v>100</v>
      </c>
      <c r="C75" s="5" t="n">
        <v>1855</v>
      </c>
    </row>
    <row r="76" spans="1:3">
      <c r="A76" s="4" t="s">
        <v>94</v>
      </c>
      <c r="B76" s="5" t="n">
        <v>134</v>
      </c>
      <c r="C76" s="5" t="n">
        <v>580</v>
      </c>
    </row>
    <row r="77" spans="1:3">
      <c r="A77" s="4" t="s">
        <v>95</v>
      </c>
      <c r="B77" s="4" t="s">
        <v>44</v>
      </c>
    </row>
    <row r="78" spans="1:3">
      <c r="A78" s="4" t="s">
        <v>96</v>
      </c>
      <c r="B78" s="5" t="n">
        <v>423</v>
      </c>
      <c r="C78" s="5" t="n">
        <v>473</v>
      </c>
    </row>
    <row r="79" spans="1:3">
      <c r="A79" s="4" t="s">
        <v>97</v>
      </c>
      <c r="B79" s="5" t="n">
        <v>657</v>
      </c>
      <c r="C79" s="5" t="n">
        <v>2908</v>
      </c>
    </row>
    <row r="80" spans="1:3">
      <c r="A80" s="4" t="s">
        <v>893</v>
      </c>
      <c r="B80" s="5" t="n">
        <v>4583</v>
      </c>
      <c r="C80" s="5" t="n">
        <v>1992</v>
      </c>
    </row>
    <row r="81" spans="1:3">
      <c r="A81" s="4" t="s">
        <v>894</v>
      </c>
      <c r="B81" s="5" t="n">
        <v>9561</v>
      </c>
      <c r="C81" s="5" t="n">
        <v>14885</v>
      </c>
    </row>
    <row r="82" spans="1:3">
      <c r="A82" s="4" t="s">
        <v>895</v>
      </c>
      <c r="B82" s="5" t="n">
        <v>14144</v>
      </c>
      <c r="C82" s="5" t="n">
        <v>16877</v>
      </c>
    </row>
    <row r="83" spans="1:3">
      <c r="A83" s="4" t="s">
        <v>896</v>
      </c>
      <c r="B83" s="4" t="s">
        <v>44</v>
      </c>
      <c r="C83" s="4" t="s">
        <v>44</v>
      </c>
    </row>
    <row r="84" spans="1:3">
      <c r="A84" s="4" t="s">
        <v>897</v>
      </c>
      <c r="B84" s="5" t="n">
        <v>14144</v>
      </c>
      <c r="C84" s="5" t="n">
        <v>16877</v>
      </c>
    </row>
    <row r="85" spans="1:3">
      <c r="A85" s="4" t="s">
        <v>101</v>
      </c>
      <c r="B85" s="4" t="s">
        <v>44</v>
      </c>
      <c r="C85" s="4" t="s">
        <v>44</v>
      </c>
    </row>
    <row r="86" spans="1:3">
      <c r="A86" s="4" t="s">
        <v>898</v>
      </c>
      <c r="B86" s="5" t="n">
        <v>14144</v>
      </c>
      <c r="C86" s="5" t="n">
        <v>16877</v>
      </c>
    </row>
    <row r="87" spans="1:3">
      <c r="A87" s="4" t="s">
        <v>103</v>
      </c>
      <c r="B87" s="4" t="s">
        <v>44</v>
      </c>
    </row>
    <row r="88" spans="1:3">
      <c r="A88" s="4" t="s">
        <v>144</v>
      </c>
      <c r="B88" s="4" t="s">
        <v>44</v>
      </c>
      <c r="C88" s="4" t="s">
        <v>44</v>
      </c>
    </row>
    <row r="89" spans="1:3">
      <c r="A89" s="4" t="s">
        <v>899</v>
      </c>
      <c r="B89" s="5" t="n">
        <v>14144</v>
      </c>
      <c r="C89" s="5" t="n">
        <v>16877</v>
      </c>
    </row>
    <row r="90" spans="1:3">
      <c r="A90" s="4" t="s">
        <v>890</v>
      </c>
    </row>
    <row r="91" spans="1:3">
      <c r="A91" s="3" t="s">
        <v>87</v>
      </c>
    </row>
    <row r="92" spans="1:3">
      <c r="A92" s="4" t="s">
        <v>892</v>
      </c>
      <c r="B92" s="5" t="n">
        <v>14442</v>
      </c>
      <c r="C92" s="5" t="n">
        <v>19429</v>
      </c>
    </row>
    <row r="93" spans="1:3">
      <c r="A93" s="4" t="s">
        <v>89</v>
      </c>
      <c r="B93" s="5" t="n">
        <v>18447</v>
      </c>
      <c r="C93" s="5" t="n">
        <v>274</v>
      </c>
    </row>
    <row r="94" spans="1:3">
      <c r="A94" s="4" t="s">
        <v>90</v>
      </c>
      <c r="B94" s="5" t="n">
        <v>32889</v>
      </c>
      <c r="C94" s="5" t="n">
        <v>19703</v>
      </c>
    </row>
    <row r="95" spans="1:3">
      <c r="A95" s="3" t="s">
        <v>91</v>
      </c>
    </row>
    <row r="96" spans="1:3">
      <c r="A96" s="4" t="s">
        <v>92</v>
      </c>
      <c r="B96" s="5" t="n">
        <v>11221</v>
      </c>
      <c r="C96" s="5" t="n">
        <v>4368</v>
      </c>
    </row>
    <row r="97" spans="1:3">
      <c r="A97" s="4" t="s">
        <v>93</v>
      </c>
      <c r="B97" s="5" t="n">
        <v>70213</v>
      </c>
      <c r="C97" s="5" t="n">
        <v>75</v>
      </c>
    </row>
    <row r="98" spans="1:3">
      <c r="A98" s="4" t="s">
        <v>94</v>
      </c>
      <c r="B98" s="5" t="n">
        <v>4082</v>
      </c>
      <c r="C98" s="5" t="n">
        <v>1087</v>
      </c>
    </row>
    <row r="99" spans="1:3">
      <c r="A99" s="4" t="s">
        <v>95</v>
      </c>
      <c r="B99" s="5" t="n">
        <v>700</v>
      </c>
    </row>
    <row r="100" spans="1:3">
      <c r="A100" s="4" t="s">
        <v>96</v>
      </c>
      <c r="B100" s="5" t="n">
        <v>728</v>
      </c>
      <c r="C100" s="5" t="n">
        <v>663</v>
      </c>
    </row>
    <row r="101" spans="1:3">
      <c r="A101" s="4" t="s">
        <v>97</v>
      </c>
      <c r="B101" s="5" t="n">
        <v>86944</v>
      </c>
      <c r="C101" s="5" t="n">
        <v>6193</v>
      </c>
    </row>
    <row r="102" spans="1:3">
      <c r="A102" s="4" t="s">
        <v>893</v>
      </c>
      <c r="B102" s="5" t="n">
        <v>-54055</v>
      </c>
      <c r="C102" s="5" t="n">
        <v>13510</v>
      </c>
    </row>
    <row r="103" spans="1:3">
      <c r="A103" s="4" t="s">
        <v>894</v>
      </c>
      <c r="B103" s="4" t="s">
        <v>44</v>
      </c>
      <c r="C103" s="4" t="s">
        <v>44</v>
      </c>
    </row>
    <row r="104" spans="1:3">
      <c r="A104" s="4" t="s">
        <v>895</v>
      </c>
      <c r="B104" s="5" t="n">
        <v>-54055</v>
      </c>
      <c r="C104" s="5" t="n">
        <v>13510</v>
      </c>
    </row>
    <row r="105" spans="1:3">
      <c r="A105" s="4" t="s">
        <v>896</v>
      </c>
      <c r="B105" s="5" t="n">
        <v>-73</v>
      </c>
      <c r="C105" s="4" t="s">
        <v>44</v>
      </c>
    </row>
    <row r="106" spans="1:3">
      <c r="A106" s="4" t="s">
        <v>897</v>
      </c>
      <c r="B106" s="5" t="n">
        <v>-53982</v>
      </c>
      <c r="C106" s="5" t="n">
        <v>13510</v>
      </c>
    </row>
    <row r="107" spans="1:3">
      <c r="A107" s="4" t="s">
        <v>101</v>
      </c>
      <c r="B107" s="4" t="s">
        <v>44</v>
      </c>
      <c r="C107" s="4" t="s">
        <v>44</v>
      </c>
    </row>
    <row r="108" spans="1:3">
      <c r="A108" s="4" t="s">
        <v>898</v>
      </c>
      <c r="B108" s="5" t="n">
        <v>-53982</v>
      </c>
      <c r="C108" s="5" t="n">
        <v>13510</v>
      </c>
    </row>
    <row r="109" spans="1:3">
      <c r="A109" s="4" t="s">
        <v>103</v>
      </c>
      <c r="B109" s="5" t="n">
        <v>37842</v>
      </c>
    </row>
    <row r="110" spans="1:3">
      <c r="A110" s="4" t="s">
        <v>144</v>
      </c>
      <c r="B110" s="4" t="s">
        <v>44</v>
      </c>
      <c r="C110" s="4" t="s">
        <v>44</v>
      </c>
    </row>
    <row r="111" spans="1:3">
      <c r="A111" s="4" t="s">
        <v>899</v>
      </c>
      <c r="B111" s="6" t="n">
        <v>-16140</v>
      </c>
      <c r="C111" s="6" t="n">
        <v>135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01</v>
      </c>
      <c r="B1" s="2" t="s">
        <v>1</v>
      </c>
      <c r="D1" s="2" t="s">
        <v>503</v>
      </c>
    </row>
    <row r="2" spans="1:4">
      <c r="B2" s="2" t="s">
        <v>2</v>
      </c>
      <c r="C2" s="2" t="s">
        <v>86</v>
      </c>
      <c r="D2" s="2" t="s">
        <v>36</v>
      </c>
    </row>
    <row r="3" spans="1:4">
      <c r="A3" s="3" t="s">
        <v>111</v>
      </c>
    </row>
    <row r="4" spans="1:4">
      <c r="A4" s="4" t="s">
        <v>902</v>
      </c>
      <c r="B4" s="6" t="n">
        <v>-77516</v>
      </c>
      <c r="C4" s="6" t="n">
        <v>-14614</v>
      </c>
    </row>
    <row r="5" spans="1:4">
      <c r="A5" s="3" t="s">
        <v>903</v>
      </c>
    </row>
    <row r="6" spans="1:4">
      <c r="A6" s="4" t="s">
        <v>904</v>
      </c>
      <c r="B6" s="4" t="s">
        <v>44</v>
      </c>
      <c r="C6" s="4" t="s">
        <v>44</v>
      </c>
    </row>
    <row r="7" spans="1:4">
      <c r="A7" s="4" t="s">
        <v>114</v>
      </c>
      <c r="B7" s="5" t="n">
        <v>-12177</v>
      </c>
      <c r="C7" s="5" t="n">
        <v>-15571</v>
      </c>
    </row>
    <row r="8" spans="1:4">
      <c r="A8" s="4" t="s">
        <v>115</v>
      </c>
      <c r="B8" s="5" t="n">
        <v>4211</v>
      </c>
      <c r="C8" s="5" t="n">
        <v>3100</v>
      </c>
    </row>
    <row r="9" spans="1:4">
      <c r="A9" s="4" t="s">
        <v>116</v>
      </c>
      <c r="B9" s="5" t="n">
        <v>-1793</v>
      </c>
      <c r="C9" s="4" t="s">
        <v>44</v>
      </c>
    </row>
    <row r="10" spans="1:4">
      <c r="A10" s="4" t="s">
        <v>117</v>
      </c>
      <c r="B10" s="5" t="n">
        <v>-473</v>
      </c>
      <c r="C10" s="4" t="s">
        <v>44</v>
      </c>
    </row>
    <row r="11" spans="1:4">
      <c r="A11" s="4" t="s">
        <v>118</v>
      </c>
      <c r="B11" s="5" t="n">
        <v>172</v>
      </c>
      <c r="C11" s="4" t="s">
        <v>44</v>
      </c>
    </row>
    <row r="12" spans="1:4">
      <c r="A12" s="4" t="s">
        <v>119</v>
      </c>
      <c r="B12" s="4" t="s">
        <v>44</v>
      </c>
      <c r="C12" s="5" t="n">
        <v>-419</v>
      </c>
    </row>
    <row r="13" spans="1:4">
      <c r="A13" s="4" t="s">
        <v>120</v>
      </c>
      <c r="B13" s="5" t="n">
        <v>-13374</v>
      </c>
      <c r="C13" s="4" t="s">
        <v>44</v>
      </c>
    </row>
    <row r="14" spans="1:4">
      <c r="A14" s="4" t="s">
        <v>121</v>
      </c>
      <c r="B14" s="5" t="n">
        <v>676</v>
      </c>
      <c r="C14" s="4" t="s">
        <v>44</v>
      </c>
    </row>
    <row r="15" spans="1:4">
      <c r="A15" s="4" t="s">
        <v>101</v>
      </c>
      <c r="B15" s="5" t="n">
        <v>1530</v>
      </c>
      <c r="C15" s="5" t="n">
        <v>1927</v>
      </c>
    </row>
    <row r="16" spans="1:4">
      <c r="A16" s="4" t="s">
        <v>95</v>
      </c>
      <c r="B16" s="5" t="n">
        <v>700</v>
      </c>
      <c r="C16" s="4" t="s">
        <v>44</v>
      </c>
    </row>
    <row r="17" spans="1:4">
      <c r="A17" s="4" t="s">
        <v>122</v>
      </c>
      <c r="B17" s="5" t="n">
        <v>-17717</v>
      </c>
    </row>
    <row r="18" spans="1:4">
      <c r="A18" s="4" t="s">
        <v>123</v>
      </c>
      <c r="B18" s="5" t="n">
        <v>69448</v>
      </c>
      <c r="C18" s="5" t="n">
        <v>834</v>
      </c>
    </row>
    <row r="19" spans="1:4">
      <c r="A19" s="3" t="s">
        <v>124</v>
      </c>
    </row>
    <row r="20" spans="1:4">
      <c r="A20" s="4" t="s">
        <v>125</v>
      </c>
      <c r="B20" s="5" t="n">
        <v>7701</v>
      </c>
      <c r="C20" s="5" t="n">
        <v>7261</v>
      </c>
    </row>
    <row r="21" spans="1:4">
      <c r="A21" s="4" t="s">
        <v>46</v>
      </c>
      <c r="B21" s="5" t="n">
        <v>-1285</v>
      </c>
      <c r="C21" s="4" t="s">
        <v>44</v>
      </c>
    </row>
    <row r="22" spans="1:4">
      <c r="A22" s="4" t="s">
        <v>126</v>
      </c>
      <c r="B22" s="4" t="s">
        <v>44</v>
      </c>
      <c r="C22" s="5" t="n">
        <v>-1551</v>
      </c>
    </row>
    <row r="23" spans="1:4">
      <c r="A23" s="4" t="s">
        <v>48</v>
      </c>
      <c r="B23" s="5" t="n">
        <v>368</v>
      </c>
      <c r="C23" s="5" t="n">
        <v>-3942</v>
      </c>
    </row>
    <row r="24" spans="1:4">
      <c r="A24" s="3" t="s">
        <v>905</v>
      </c>
    </row>
    <row r="25" spans="1:4">
      <c r="A25" s="4" t="s">
        <v>128</v>
      </c>
      <c r="B25" s="5" t="n">
        <v>-1103</v>
      </c>
      <c r="C25" s="5" t="n">
        <v>-3328</v>
      </c>
    </row>
    <row r="26" spans="1:4">
      <c r="A26" s="4" t="s">
        <v>906</v>
      </c>
      <c r="B26" s="5" t="n">
        <v>-40632</v>
      </c>
      <c r="C26" s="5" t="n">
        <v>-26303</v>
      </c>
    </row>
    <row r="27" spans="1:4">
      <c r="A27" s="3" t="s">
        <v>130</v>
      </c>
    </row>
    <row r="28" spans="1:4">
      <c r="A28" s="4" t="s">
        <v>131</v>
      </c>
      <c r="B28" s="4" t="s">
        <v>44</v>
      </c>
      <c r="C28" s="5" t="n">
        <v>-27392</v>
      </c>
    </row>
    <row r="29" spans="1:4">
      <c r="A29" s="4" t="s">
        <v>132</v>
      </c>
      <c r="B29" s="5" t="n">
        <v>6035</v>
      </c>
      <c r="C29" s="5" t="n">
        <v>8701</v>
      </c>
    </row>
    <row r="30" spans="1:4">
      <c r="A30" s="4" t="s">
        <v>133</v>
      </c>
      <c r="B30" s="5" t="n">
        <v>-481</v>
      </c>
      <c r="C30" s="4" t="s">
        <v>44</v>
      </c>
    </row>
    <row r="31" spans="1:4">
      <c r="A31" s="4" t="s">
        <v>134</v>
      </c>
      <c r="B31" s="5" t="n">
        <v>-5417</v>
      </c>
    </row>
    <row r="32" spans="1:4">
      <c r="A32" s="4" t="s">
        <v>135</v>
      </c>
      <c r="B32" s="5" t="n">
        <v>10614</v>
      </c>
    </row>
    <row r="33" spans="1:4">
      <c r="A33" s="4" t="s">
        <v>907</v>
      </c>
      <c r="B33" s="4" t="s">
        <v>44</v>
      </c>
      <c r="C33" s="4" t="s">
        <v>44</v>
      </c>
    </row>
    <row r="34" spans="1:4">
      <c r="A34" s="4" t="s">
        <v>908</v>
      </c>
      <c r="B34" s="5" t="n">
        <v>10751</v>
      </c>
      <c r="C34" s="5" t="n">
        <v>-18691</v>
      </c>
    </row>
    <row r="35" spans="1:4">
      <c r="A35" s="3" t="s">
        <v>137</v>
      </c>
    </row>
    <row r="36" spans="1:4">
      <c r="A36" s="4" t="s">
        <v>138</v>
      </c>
      <c r="B36" s="5" t="n">
        <v>14074</v>
      </c>
    </row>
    <row r="37" spans="1:4">
      <c r="A37" s="4" t="s">
        <v>139</v>
      </c>
      <c r="C37" s="5" t="n">
        <v>-2373</v>
      </c>
    </row>
    <row r="38" spans="1:4">
      <c r="A38" s="4" t="s">
        <v>140</v>
      </c>
      <c r="B38" s="5" t="n">
        <v>109053</v>
      </c>
      <c r="C38" s="5" t="n">
        <v>125985</v>
      </c>
    </row>
    <row r="39" spans="1:4">
      <c r="A39" s="4" t="s">
        <v>909</v>
      </c>
      <c r="B39" s="5" t="n">
        <v>-30532</v>
      </c>
      <c r="C39" s="5" t="n">
        <v>-23974</v>
      </c>
    </row>
    <row r="40" spans="1:4">
      <c r="A40" s="4" t="s">
        <v>142</v>
      </c>
      <c r="B40" s="5" t="n">
        <v>18</v>
      </c>
      <c r="C40" s="5" t="n">
        <v>-269</v>
      </c>
    </row>
    <row r="41" spans="1:4">
      <c r="A41" s="4" t="s">
        <v>143</v>
      </c>
      <c r="B41" s="5" t="n">
        <v>-15233</v>
      </c>
      <c r="C41" s="5" t="n">
        <v>-819</v>
      </c>
    </row>
    <row r="42" spans="1:4">
      <c r="A42" s="4" t="s">
        <v>144</v>
      </c>
      <c r="B42" s="5" t="n">
        <v>-3952</v>
      </c>
      <c r="C42" s="5" t="n">
        <v>-4296</v>
      </c>
    </row>
    <row r="43" spans="1:4">
      <c r="A43" s="4" t="s">
        <v>910</v>
      </c>
      <c r="B43" s="4" t="s">
        <v>44</v>
      </c>
      <c r="C43" s="4" t="s">
        <v>44</v>
      </c>
    </row>
    <row r="44" spans="1:4">
      <c r="A44" s="4" t="s">
        <v>911</v>
      </c>
      <c r="B44" s="5" t="n">
        <v>73428</v>
      </c>
      <c r="C44" s="5" t="n">
        <v>94254</v>
      </c>
    </row>
    <row r="45" spans="1:4">
      <c r="A45" s="4" t="s">
        <v>912</v>
      </c>
      <c r="B45" s="5" t="n">
        <v>43547</v>
      </c>
      <c r="C45" s="5" t="n">
        <v>49260</v>
      </c>
    </row>
    <row r="46" spans="1:4">
      <c r="A46" s="3" t="s">
        <v>147</v>
      </c>
    </row>
    <row r="47" spans="1:4">
      <c r="A47" s="4" t="s">
        <v>148</v>
      </c>
      <c r="B47" s="5" t="n">
        <v>99331</v>
      </c>
      <c r="C47" s="5" t="n">
        <v>125436</v>
      </c>
      <c r="D47" s="6" t="n">
        <v>125436</v>
      </c>
    </row>
    <row r="48" spans="1:4">
      <c r="A48" s="4" t="s">
        <v>149</v>
      </c>
      <c r="B48" s="5" t="n">
        <v>142878</v>
      </c>
      <c r="C48" s="5" t="n">
        <v>174696</v>
      </c>
      <c r="D48" s="5" t="n">
        <v>99331</v>
      </c>
    </row>
    <row r="49" spans="1:4">
      <c r="A49" s="4" t="s">
        <v>887</v>
      </c>
    </row>
    <row r="50" spans="1:4">
      <c r="A50" s="3" t="s">
        <v>111</v>
      </c>
    </row>
    <row r="51" spans="1:4">
      <c r="A51" s="4" t="s">
        <v>902</v>
      </c>
      <c r="B51" s="5" t="n">
        <v>717</v>
      </c>
      <c r="C51" s="5" t="n">
        <v>-30387</v>
      </c>
    </row>
    <row r="52" spans="1:4">
      <c r="A52" s="3" t="s">
        <v>903</v>
      </c>
    </row>
    <row r="53" spans="1:4">
      <c r="A53" s="4" t="s">
        <v>904</v>
      </c>
      <c r="B53" s="5" t="n">
        <v>-1567</v>
      </c>
      <c r="C53" s="5" t="n">
        <v>30387</v>
      </c>
    </row>
    <row r="54" spans="1:4">
      <c r="A54" s="4" t="s">
        <v>114</v>
      </c>
      <c r="B54" s="4" t="s">
        <v>44</v>
      </c>
      <c r="C54" s="4" t="s">
        <v>44</v>
      </c>
    </row>
    <row r="55" spans="1:4">
      <c r="A55" s="4" t="s">
        <v>115</v>
      </c>
      <c r="B55" s="4" t="s">
        <v>44</v>
      </c>
      <c r="C55" s="4" t="s">
        <v>44</v>
      </c>
    </row>
    <row r="56" spans="1:4">
      <c r="A56" s="4" t="s">
        <v>116</v>
      </c>
      <c r="B56" s="4" t="s">
        <v>44</v>
      </c>
    </row>
    <row r="57" spans="1:4">
      <c r="A57" s="4" t="s">
        <v>117</v>
      </c>
      <c r="B57" s="4" t="s">
        <v>44</v>
      </c>
    </row>
    <row r="58" spans="1:4">
      <c r="A58" s="4" t="s">
        <v>118</v>
      </c>
      <c r="B58" s="4" t="s">
        <v>44</v>
      </c>
    </row>
    <row r="59" spans="1:4">
      <c r="A59" s="4" t="s">
        <v>119</v>
      </c>
      <c r="B59" s="4" t="s">
        <v>44</v>
      </c>
      <c r="C59" s="4" t="s">
        <v>44</v>
      </c>
    </row>
    <row r="60" spans="1:4">
      <c r="A60" s="4" t="s">
        <v>120</v>
      </c>
      <c r="B60" s="4" t="s">
        <v>44</v>
      </c>
    </row>
    <row r="61" spans="1:4">
      <c r="A61" s="4" t="s">
        <v>121</v>
      </c>
      <c r="B61" s="4" t="s">
        <v>44</v>
      </c>
    </row>
    <row r="62" spans="1:4">
      <c r="A62" s="4" t="s">
        <v>101</v>
      </c>
      <c r="B62" s="4" t="s">
        <v>44</v>
      </c>
      <c r="C62" s="4" t="s">
        <v>44</v>
      </c>
    </row>
    <row r="63" spans="1:4">
      <c r="A63" s="4" t="s">
        <v>95</v>
      </c>
      <c r="B63" s="4" t="s">
        <v>44</v>
      </c>
    </row>
    <row r="64" spans="1:4">
      <c r="A64" s="4" t="s">
        <v>122</v>
      </c>
      <c r="B64" s="4" t="s">
        <v>44</v>
      </c>
    </row>
    <row r="65" spans="1:4">
      <c r="A65" s="4" t="s">
        <v>123</v>
      </c>
      <c r="B65" s="4" t="s">
        <v>44</v>
      </c>
      <c r="C65" s="4" t="s">
        <v>44</v>
      </c>
    </row>
    <row r="66" spans="1:4">
      <c r="A66" s="3" t="s">
        <v>124</v>
      </c>
    </row>
    <row r="67" spans="1:4">
      <c r="A67" s="4" t="s">
        <v>125</v>
      </c>
      <c r="B67" s="4" t="s">
        <v>44</v>
      </c>
      <c r="C67" s="4" t="s">
        <v>44</v>
      </c>
    </row>
    <row r="68" spans="1:4">
      <c r="A68" s="4" t="s">
        <v>46</v>
      </c>
      <c r="B68" s="4" t="s">
        <v>44</v>
      </c>
    </row>
    <row r="69" spans="1:4">
      <c r="A69" s="4" t="s">
        <v>126</v>
      </c>
      <c r="B69" s="4" t="s">
        <v>44</v>
      </c>
      <c r="C69" s="4" t="s">
        <v>44</v>
      </c>
    </row>
    <row r="70" spans="1:4">
      <c r="A70" s="4" t="s">
        <v>48</v>
      </c>
      <c r="B70" s="5" t="n">
        <v>1949</v>
      </c>
      <c r="C70" s="4" t="s">
        <v>44</v>
      </c>
    </row>
    <row r="71" spans="1:4">
      <c r="A71" s="3" t="s">
        <v>905</v>
      </c>
    </row>
    <row r="72" spans="1:4">
      <c r="A72" s="4" t="s">
        <v>128</v>
      </c>
      <c r="B72" s="5" t="n">
        <v>-1099</v>
      </c>
      <c r="C72" s="4" t="s">
        <v>44</v>
      </c>
    </row>
    <row r="73" spans="1:4">
      <c r="A73" s="4" t="s">
        <v>906</v>
      </c>
      <c r="B73" s="4" t="s">
        <v>44</v>
      </c>
      <c r="C73" s="4" t="s">
        <v>44</v>
      </c>
    </row>
    <row r="74" spans="1:4">
      <c r="A74" s="3" t="s">
        <v>130</v>
      </c>
    </row>
    <row r="75" spans="1:4">
      <c r="A75" s="4" t="s">
        <v>131</v>
      </c>
      <c r="C75" s="4" t="s">
        <v>44</v>
      </c>
    </row>
    <row r="76" spans="1:4">
      <c r="A76" s="4" t="s">
        <v>132</v>
      </c>
      <c r="B76" s="4" t="s">
        <v>44</v>
      </c>
      <c r="C76" s="4" t="s">
        <v>44</v>
      </c>
    </row>
    <row r="77" spans="1:4">
      <c r="A77" s="4" t="s">
        <v>134</v>
      </c>
      <c r="B77" s="4" t="s">
        <v>44</v>
      </c>
    </row>
    <row r="78" spans="1:4">
      <c r="A78" s="4" t="s">
        <v>135</v>
      </c>
      <c r="B78" s="4" t="s">
        <v>44</v>
      </c>
    </row>
    <row r="79" spans="1:4">
      <c r="A79" s="4" t="s">
        <v>907</v>
      </c>
      <c r="B79" s="5" t="n">
        <v>-39887</v>
      </c>
      <c r="C79" s="5" t="n">
        <v>62222</v>
      </c>
    </row>
    <row r="80" spans="1:4">
      <c r="A80" s="4" t="s">
        <v>908</v>
      </c>
      <c r="B80" s="5" t="n">
        <v>-39887</v>
      </c>
      <c r="C80" s="5" t="n">
        <v>62222</v>
      </c>
    </row>
    <row r="81" spans="1:4">
      <c r="A81" s="3" t="s">
        <v>137</v>
      </c>
    </row>
    <row r="82" spans="1:4">
      <c r="A82" s="4" t="s">
        <v>138</v>
      </c>
      <c r="B82" s="4" t="s">
        <v>44</v>
      </c>
    </row>
    <row r="83" spans="1:4">
      <c r="A83" s="4" t="s">
        <v>139</v>
      </c>
      <c r="C83" s="4" t="s">
        <v>44</v>
      </c>
    </row>
    <row r="84" spans="1:4">
      <c r="A84" s="4" t="s">
        <v>140</v>
      </c>
      <c r="B84" s="4" t="s">
        <v>44</v>
      </c>
      <c r="C84" s="4" t="s">
        <v>44</v>
      </c>
    </row>
    <row r="85" spans="1:4">
      <c r="A85" s="4" t="s">
        <v>909</v>
      </c>
      <c r="B85" s="4" t="s">
        <v>44</v>
      </c>
      <c r="C85" s="4" t="s">
        <v>44</v>
      </c>
    </row>
    <row r="86" spans="1:4">
      <c r="A86" s="4" t="s">
        <v>142</v>
      </c>
      <c r="B86" s="4" t="s">
        <v>44</v>
      </c>
      <c r="C86" s="4" t="s">
        <v>44</v>
      </c>
    </row>
    <row r="87" spans="1:4">
      <c r="A87" s="4" t="s">
        <v>143</v>
      </c>
      <c r="B87" s="4" t="s">
        <v>44</v>
      </c>
      <c r="C87" s="4" t="s">
        <v>44</v>
      </c>
    </row>
    <row r="88" spans="1:4">
      <c r="A88" s="4" t="s">
        <v>144</v>
      </c>
      <c r="B88" s="4" t="s">
        <v>44</v>
      </c>
      <c r="C88" s="4" t="s">
        <v>44</v>
      </c>
    </row>
    <row r="89" spans="1:4">
      <c r="A89" s="4" t="s">
        <v>910</v>
      </c>
      <c r="B89" s="5" t="n">
        <v>39887</v>
      </c>
      <c r="C89" s="5" t="n">
        <v>-62222</v>
      </c>
    </row>
    <row r="90" spans="1:4">
      <c r="A90" s="4" t="s">
        <v>911</v>
      </c>
      <c r="B90" s="5" t="n">
        <v>39887</v>
      </c>
      <c r="C90" s="5" t="n">
        <v>-62222</v>
      </c>
    </row>
    <row r="91" spans="1:4">
      <c r="A91" s="4" t="s">
        <v>912</v>
      </c>
      <c r="B91" s="4" t="s">
        <v>44</v>
      </c>
      <c r="C91" s="4" t="s">
        <v>44</v>
      </c>
    </row>
    <row r="92" spans="1:4">
      <c r="A92" s="3" t="s">
        <v>147</v>
      </c>
    </row>
    <row r="93" spans="1:4">
      <c r="A93" s="4" t="s">
        <v>148</v>
      </c>
      <c r="B93" s="4" t="s">
        <v>44</v>
      </c>
      <c r="C93" s="4" t="s">
        <v>44</v>
      </c>
      <c r="D93" s="4" t="s">
        <v>44</v>
      </c>
    </row>
    <row r="94" spans="1:4">
      <c r="A94" s="4" t="s">
        <v>149</v>
      </c>
      <c r="B94" s="4" t="s">
        <v>44</v>
      </c>
      <c r="C94" s="4" t="s">
        <v>44</v>
      </c>
      <c r="D94" s="4" t="s">
        <v>44</v>
      </c>
    </row>
    <row r="95" spans="1:4">
      <c r="A95" s="4" t="s">
        <v>888</v>
      </c>
    </row>
    <row r="96" spans="1:4">
      <c r="A96" s="3" t="s">
        <v>111</v>
      </c>
    </row>
    <row r="97" spans="1:4">
      <c r="A97" s="4" t="s">
        <v>902</v>
      </c>
      <c r="B97" s="5" t="n">
        <v>-38395</v>
      </c>
      <c r="C97" s="5" t="n">
        <v>-14614</v>
      </c>
    </row>
    <row r="98" spans="1:4">
      <c r="A98" s="3" t="s">
        <v>903</v>
      </c>
    </row>
    <row r="99" spans="1:4">
      <c r="A99" s="4" t="s">
        <v>904</v>
      </c>
      <c r="B99" s="5" t="n">
        <v>11128</v>
      </c>
      <c r="C99" s="5" t="n">
        <v>-15502</v>
      </c>
    </row>
    <row r="100" spans="1:4">
      <c r="A100" s="4" t="s">
        <v>114</v>
      </c>
      <c r="B100" s="4" t="s">
        <v>44</v>
      </c>
      <c r="C100" s="4" t="s">
        <v>44</v>
      </c>
    </row>
    <row r="101" spans="1:4">
      <c r="A101" s="4" t="s">
        <v>115</v>
      </c>
      <c r="B101" s="5" t="n">
        <v>3882</v>
      </c>
      <c r="C101" s="5" t="n">
        <v>2836</v>
      </c>
    </row>
    <row r="102" spans="1:4">
      <c r="A102" s="4" t="s">
        <v>116</v>
      </c>
      <c r="B102" s="4" t="s">
        <v>44</v>
      </c>
    </row>
    <row r="103" spans="1:4">
      <c r="A103" s="4" t="s">
        <v>117</v>
      </c>
      <c r="B103" s="4" t="s">
        <v>44</v>
      </c>
    </row>
    <row r="104" spans="1:4">
      <c r="A104" s="4" t="s">
        <v>118</v>
      </c>
      <c r="B104" s="5" t="n">
        <v>31</v>
      </c>
    </row>
    <row r="105" spans="1:4">
      <c r="A105" s="4" t="s">
        <v>119</v>
      </c>
      <c r="B105" s="4" t="s">
        <v>44</v>
      </c>
      <c r="C105" s="4" t="s">
        <v>44</v>
      </c>
    </row>
    <row r="106" spans="1:4">
      <c r="A106" s="4" t="s">
        <v>120</v>
      </c>
      <c r="B106" s="4" t="s">
        <v>44</v>
      </c>
    </row>
    <row r="107" spans="1:4">
      <c r="A107" s="4" t="s">
        <v>121</v>
      </c>
      <c r="B107" s="4" t="s">
        <v>44</v>
      </c>
    </row>
    <row r="108" spans="1:4">
      <c r="A108" s="4" t="s">
        <v>101</v>
      </c>
      <c r="B108" s="5" t="n">
        <v>1530</v>
      </c>
      <c r="C108" s="5" t="n">
        <v>1927</v>
      </c>
    </row>
    <row r="109" spans="1:4">
      <c r="A109" s="4" t="s">
        <v>95</v>
      </c>
      <c r="B109" s="4" t="s">
        <v>44</v>
      </c>
    </row>
    <row r="110" spans="1:4">
      <c r="A110" s="4" t="s">
        <v>122</v>
      </c>
      <c r="B110" s="5" t="n">
        <v>-17717</v>
      </c>
    </row>
    <row r="111" spans="1:4">
      <c r="A111" s="4" t="s">
        <v>123</v>
      </c>
      <c r="B111" s="5" t="n">
        <v>4303</v>
      </c>
      <c r="C111" s="5" t="n">
        <v>834</v>
      </c>
    </row>
    <row r="112" spans="1:4">
      <c r="A112" s="3" t="s">
        <v>124</v>
      </c>
    </row>
    <row r="113" spans="1:4">
      <c r="A113" s="4" t="s">
        <v>125</v>
      </c>
      <c r="B113" s="4" t="s">
        <v>44</v>
      </c>
      <c r="C113" s="4" t="s">
        <v>44</v>
      </c>
    </row>
    <row r="114" spans="1:4">
      <c r="A114" s="4" t="s">
        <v>46</v>
      </c>
      <c r="B114" s="4" t="s">
        <v>44</v>
      </c>
    </row>
    <row r="115" spans="1:4">
      <c r="A115" s="4" t="s">
        <v>126</v>
      </c>
      <c r="B115" s="4" t="s">
        <v>44</v>
      </c>
      <c r="C115" s="4" t="s">
        <v>44</v>
      </c>
    </row>
    <row r="116" spans="1:4">
      <c r="A116" s="4" t="s">
        <v>48</v>
      </c>
      <c r="B116" s="5" t="n">
        <v>270</v>
      </c>
      <c r="C116" s="5" t="n">
        <v>-416</v>
      </c>
    </row>
    <row r="117" spans="1:4">
      <c r="A117" s="3" t="s">
        <v>905</v>
      </c>
    </row>
    <row r="118" spans="1:4">
      <c r="A118" s="4" t="s">
        <v>128</v>
      </c>
      <c r="B118" s="5" t="n">
        <v>5372</v>
      </c>
      <c r="C118" s="5" t="n">
        <v>1404</v>
      </c>
    </row>
    <row r="119" spans="1:4">
      <c r="A119" s="4" t="s">
        <v>906</v>
      </c>
      <c r="B119" s="5" t="n">
        <v>-29596</v>
      </c>
      <c r="C119" s="5" t="n">
        <v>-23531</v>
      </c>
    </row>
    <row r="120" spans="1:4">
      <c r="A120" s="3" t="s">
        <v>130</v>
      </c>
    </row>
    <row r="121" spans="1:4">
      <c r="A121" s="4" t="s">
        <v>131</v>
      </c>
      <c r="C121" s="4" t="s">
        <v>44</v>
      </c>
    </row>
    <row r="122" spans="1:4">
      <c r="A122" s="4" t="s">
        <v>132</v>
      </c>
      <c r="B122" s="4" t="s">
        <v>44</v>
      </c>
      <c r="C122" s="4" t="s">
        <v>44</v>
      </c>
    </row>
    <row r="123" spans="1:4">
      <c r="A123" s="4" t="s">
        <v>133</v>
      </c>
      <c r="B123" s="5" t="n">
        <v>-60</v>
      </c>
    </row>
    <row r="124" spans="1:4">
      <c r="A124" s="4" t="s">
        <v>134</v>
      </c>
      <c r="B124" s="5" t="n">
        <v>-5417</v>
      </c>
    </row>
    <row r="125" spans="1:4">
      <c r="A125" s="4" t="s">
        <v>135</v>
      </c>
      <c r="B125" s="4" t="s">
        <v>44</v>
      </c>
    </row>
    <row r="126" spans="1:4">
      <c r="A126" s="4" t="s">
        <v>907</v>
      </c>
      <c r="B126" s="5" t="n">
        <v>19528</v>
      </c>
      <c r="C126" s="5" t="n">
        <v>-33724</v>
      </c>
    </row>
    <row r="127" spans="1:4">
      <c r="A127" s="4" t="s">
        <v>908</v>
      </c>
      <c r="B127" s="5" t="n">
        <v>14051</v>
      </c>
      <c r="C127" s="5" t="n">
        <v>-33724</v>
      </c>
    </row>
    <row r="128" spans="1:4">
      <c r="A128" s="3" t="s">
        <v>137</v>
      </c>
    </row>
    <row r="129" spans="1:4">
      <c r="A129" s="4" t="s">
        <v>138</v>
      </c>
      <c r="B129" s="4" t="s">
        <v>44</v>
      </c>
    </row>
    <row r="130" spans="1:4">
      <c r="A130" s="4" t="s">
        <v>139</v>
      </c>
      <c r="C130" s="4" t="s">
        <v>44</v>
      </c>
    </row>
    <row r="131" spans="1:4">
      <c r="A131" s="4" t="s">
        <v>140</v>
      </c>
      <c r="B131" s="5" t="n">
        <v>109053</v>
      </c>
      <c r="C131" s="5" t="n">
        <v>125985</v>
      </c>
    </row>
    <row r="132" spans="1:4">
      <c r="A132" s="4" t="s">
        <v>909</v>
      </c>
      <c r="B132" s="5" t="n">
        <v>-30532</v>
      </c>
      <c r="C132" s="5" t="n">
        <v>-23974</v>
      </c>
    </row>
    <row r="133" spans="1:4">
      <c r="A133" s="4" t="s">
        <v>142</v>
      </c>
      <c r="B133" s="5" t="n">
        <v>18</v>
      </c>
      <c r="C133" s="5" t="n">
        <v>-269</v>
      </c>
    </row>
    <row r="134" spans="1:4">
      <c r="A134" s="4" t="s">
        <v>143</v>
      </c>
      <c r="B134" s="5" t="n">
        <v>-15233</v>
      </c>
      <c r="C134" s="5" t="n">
        <v>-819</v>
      </c>
    </row>
    <row r="135" spans="1:4">
      <c r="A135" s="4" t="s">
        <v>144</v>
      </c>
      <c r="B135" s="5" t="n">
        <v>-3952</v>
      </c>
      <c r="C135" s="5" t="n">
        <v>-4296</v>
      </c>
    </row>
    <row r="136" spans="1:4">
      <c r="A136" s="4" t="s">
        <v>910</v>
      </c>
      <c r="B136" s="4" t="s">
        <v>44</v>
      </c>
      <c r="C136" s="4" t="s">
        <v>44</v>
      </c>
    </row>
    <row r="137" spans="1:4">
      <c r="A137" s="4" t="s">
        <v>911</v>
      </c>
      <c r="B137" s="5" t="n">
        <v>59354</v>
      </c>
      <c r="C137" s="5" t="n">
        <v>96627</v>
      </c>
    </row>
    <row r="138" spans="1:4">
      <c r="A138" s="4" t="s">
        <v>912</v>
      </c>
      <c r="B138" s="5" t="n">
        <v>43809</v>
      </c>
      <c r="C138" s="5" t="n">
        <v>39372</v>
      </c>
    </row>
    <row r="139" spans="1:4">
      <c r="A139" s="3" t="s">
        <v>147</v>
      </c>
    </row>
    <row r="140" spans="1:4">
      <c r="A140" s="4" t="s">
        <v>148</v>
      </c>
      <c r="B140" s="5" t="n">
        <v>57720</v>
      </c>
      <c r="C140" s="5" t="n">
        <v>113294</v>
      </c>
      <c r="D140" s="5" t="n">
        <v>113294</v>
      </c>
    </row>
    <row r="141" spans="1:4">
      <c r="A141" s="4" t="s">
        <v>149</v>
      </c>
      <c r="B141" s="5" t="n">
        <v>101529</v>
      </c>
      <c r="C141" s="5" t="n">
        <v>152666</v>
      </c>
      <c r="D141" s="5" t="n">
        <v>57720</v>
      </c>
    </row>
    <row r="142" spans="1:4">
      <c r="A142" s="4" t="s">
        <v>889</v>
      </c>
    </row>
    <row r="143" spans="1:4">
      <c r="A143" s="3" t="s">
        <v>111</v>
      </c>
    </row>
    <row r="144" spans="1:4">
      <c r="A144" s="4" t="s">
        <v>902</v>
      </c>
      <c r="B144" s="5" t="n">
        <v>14144</v>
      </c>
      <c r="C144" s="5" t="n">
        <v>16877</v>
      </c>
    </row>
    <row r="145" spans="1:4">
      <c r="A145" s="3" t="s">
        <v>903</v>
      </c>
    </row>
    <row r="146" spans="1:4">
      <c r="A146" s="4" t="s">
        <v>904</v>
      </c>
      <c r="B146" s="5" t="n">
        <v>-9561</v>
      </c>
      <c r="C146" s="5" t="n">
        <v>-14885</v>
      </c>
    </row>
    <row r="147" spans="1:4">
      <c r="A147" s="4" t="s">
        <v>114</v>
      </c>
      <c r="B147" s="5" t="n">
        <v>-4</v>
      </c>
      <c r="C147" s="5" t="n">
        <v>-3620</v>
      </c>
    </row>
    <row r="148" spans="1:4">
      <c r="A148" s="4" t="s">
        <v>115</v>
      </c>
      <c r="B148" s="4" t="s">
        <v>44</v>
      </c>
      <c r="C148" s="4" t="s">
        <v>44</v>
      </c>
    </row>
    <row r="149" spans="1:4">
      <c r="A149" s="4" t="s">
        <v>116</v>
      </c>
      <c r="B149" s="4" t="s">
        <v>44</v>
      </c>
    </row>
    <row r="150" spans="1:4">
      <c r="A150" s="4" t="s">
        <v>117</v>
      </c>
      <c r="B150" s="4" t="s">
        <v>44</v>
      </c>
    </row>
    <row r="151" spans="1:4">
      <c r="A151" s="4" t="s">
        <v>118</v>
      </c>
      <c r="B151" s="5" t="n">
        <v>1</v>
      </c>
    </row>
    <row r="152" spans="1:4">
      <c r="A152" s="4" t="s">
        <v>119</v>
      </c>
      <c r="B152" s="5" t="n">
        <v>-1620</v>
      </c>
      <c r="C152" s="5" t="n">
        <v>-419</v>
      </c>
    </row>
    <row r="153" spans="1:4">
      <c r="A153" s="4" t="s">
        <v>120</v>
      </c>
      <c r="B153" s="5" t="n">
        <v>-1138</v>
      </c>
    </row>
    <row r="154" spans="1:4">
      <c r="A154" s="4" t="s">
        <v>121</v>
      </c>
      <c r="B154" s="4" t="s">
        <v>44</v>
      </c>
    </row>
    <row r="155" spans="1:4">
      <c r="A155" s="4" t="s">
        <v>101</v>
      </c>
      <c r="B155" s="4" t="s">
        <v>44</v>
      </c>
      <c r="C155" s="4" t="s">
        <v>44</v>
      </c>
    </row>
    <row r="156" spans="1:4">
      <c r="A156" s="4" t="s">
        <v>95</v>
      </c>
      <c r="B156" s="4" t="s">
        <v>44</v>
      </c>
    </row>
    <row r="157" spans="1:4">
      <c r="A157" s="4" t="s">
        <v>122</v>
      </c>
      <c r="B157" s="4" t="s">
        <v>44</v>
      </c>
    </row>
    <row r="158" spans="1:4">
      <c r="A158" s="4" t="s">
        <v>123</v>
      </c>
      <c r="B158" s="4" t="s">
        <v>44</v>
      </c>
      <c r="C158" s="4" t="s">
        <v>44</v>
      </c>
    </row>
    <row r="159" spans="1:4">
      <c r="A159" s="3" t="s">
        <v>124</v>
      </c>
    </row>
    <row r="160" spans="1:4">
      <c r="A160" s="4" t="s">
        <v>125</v>
      </c>
      <c r="B160" s="4" t="s">
        <v>44</v>
      </c>
      <c r="C160" s="5" t="n">
        <v>5000</v>
      </c>
    </row>
    <row r="161" spans="1:4">
      <c r="A161" s="4" t="s">
        <v>46</v>
      </c>
      <c r="B161" s="4" t="s">
        <v>44</v>
      </c>
    </row>
    <row r="162" spans="1:4">
      <c r="A162" s="4" t="s">
        <v>126</v>
      </c>
      <c r="B162" s="5" t="n">
        <v>-1234</v>
      </c>
      <c r="C162" s="5" t="n">
        <v>-1551</v>
      </c>
    </row>
    <row r="163" spans="1:4">
      <c r="A163" s="4" t="s">
        <v>48</v>
      </c>
      <c r="B163" s="5" t="n">
        <v>29</v>
      </c>
      <c r="C163" s="5" t="n">
        <v>72</v>
      </c>
    </row>
    <row r="164" spans="1:4">
      <c r="A164" s="3" t="s">
        <v>905</v>
      </c>
    </row>
    <row r="165" spans="1:4">
      <c r="A165" s="4" t="s">
        <v>128</v>
      </c>
      <c r="B165" s="5" t="n">
        <v>-1821</v>
      </c>
      <c r="C165" s="5" t="n">
        <v>-481</v>
      </c>
    </row>
    <row r="166" spans="1:4">
      <c r="A166" s="4" t="s">
        <v>906</v>
      </c>
      <c r="B166" s="5" t="n">
        <v>-1204</v>
      </c>
      <c r="C166" s="5" t="n">
        <v>993</v>
      </c>
    </row>
    <row r="167" spans="1:4">
      <c r="A167" s="3" t="s">
        <v>130</v>
      </c>
    </row>
    <row r="168" spans="1:4">
      <c r="A168" s="4" t="s">
        <v>131</v>
      </c>
      <c r="C168" s="5" t="n">
        <v>-8681</v>
      </c>
    </row>
    <row r="169" spans="1:4">
      <c r="A169" s="4" t="s">
        <v>132</v>
      </c>
      <c r="B169" s="4" t="s">
        <v>44</v>
      </c>
      <c r="C169" s="5" t="n">
        <v>169</v>
      </c>
    </row>
    <row r="170" spans="1:4">
      <c r="A170" s="4" t="s">
        <v>133</v>
      </c>
      <c r="B170" s="4" t="s">
        <v>44</v>
      </c>
    </row>
    <row r="171" spans="1:4">
      <c r="A171" s="4" t="s">
        <v>134</v>
      </c>
      <c r="B171" s="4" t="s">
        <v>44</v>
      </c>
    </row>
    <row r="172" spans="1:4">
      <c r="A172" s="4" t="s">
        <v>135</v>
      </c>
      <c r="B172" s="4" t="s">
        <v>44</v>
      </c>
    </row>
    <row r="173" spans="1:4">
      <c r="A173" s="4" t="s">
        <v>907</v>
      </c>
      <c r="B173" s="5" t="n">
        <v>20359</v>
      </c>
      <c r="C173" s="5" t="n">
        <v>-28498</v>
      </c>
    </row>
    <row r="174" spans="1:4">
      <c r="A174" s="4" t="s">
        <v>908</v>
      </c>
      <c r="B174" s="5" t="n">
        <v>20359</v>
      </c>
      <c r="C174" s="5" t="n">
        <v>-37010</v>
      </c>
    </row>
    <row r="175" spans="1:4">
      <c r="A175" s="3" t="s">
        <v>137</v>
      </c>
    </row>
    <row r="176" spans="1:4">
      <c r="A176" s="4" t="s">
        <v>138</v>
      </c>
      <c r="B176" s="4" t="s">
        <v>44</v>
      </c>
    </row>
    <row r="177" spans="1:4">
      <c r="A177" s="4" t="s">
        <v>139</v>
      </c>
      <c r="C177" s="4" t="s">
        <v>44</v>
      </c>
    </row>
    <row r="178" spans="1:4">
      <c r="A178" s="4" t="s">
        <v>140</v>
      </c>
      <c r="B178" s="4" t="s">
        <v>44</v>
      </c>
      <c r="C178" s="4" t="s">
        <v>44</v>
      </c>
    </row>
    <row r="179" spans="1:4">
      <c r="A179" s="4" t="s">
        <v>909</v>
      </c>
      <c r="B179" s="4" t="s">
        <v>44</v>
      </c>
      <c r="C179" s="4" t="s">
        <v>44</v>
      </c>
    </row>
    <row r="180" spans="1:4">
      <c r="A180" s="4" t="s">
        <v>142</v>
      </c>
      <c r="B180" s="4" t="s">
        <v>44</v>
      </c>
      <c r="C180" s="4" t="s">
        <v>44</v>
      </c>
    </row>
    <row r="181" spans="1:4">
      <c r="A181" s="4" t="s">
        <v>143</v>
      </c>
      <c r="B181" s="4" t="s">
        <v>44</v>
      </c>
      <c r="C181" s="4" t="s">
        <v>44</v>
      </c>
    </row>
    <row r="182" spans="1:4">
      <c r="A182" s="4" t="s">
        <v>144</v>
      </c>
      <c r="B182" s="4" t="s">
        <v>44</v>
      </c>
      <c r="C182" s="4" t="s">
        <v>44</v>
      </c>
    </row>
    <row r="183" spans="1:4">
      <c r="A183" s="4" t="s">
        <v>910</v>
      </c>
      <c r="B183" s="5" t="n">
        <v>-19534</v>
      </c>
      <c r="C183" s="5" t="n">
        <v>31713</v>
      </c>
    </row>
    <row r="184" spans="1:4">
      <c r="A184" s="4" t="s">
        <v>911</v>
      </c>
      <c r="B184" s="5" t="n">
        <v>-19534</v>
      </c>
      <c r="C184" s="5" t="n">
        <v>31713</v>
      </c>
    </row>
    <row r="185" spans="1:4">
      <c r="A185" s="4" t="s">
        <v>912</v>
      </c>
      <c r="B185" s="5" t="n">
        <v>-379</v>
      </c>
      <c r="C185" s="5" t="n">
        <v>-4304</v>
      </c>
    </row>
    <row r="186" spans="1:4">
      <c r="A186" s="3" t="s">
        <v>147</v>
      </c>
    </row>
    <row r="187" spans="1:4">
      <c r="A187" s="4" t="s">
        <v>148</v>
      </c>
      <c r="B187" s="5" t="n">
        <v>2644</v>
      </c>
      <c r="C187" s="5" t="n">
        <v>7449</v>
      </c>
      <c r="D187" s="5" t="n">
        <v>7449</v>
      </c>
    </row>
    <row r="188" spans="1:4">
      <c r="A188" s="4" t="s">
        <v>149</v>
      </c>
      <c r="B188" s="5" t="n">
        <v>2265</v>
      </c>
      <c r="C188" s="5" t="n">
        <v>3145</v>
      </c>
      <c r="D188" s="5" t="n">
        <v>2644</v>
      </c>
    </row>
    <row r="189" spans="1:4">
      <c r="A189" s="4" t="s">
        <v>890</v>
      </c>
    </row>
    <row r="190" spans="1:4">
      <c r="A190" s="3" t="s">
        <v>111</v>
      </c>
    </row>
    <row r="191" spans="1:4">
      <c r="A191" s="4" t="s">
        <v>902</v>
      </c>
      <c r="B191" s="5" t="n">
        <v>-53982</v>
      </c>
      <c r="C191" s="5" t="n">
        <v>13510</v>
      </c>
    </row>
    <row r="192" spans="1:4">
      <c r="A192" s="3" t="s">
        <v>903</v>
      </c>
    </row>
    <row r="193" spans="1:4">
      <c r="A193" s="4" t="s">
        <v>904</v>
      </c>
      <c r="B193" s="4" t="s">
        <v>44</v>
      </c>
      <c r="C193" s="4" t="s">
        <v>44</v>
      </c>
    </row>
    <row r="194" spans="1:4">
      <c r="A194" s="4" t="s">
        <v>114</v>
      </c>
      <c r="B194" s="5" t="n">
        <v>-12173</v>
      </c>
      <c r="C194" s="5" t="n">
        <v>-11951</v>
      </c>
    </row>
    <row r="195" spans="1:4">
      <c r="A195" s="4" t="s">
        <v>115</v>
      </c>
      <c r="B195" s="5" t="n">
        <v>329</v>
      </c>
      <c r="C195" s="5" t="n">
        <v>264</v>
      </c>
    </row>
    <row r="196" spans="1:4">
      <c r="A196" s="4" t="s">
        <v>116</v>
      </c>
      <c r="B196" s="5" t="n">
        <v>-1793</v>
      </c>
    </row>
    <row r="197" spans="1:4">
      <c r="A197" s="4" t="s">
        <v>117</v>
      </c>
      <c r="B197" s="5" t="n">
        <v>-473</v>
      </c>
    </row>
    <row r="198" spans="1:4">
      <c r="A198" s="4" t="s">
        <v>118</v>
      </c>
      <c r="B198" s="5" t="n">
        <v>140</v>
      </c>
    </row>
    <row r="199" spans="1:4">
      <c r="A199" s="4" t="s">
        <v>119</v>
      </c>
      <c r="B199" s="5" t="n">
        <v>1620</v>
      </c>
      <c r="C199" s="4" t="s">
        <v>44</v>
      </c>
    </row>
    <row r="200" spans="1:4">
      <c r="A200" s="4" t="s">
        <v>120</v>
      </c>
      <c r="B200" s="5" t="n">
        <v>-12236</v>
      </c>
    </row>
    <row r="201" spans="1:4">
      <c r="A201" s="4" t="s">
        <v>121</v>
      </c>
      <c r="B201" s="5" t="n">
        <v>676</v>
      </c>
    </row>
    <row r="202" spans="1:4">
      <c r="A202" s="4" t="s">
        <v>101</v>
      </c>
      <c r="B202" s="4" t="s">
        <v>44</v>
      </c>
      <c r="C202" s="4" t="s">
        <v>44</v>
      </c>
    </row>
    <row r="203" spans="1:4">
      <c r="A203" s="4" t="s">
        <v>95</v>
      </c>
      <c r="B203" s="5" t="n">
        <v>700</v>
      </c>
    </row>
    <row r="204" spans="1:4">
      <c r="A204" s="4" t="s">
        <v>122</v>
      </c>
      <c r="B204" s="4" t="s">
        <v>44</v>
      </c>
    </row>
    <row r="205" spans="1:4">
      <c r="A205" s="4" t="s">
        <v>123</v>
      </c>
      <c r="B205" s="5" t="n">
        <v>65145</v>
      </c>
      <c r="C205" s="4" t="s">
        <v>44</v>
      </c>
    </row>
    <row r="206" spans="1:4">
      <c r="A206" s="3" t="s">
        <v>124</v>
      </c>
    </row>
    <row r="207" spans="1:4">
      <c r="A207" s="4" t="s">
        <v>125</v>
      </c>
      <c r="B207" s="5" t="n">
        <v>7701</v>
      </c>
      <c r="C207" s="5" t="n">
        <v>2261</v>
      </c>
    </row>
    <row r="208" spans="1:4">
      <c r="A208" s="4" t="s">
        <v>46</v>
      </c>
      <c r="B208" s="5" t="n">
        <v>-1285</v>
      </c>
    </row>
    <row r="209" spans="1:4">
      <c r="A209" s="4" t="s">
        <v>126</v>
      </c>
      <c r="B209" s="5" t="n">
        <v>1234</v>
      </c>
      <c r="C209" s="4" t="s">
        <v>44</v>
      </c>
    </row>
    <row r="210" spans="1:4">
      <c r="A210" s="4" t="s">
        <v>48</v>
      </c>
      <c r="B210" s="5" t="n">
        <v>-1880</v>
      </c>
      <c r="C210" s="5" t="n">
        <v>-3598</v>
      </c>
    </row>
    <row r="211" spans="1:4">
      <c r="A211" s="3" t="s">
        <v>905</v>
      </c>
    </row>
    <row r="212" spans="1:4">
      <c r="A212" s="4" t="s">
        <v>128</v>
      </c>
      <c r="B212" s="5" t="n">
        <v>-3555</v>
      </c>
      <c r="C212" s="5" t="n">
        <v>-4251</v>
      </c>
    </row>
    <row r="213" spans="1:4">
      <c r="A213" s="4" t="s">
        <v>906</v>
      </c>
      <c r="B213" s="5" t="n">
        <v>-9832</v>
      </c>
      <c r="C213" s="5" t="n">
        <v>-3765</v>
      </c>
    </row>
    <row r="214" spans="1:4">
      <c r="A214" s="3" t="s">
        <v>130</v>
      </c>
    </row>
    <row r="215" spans="1:4">
      <c r="A215" s="4" t="s">
        <v>131</v>
      </c>
      <c r="C215" s="5" t="n">
        <v>-18711</v>
      </c>
    </row>
    <row r="216" spans="1:4">
      <c r="A216" s="4" t="s">
        <v>132</v>
      </c>
      <c r="B216" s="5" t="n">
        <v>6035</v>
      </c>
      <c r="C216" s="5" t="n">
        <v>8532</v>
      </c>
    </row>
    <row r="217" spans="1:4">
      <c r="A217" s="4" t="s">
        <v>133</v>
      </c>
      <c r="B217" s="5" t="n">
        <v>-421</v>
      </c>
    </row>
    <row r="218" spans="1:4">
      <c r="A218" s="4" t="s">
        <v>134</v>
      </c>
      <c r="B218" s="4" t="s">
        <v>44</v>
      </c>
    </row>
    <row r="219" spans="1:4">
      <c r="A219" s="4" t="s">
        <v>135</v>
      </c>
      <c r="B219" s="5" t="n">
        <v>10614</v>
      </c>
    </row>
    <row r="220" spans="1:4">
      <c r="A220" s="4" t="s">
        <v>907</v>
      </c>
      <c r="B220" s="4" t="s">
        <v>44</v>
      </c>
    </row>
    <row r="221" spans="1:4">
      <c r="A221" s="4" t="s">
        <v>908</v>
      </c>
      <c r="B221" s="5" t="n">
        <v>16228</v>
      </c>
      <c r="C221" s="5" t="n">
        <v>-10179</v>
      </c>
    </row>
    <row r="222" spans="1:4">
      <c r="A222" s="3" t="s">
        <v>137</v>
      </c>
    </row>
    <row r="223" spans="1:4">
      <c r="A223" s="4" t="s">
        <v>138</v>
      </c>
      <c r="B223" s="5" t="n">
        <v>14074</v>
      </c>
    </row>
    <row r="224" spans="1:4">
      <c r="A224" s="4" t="s">
        <v>139</v>
      </c>
      <c r="C224" s="5" t="n">
        <v>-2373</v>
      </c>
    </row>
    <row r="225" spans="1:4">
      <c r="A225" s="4" t="s">
        <v>140</v>
      </c>
      <c r="B225" s="4" t="s">
        <v>44</v>
      </c>
      <c r="C225" s="4" t="s">
        <v>44</v>
      </c>
    </row>
    <row r="226" spans="1:4">
      <c r="A226" s="4" t="s">
        <v>909</v>
      </c>
      <c r="B226" s="4" t="s">
        <v>44</v>
      </c>
      <c r="C226" s="4" t="s">
        <v>44</v>
      </c>
    </row>
    <row r="227" spans="1:4">
      <c r="A227" s="4" t="s">
        <v>142</v>
      </c>
      <c r="B227" s="4" t="s">
        <v>44</v>
      </c>
      <c r="C227" s="4" t="s">
        <v>44</v>
      </c>
    </row>
    <row r="228" spans="1:4">
      <c r="A228" s="4" t="s">
        <v>143</v>
      </c>
      <c r="B228" s="4" t="s">
        <v>44</v>
      </c>
      <c r="C228" s="4" t="s">
        <v>44</v>
      </c>
    </row>
    <row r="229" spans="1:4">
      <c r="A229" s="4" t="s">
        <v>144</v>
      </c>
      <c r="B229" s="4" t="s">
        <v>44</v>
      </c>
      <c r="C229" s="4" t="s">
        <v>44</v>
      </c>
    </row>
    <row r="230" spans="1:4">
      <c r="A230" s="4" t="s">
        <v>910</v>
      </c>
      <c r="B230" s="5" t="n">
        <v>-20353</v>
      </c>
      <c r="C230" s="5" t="n">
        <v>30509</v>
      </c>
    </row>
    <row r="231" spans="1:4">
      <c r="A231" s="4" t="s">
        <v>911</v>
      </c>
      <c r="B231" s="5" t="n">
        <v>-6279</v>
      </c>
      <c r="C231" s="5" t="n">
        <v>28136</v>
      </c>
    </row>
    <row r="232" spans="1:4">
      <c r="A232" s="4" t="s">
        <v>912</v>
      </c>
      <c r="B232" s="5" t="n">
        <v>117</v>
      </c>
      <c r="C232" s="5" t="n">
        <v>14192</v>
      </c>
    </row>
    <row r="233" spans="1:4">
      <c r="A233" s="3" t="s">
        <v>147</v>
      </c>
    </row>
    <row r="234" spans="1:4">
      <c r="A234" s="4" t="s">
        <v>148</v>
      </c>
      <c r="B234" s="5" t="n">
        <v>38967</v>
      </c>
      <c r="C234" s="5" t="n">
        <v>4693</v>
      </c>
      <c r="D234" s="5" t="n">
        <v>4693</v>
      </c>
    </row>
    <row r="235" spans="1:4">
      <c r="A235" s="4" t="s">
        <v>149</v>
      </c>
      <c r="B235" s="6" t="n">
        <v>39084</v>
      </c>
      <c r="C235" s="6" t="n">
        <v>18885</v>
      </c>
      <c r="D235" s="6" t="n">
        <v>3896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6</v>
      </c>
    </row>
    <row r="2" spans="1:3">
      <c r="A2" s="4" t="s">
        <v>914</v>
      </c>
    </row>
    <row r="3" spans="1:3">
      <c r="A3" s="3" t="s">
        <v>915</v>
      </c>
    </row>
    <row r="4" spans="1:3">
      <c r="A4" s="4" t="s">
        <v>916</v>
      </c>
      <c r="B4" s="4" t="s">
        <v>917</v>
      </c>
      <c r="C4" s="4" t="s">
        <v>918</v>
      </c>
    </row>
    <row r="5" spans="1:3">
      <c r="A5" s="4" t="s">
        <v>919</v>
      </c>
    </row>
    <row r="6" spans="1:3">
      <c r="A6" s="3" t="s">
        <v>915</v>
      </c>
    </row>
    <row r="7" spans="1:3">
      <c r="A7" s="4" t="s">
        <v>916</v>
      </c>
      <c r="B7" s="4" t="s">
        <v>920</v>
      </c>
      <c r="C7" s="4" t="s">
        <v>921</v>
      </c>
    </row>
    <row r="8" spans="1:3">
      <c r="A8" s="4" t="s">
        <v>922</v>
      </c>
    </row>
    <row r="9" spans="1:3">
      <c r="A9" s="3" t="s">
        <v>915</v>
      </c>
    </row>
    <row r="10" spans="1:3">
      <c r="A10" s="4" t="s">
        <v>916</v>
      </c>
      <c r="B10" s="4" t="s">
        <v>923</v>
      </c>
      <c r="C10" s="4" t="s">
        <v>9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5</v>
      </c>
      <c r="B1" s="2" t="s">
        <v>2</v>
      </c>
      <c r="C1" s="2" t="s">
        <v>36</v>
      </c>
    </row>
    <row r="2" spans="1:3">
      <c r="A2" s="4" t="s">
        <v>926</v>
      </c>
    </row>
    <row r="3" spans="1:3">
      <c r="A3" s="3" t="s">
        <v>915</v>
      </c>
    </row>
    <row r="4" spans="1:3">
      <c r="A4" s="4" t="s">
        <v>927</v>
      </c>
      <c r="B4" s="4" t="s">
        <v>928</v>
      </c>
      <c r="C4" s="4" t="s">
        <v>929</v>
      </c>
    </row>
    <row r="5" spans="1:3">
      <c r="A5" s="4" t="s">
        <v>930</v>
      </c>
    </row>
    <row r="6" spans="1:3">
      <c r="A6" s="3" t="s">
        <v>915</v>
      </c>
    </row>
    <row r="7" spans="1:3">
      <c r="A7" s="4" t="s">
        <v>927</v>
      </c>
      <c r="B7" s="4" t="s">
        <v>931</v>
      </c>
      <c r="C7" s="4" t="s">
        <v>93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15"/>
  </cols>
  <sheetData>
    <row r="1" spans="1:2">
      <c r="A1" s="1" t="s">
        <v>933</v>
      </c>
      <c r="B1" s="2" t="s">
        <v>1</v>
      </c>
    </row>
    <row r="2" spans="1:2">
      <c r="B2" s="2" t="s">
        <v>2</v>
      </c>
    </row>
    <row r="3" spans="1:2">
      <c r="A3" s="4" t="s">
        <v>934</v>
      </c>
    </row>
    <row r="4" spans="1:2">
      <c r="A4" s="3" t="s">
        <v>935</v>
      </c>
    </row>
    <row r="5" spans="1:2">
      <c r="A5" s="4" t="s">
        <v>936</v>
      </c>
      <c r="B5" s="4" t="s">
        <v>61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3"/>
    <col customWidth="1" max="5" min="5" width="14"/>
    <col customWidth="1" max="6" min="6" width="14"/>
    <col customWidth="1" max="7" min="7" width="13"/>
    <col customWidth="1" max="8" min="8" width="14"/>
    <col customWidth="1" max="9" min="9" width="14"/>
  </cols>
  <sheetData>
    <row r="1" spans="1:9">
      <c r="A1" s="1" t="s">
        <v>937</v>
      </c>
      <c r="B1" s="2" t="s">
        <v>938</v>
      </c>
      <c r="C1" s="2" t="s">
        <v>939</v>
      </c>
      <c r="D1" s="2" t="s">
        <v>940</v>
      </c>
      <c r="E1" s="2" t="s">
        <v>2</v>
      </c>
      <c r="F1" s="2" t="s">
        <v>86</v>
      </c>
      <c r="G1" s="2" t="s">
        <v>941</v>
      </c>
      <c r="H1" s="2" t="s">
        <v>36</v>
      </c>
      <c r="I1" s="2" t="s">
        <v>618</v>
      </c>
    </row>
    <row r="2" spans="1:9">
      <c r="A2" s="3" t="s">
        <v>942</v>
      </c>
    </row>
    <row r="3" spans="1:9">
      <c r="A3" s="4" t="s">
        <v>605</v>
      </c>
      <c r="E3" s="6" t="n">
        <v>142878</v>
      </c>
      <c r="F3" s="6" t="n">
        <v>174696</v>
      </c>
      <c r="H3" s="6" t="n">
        <v>99331</v>
      </c>
      <c r="I3" s="6" t="n">
        <v>125436</v>
      </c>
    </row>
    <row r="4" spans="1:9">
      <c r="A4" s="4" t="s">
        <v>943</v>
      </c>
      <c r="E4" s="6" t="n">
        <v>-49384</v>
      </c>
      <c r="F4" s="6" t="n">
        <v>-18910</v>
      </c>
    </row>
    <row r="5" spans="1:9">
      <c r="A5" s="4" t="s">
        <v>944</v>
      </c>
    </row>
    <row r="6" spans="1:9">
      <c r="A6" s="3" t="s">
        <v>942</v>
      </c>
    </row>
    <row r="7" spans="1:9">
      <c r="A7" s="4" t="s">
        <v>605</v>
      </c>
      <c r="G7" s="6" t="n">
        <v>140000</v>
      </c>
    </row>
    <row r="8" spans="1:9">
      <c r="A8" s="4" t="s">
        <v>945</v>
      </c>
      <c r="D8" s="6" t="n">
        <v>14800</v>
      </c>
    </row>
    <row r="9" spans="1:9">
      <c r="A9" s="4" t="s">
        <v>946</v>
      </c>
      <c r="B9" s="4" t="s">
        <v>947</v>
      </c>
    </row>
    <row r="10" spans="1:9">
      <c r="A10" s="4" t="s">
        <v>948</v>
      </c>
      <c r="B10" s="4" t="s">
        <v>949</v>
      </c>
    </row>
    <row r="11" spans="1:9">
      <c r="A11" s="4" t="s">
        <v>950</v>
      </c>
      <c r="B11" s="6" t="n">
        <v>152000</v>
      </c>
    </row>
    <row r="12" spans="1:9">
      <c r="A12" s="4" t="s">
        <v>739</v>
      </c>
      <c r="B12" s="4" t="s">
        <v>951</v>
      </c>
    </row>
    <row r="13" spans="1:9">
      <c r="A13" s="4" t="s">
        <v>679</v>
      </c>
    </row>
    <row r="14" spans="1:9">
      <c r="A14" s="3" t="s">
        <v>942</v>
      </c>
    </row>
    <row r="15" spans="1:9">
      <c r="A15" s="4" t="s">
        <v>952</v>
      </c>
      <c r="C15" s="6" t="n">
        <v>416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6:30:29Z</dcterms:created>
  <dcterms:modified xmlns:dcterms="http://purl.org/dc/terms/" xmlns:xsi="http://www.w3.org/2001/XMLSchema-instance" xsi:type="dcterms:W3CDTF">2020-05-15T16:30:29Z</dcterms:modified>
</cp:coreProperties>
</file>